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AGENCY MORTGAGE-BACKED SECURITI" sheetId="11" r:id="rId11"/>
    <s:sheet name="COMMERCIAL REAL ESTATE INVESTME" sheetId="12" r:id="rId12"/>
    <s:sheet name="FAIR VALUE MEASUREMENTS" sheetId="13" r:id="rId13"/>
    <s:sheet name="SECURED FINANCING" sheetId="14" r:id="rId14"/>
    <s:sheet name="DERIVATIVE INSTRUMENTS" sheetId="15" r:id="rId15"/>
    <s:sheet name="CONVERTIBLE SENIOR NOTES" sheetId="16" r:id="rId16"/>
    <s:sheet name="COMMON STOCK AND PREFERRED STOC" sheetId="17" r:id="rId17"/>
    <s:sheet name="INTEREST INCOME AND INTEREST EX" sheetId="18" r:id="rId18"/>
    <s:sheet name="GOODWILL" sheetId="19" r:id="rId19"/>
    <s:sheet name="NET INCOME (LOSS) PER COMMON SH" sheetId="20" r:id="rId20"/>
    <s:sheet name="LONG-TERM STOCK INCENTIVE PLAN" sheetId="21" r:id="rId21"/>
    <s:sheet name="INCOME TAXES" sheetId="22" r:id="rId22"/>
    <s:sheet name="LEASE COMMITMENTS AND CONTINGEN" sheetId="23" r:id="rId23"/>
    <s:sheet name="RISK MANAGEMENT" sheetId="24" r:id="rId24"/>
    <s:sheet name="RCAP REGULATORY REQUIREMENTS" sheetId="25" r:id="rId25"/>
    <s:sheet name="RELATED PARTY TRANSACTIONS" sheetId="26" r:id="rId26"/>
    <s:sheet name="SUBSEQUENT EVENTS" sheetId="27" r:id="rId27"/>
    <s:sheet name="SIGNIFICANT ACCOUNTING POLICI28" sheetId="28" r:id="rId28"/>
    <s:sheet name="SIGNIFICANT ACCOUNTING POLICI29" sheetId="29" r:id="rId29"/>
    <s:sheet name="AGENCY MORTGAGE-BACKED SECURI30" sheetId="30" r:id="rId30"/>
    <s:sheet name="COMMERCIAL REAL ESTATE INVEST31" sheetId="31" r:id="rId31"/>
    <s:sheet name="FAIR VALUE MEASUREMENTS (Tables" sheetId="32" r:id="rId32"/>
    <s:sheet name="SECURED FINANCING (Tables)" sheetId="33" r:id="rId33"/>
    <s:sheet name="DERIVATIVE INSTRUMENTS (Tables)" sheetId="34" r:id="rId34"/>
    <s:sheet name="INTEREST INCOME AND INTEREST 35" sheetId="35" r:id="rId35"/>
    <s:sheet name="NET INCOME (LOSS) PER COMMON 36" sheetId="36" r:id="rId36"/>
    <s:sheet name="LONG-TERM STOCK INCENTIVE PLAN " sheetId="37" r:id="rId37"/>
    <s:sheet name="LEASE COMMITMENTS AND CONTING38" sheetId="38" r:id="rId38"/>
    <s:sheet name="Organization and Significant Ac" sheetId="39" r:id="rId39"/>
    <s:sheet name="Summary of Estimated Useful Liv" sheetId="40" r:id="rId40"/>
    <s:sheet name="Recent Accounting Pronouncement" sheetId="41" r:id="rId41"/>
    <s:sheet name="Agency Mortgage-Backed Securi42" sheetId="42" r:id="rId42"/>
    <s:sheet name="Agency Mortgage-Backed Securi43" sheetId="43" r:id="rId43"/>
    <s:sheet name="Agency Mortgage-Backed Securi44" sheetId="44" r:id="rId44"/>
    <s:sheet name="Agency Mortgage-Backed Securi45" sheetId="45" r:id="rId45"/>
    <s:sheet name="CRE Debt and Preferred Equity I" sheetId="46" r:id="rId46"/>
    <s:sheet name="CRE Debt and Preferred Equity47" sheetId="47" r:id="rId47"/>
    <s:sheet name="CRE Debt and Preferred Equity48" sheetId="48" r:id="rId48"/>
    <s:sheet name="Internal CRE Debt and Preferred" sheetId="49" r:id="rId49"/>
    <s:sheet name="Internal CRE Debt and Preferr50" sheetId="50" r:id="rId50"/>
    <s:sheet name="Commercial Real Estate Invest51" sheetId="51" r:id="rId51"/>
    <s:sheet name="Summary of Acquisitions of Real" sheetId="52" r:id="rId52"/>
    <s:sheet name="Aggregate Allocation of Purchas" sheetId="53" r:id="rId53"/>
    <s:sheet name="Total Commercial Real Estate He" sheetId="54" r:id="rId54"/>
    <s:sheet name="Minimum Future Rentals to be Re" sheetId="55" r:id="rId55"/>
    <s:sheet name="Mortgage Loans Payable (Detail)" sheetId="56" r:id="rId56"/>
    <s:sheet name="Future Mortgage Loan Principal " sheetId="57" r:id="rId57"/>
    <s:sheet name="Statement of Financial Conditio" sheetId="58" r:id="rId58"/>
    <s:sheet name="Statement of Comprehensive Inco" sheetId="59" r:id="rId59"/>
    <s:sheet name="Geographic Concentrations of Cr" sheetId="60" r:id="rId60"/>
    <s:sheet name="Fair Value Measurements (Detail" sheetId="61" r:id="rId61"/>
    <s:sheet name="Estimated Fair Value for All Fi" sheetId="62" r:id="rId62"/>
    <s:sheet name="Repurchase Agreements - Narrati" sheetId="63" r:id="rId63"/>
    <s:sheet name="Repurchase Agreements - Remaini" sheetId="64" r:id="rId64"/>
    <s:sheet name="Repurchase Agreements - Remai65" sheetId="65" r:id="rId65"/>
    <s:sheet name="Summary of Gross Amounts, Amoun" sheetId="66" r:id="rId66"/>
    <s:sheet name="Summary of Fair Value Informati" sheetId="67" r:id="rId67"/>
    <s:sheet name="Summary of Characteristics of I" sheetId="68" r:id="rId68"/>
    <s:sheet name="Summary of Characteristics of69" sheetId="69" r:id="rId69"/>
    <s:sheet name="Summary of Characteristics of70" sheetId="70" r:id="rId70"/>
    <s:sheet name="Summary of Characteristics of T" sheetId="71" r:id="rId71"/>
    <s:sheet name="Summary of Certain Characterist" sheetId="72" r:id="rId72"/>
    <s:sheet name="Offsetting of Derivative Assets" sheetId="73" r:id="rId73"/>
    <s:sheet name="Derivative Instruments - Effect" sheetId="74" r:id="rId74"/>
    <s:sheet name="Effect of Other Derivative Cont" sheetId="75" r:id="rId75"/>
    <s:sheet name="Derivative Instruments - Narrat" sheetId="76" r:id="rId76"/>
    <s:sheet name="Convertible Senior Notes - Narr" sheetId="77" r:id="rId77"/>
    <s:sheet name="Common Stock and Preferred St78" sheetId="78" r:id="rId78"/>
    <s:sheet name="Components of Company's Interes" sheetId="79" r:id="rId79"/>
    <s:sheet name="Goodwill - Additional Informati" sheetId="80" r:id="rId80"/>
    <s:sheet name="Schedule of Net Income (Loss) P" sheetId="81" r:id="rId81"/>
    <s:sheet name="Net Income Per Common Share - N" sheetId="82" r:id="rId82"/>
    <s:sheet name="Long-Term Stock Incentive Plans" sheetId="83" r:id="rId83"/>
    <s:sheet name="Issued and Outstanding Stock Op" sheetId="84" r:id="rId84"/>
    <s:sheet name="Income Taxes - Narrative (Detai" sheetId="85" r:id="rId85"/>
    <s:sheet name="Lease Commitments And Conting86" sheetId="86" r:id="rId86"/>
    <s:sheet name="Lease Commitments And Conting87" sheetId="87" r:id="rId87"/>
    <s:sheet name="RCap Regulatory Requirements - " sheetId="88" r:id="rId88"/>
    <s:sheet name="Related Party Transactions - Na" sheetId="89" r:id="rId89"/>
    <s:sheet name="Subsequent Events (Detail)" sheetId="90" r:id="rId90"/>
  </s:sheets>
  <s:definedNames/>
  <s:calcPr calcId="124519" calcMode="auto" fullCalcOnLoad="1"/>
</s:workbook>
</file>

<file path=xl/sharedStrings.xml><?xml version="1.0" encoding="utf-8"?>
<sst xmlns="http://schemas.openxmlformats.org/spreadsheetml/2006/main" uniqueCount="1099">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Entity [Domain] - USD ($) $ in Thousands</t>
  </si>
  <si>
    <t>Dec. 31, 2014</t>
  </si>
  <si>
    <t>ASSETS</t>
  </si>
  <si>
    <t>Cash and cash equivalents (including cash pledged as collateral of $1,412,141 and $1,584,701, respectively)</t>
  </si>
  <si>
    <t>[1]</t>
  </si>
  <si>
    <t>Reverse repurchase agreements</t>
  </si>
  <si>
    <t>Investments, at fair value:</t>
  </si>
  <si>
    <t>Agency mortgage-backed securities (including pledged assets of $60,926,741 and $74,006,480, respectively)</t>
  </si>
  <si>
    <t>Agency debentures (including pledged assets of $95,239 and $1,368,350, respectively)</t>
  </si>
  <si>
    <t>Agency CRT securities</t>
  </si>
  <si>
    <t>Commercial real estate debt investments (including pledged assets of $2,812,824 and $0, respectively)</t>
  </si>
  <si>
    <t>[2]</t>
  </si>
  <si>
    <t>Investment in affiliate</t>
  </si>
  <si>
    <t>Commercial real estate debt and preferred equity, held for investment (including pledged assets of $179,300 and $0, respectively)</t>
  </si>
  <si>
    <t>[3]</t>
  </si>
  <si>
    <t>Investments in commercial real estate</t>
  </si>
  <si>
    <t>Corporate debt</t>
  </si>
  <si>
    <t>Receivable for investments sold</t>
  </si>
  <si>
    <t>Accrued interest and dividends receivable</t>
  </si>
  <si>
    <t>Receivable for investment advisory income (including from affiliate of $10,589 and $10,402, respectively)</t>
  </si>
  <si>
    <t>Goodwill</t>
  </si>
  <si>
    <t>Interest rate swaps, at fair value</t>
  </si>
  <si>
    <t>Other derivatives, at fair value</t>
  </si>
  <si>
    <t>Other assets</t>
  </si>
  <si>
    <t>Total assets</t>
  </si>
  <si>
    <t>Liabilities:</t>
  </si>
  <si>
    <t>Repurchase Agreements</t>
  </si>
  <si>
    <t>Other secured financing</t>
  </si>
  <si>
    <t>Convertible Senior Notes</t>
  </si>
  <si>
    <t>Securitized debt of consolidated VIEs</t>
  </si>
  <si>
    <t>[4]</t>
  </si>
  <si>
    <t>Mortgages payable</t>
  </si>
  <si>
    <t>Participation sold</t>
  </si>
  <si>
    <t>Payable for investments purchased</t>
  </si>
  <si>
    <t>Accrued interest payable</t>
  </si>
  <si>
    <t>Dividends payable</t>
  </si>
  <si>
    <t>Accounts payable and other liabilities</t>
  </si>
  <si>
    <t>Total liabilities</t>
  </si>
  <si>
    <t>Stockholders' Equity:</t>
  </si>
  <si>
    <t>Common stock, par value $0.01 per share, 1,956,937,500 authorized, 947,768,496 and 947,643,079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7.875% Series A Cumulative Redeemable Preferred Stock</t>
  </si>
  <si>
    <t>Cumulative Redeemable Preferred Stock</t>
  </si>
  <si>
    <t>7.625% Series C Cumulative Redeemable Preferred Stock</t>
  </si>
  <si>
    <t>7.50% Series D Cumulative Redeemable Preferred Stock</t>
  </si>
  <si>
    <t>Derived from the audited consolidated financial statements at December 31, 2014.</t>
  </si>
  <si>
    <t>Includes senior securitized commercial mortgage loans of consolidated VIEs carried at fair value of $2.6 billion and $0 at June 30, 2015 and December 31, 2014, respectively.</t>
  </si>
  <si>
    <t>Includes senior securitized commercial mortgage loans of a consolidated VIE with a carrying value of $361.2 million and $398.6 million carried at amortized cost, net of an allowance for losses of $0, at June 30, 2015 and December 31, 2014.</t>
  </si>
  <si>
    <t>Includes securitized debt of consolidated VIEs carried at fair value of $2.4 billion and $0 at June 30, 2015 and December 31, 2014, respectively.</t>
  </si>
  <si>
    <t>CONSOLIDATED STATEMENTS OF FINANCIAL CONDITION (Parenthetical) - Entity [Domain] - USD ($) $ in Thousands</t>
  </si>
  <si>
    <t>Cash pledged as collateral</t>
  </si>
  <si>
    <t>Agency mortgage-backed securities, pledged assets</t>
  </si>
  <si>
    <t>Agency debentures, pledged assets</t>
  </si>
  <si>
    <t>Commercial real estate debt investments, pledged assets</t>
  </si>
  <si>
    <t>Commercial real estate debt and preferred equity, held for investment, pledged assets</t>
  </si>
  <si>
    <t>Receivable for investment advisory income, from affiliates</t>
  </si>
  <si>
    <t>Common Stock, par value</t>
  </si>
  <si>
    <t>Common Stock, shares authorized</t>
  </si>
  <si>
    <t>Common Stock, shares issued</t>
  </si>
  <si>
    <t>Common Stock, shares outstanding</t>
  </si>
  <si>
    <t>Senior Secured mortgages of Consolidated VIE, carrying value</t>
  </si>
  <si>
    <t>Subordinated Secured mortgages of Consolidated VIE, fair value</t>
  </si>
  <si>
    <t>Commercial real estate debt and preferred equity, held for investment, allowance for losses</t>
  </si>
  <si>
    <t>Securitized debt of a consolidated VIE</t>
  </si>
  <si>
    <t>Preferred Stock, shares authorized</t>
  </si>
  <si>
    <t>Preferred Stock, shares issued</t>
  </si>
  <si>
    <t>Preferred Stock, shares outstanding</t>
  </si>
  <si>
    <t>CONSOLIDATED STATEMENTS OF COMPREHENSIVE INCOME (LOSS) - Entity [Domain] - USD ($) $ in Thousands</t>
  </si>
  <si>
    <t>3 Months Ended</t>
  </si>
  <si>
    <t>Jun. 30, 2014</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financial instruments measured at fair value through earnings</t>
  </si>
  <si>
    <t>Impairment of goodwill</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Beginning balance at Dec. 31, 2013</t>
  </si>
  <si>
    <t>Stock compensation expense</t>
  </si>
  <si>
    <t>Net proceeds from direct purchase and dividend reinvestment</t>
  </si>
  <si>
    <t>Contingent beneficial conversion feature on 4% Convertible Senior Notes</t>
  </si>
  <si>
    <t>Preferred dividends declared</t>
  </si>
  <si>
    <t>Common dividends declared, $0.30 per share</t>
  </si>
  <si>
    <t>Ending balance at Jun. 30, 2014</t>
  </si>
  <si>
    <t>Beginning balance at Dec. 31, 2014</t>
  </si>
  <si>
    <t>Equity contributions from (distributions to) noncontrolling interest</t>
  </si>
  <si>
    <t>Ending balance at Jun. 30, 2015</t>
  </si>
  <si>
    <t>CONSOLIDATED STATEMENTS OF STOCKHOLDERS' EQUITY (Parenthetical) - $ / shares</t>
  </si>
  <si>
    <t>Preferred series dividends declared, per share</t>
  </si>
  <si>
    <t>CONSOLIDATED STATEMENTS OF CASH FLOWS - Entity [Domain] - USD ($) $ in Thousands</t>
  </si>
  <si>
    <t>Cash flows from operating activities:</t>
  </si>
  <si>
    <t>Adjustments to reconcile net income (loss) to net cash provided by (used in) operating activities:</t>
  </si>
  <si>
    <t>Amortization of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loss on sale of commercial real estate debt held for investment</t>
  </si>
  <si>
    <t>Net (gains) losses on sales of Investment Securities</t>
  </si>
  <si>
    <t>Unrealized (gains) losses on interest rate swaps</t>
  </si>
  <si>
    <t>Net unrealized (gains) losses on financial instruments measured at fair value through earnings</t>
  </si>
  <si>
    <t>Net (gains) losses on trading assets</t>
  </si>
  <si>
    <t>Proceeds from repurchase agreements of RCap</t>
  </si>
  <si>
    <t>Payments on repurchase agreements of RCap</t>
  </si>
  <si>
    <t>Proceeds from reverse repurchase agreements</t>
  </si>
  <si>
    <t>Payments on reverse repurchase agreements</t>
  </si>
  <si>
    <t>Proceeds from securities borrowed</t>
  </si>
  <si>
    <t>Payments on securities borrowed</t>
  </si>
  <si>
    <t>Proceeds from securities loaned</t>
  </si>
  <si>
    <t>Payments on securities loaned</t>
  </si>
  <si>
    <t>Proceeds from U.S. Treasury securities</t>
  </si>
  <si>
    <t>Payments on U.S. Treasury securities</t>
  </si>
  <si>
    <t>Net payments on derivatives</t>
  </si>
  <si>
    <t>Net change in:</t>
  </si>
  <si>
    <t>Due to / from brokers</t>
  </si>
  <si>
    <t>Receivable for investment advisory income</t>
  </si>
  <si>
    <t>Net cash provided by (used in) operating activities</t>
  </si>
  <si>
    <t>Cash flows from investing activities:</t>
  </si>
  <si>
    <t>Payments on purchases of Investment Securities</t>
  </si>
  <si>
    <t>Proceeds from sales of Investment Securities</t>
  </si>
  <si>
    <t>Principal payments on Agency mortgage-backed securities</t>
  </si>
  <si>
    <t>Payments on purchases of corporate debt</t>
  </si>
  <si>
    <t>Principal payments on corporate debt</t>
  </si>
  <si>
    <t>Purchases of commercial real estate debt investments</t>
  </si>
  <si>
    <t>Sales of commercial real estate debt investments</t>
  </si>
  <si>
    <t>Purchase of securitized loans at fair value</t>
  </si>
  <si>
    <t>Origination of commercial real estate investments, net</t>
  </si>
  <si>
    <t>Proceeds from sale of commercial real estate investments</t>
  </si>
  <si>
    <t>Principal payments on commercial real estate debt investments</t>
  </si>
  <si>
    <t>Proceeds from sales of commercial real estate held for sale</t>
  </si>
  <si>
    <t>Principal payments on commercial real estate investments</t>
  </si>
  <si>
    <t>Purchase of investments in real estate</t>
  </si>
  <si>
    <t>Investment in unconsolidated joint venture</t>
  </si>
  <si>
    <t>Purchase of equity securities</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roceeds from issuance of securitized debt</t>
  </si>
  <si>
    <t>Principal repayments on securitized debt</t>
  </si>
  <si>
    <t>Principal repayments on securitized loans</t>
  </si>
  <si>
    <t>Payment of deferred financing cost</t>
  </si>
  <si>
    <t>Net proceeds from direct purchases and dividend reinvestments</t>
  </si>
  <si>
    <t>Proceeds from mortgages payable</t>
  </si>
  <si>
    <t>Principal payments on participation sold</t>
  </si>
  <si>
    <t>Principal payments on mortgages payable</t>
  </si>
  <si>
    <t>Distributions to noncontrolling interests</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Convertible Senior Notes 5.00 Percent Due 2015</t>
  </si>
  <si>
    <t>DESCRIPTION OF BUSINESS</t>
  </si>
  <si>
    <t>1. DESCRIPTION OF BUSINESS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Agency credit risk transfer (“CRT”)
securities, other securities representing interests in or
obligations backed by pools of mortgage loans, commercial real
estate assets and corporate loans. The Company’s principal
business objective is to generate net income for distribution to
its stockholders from its investments. The Company is externally
managed by Annaly Management Company LLC (the
“Manager”).
The Company’s business operations are primarily comprised of
the following:
-- Annaly, the parent company, which invests primarily in various
types of Agency mortgage-backed securities and related derivatives
to hedge these investments.
-- Annaly Commercial Real Estate Group, Inc. (“ACREG,”
formerly known as CreXus Investment Corp. (“CreXus”)),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
-- RCap Securities, Inc. (“RCap”), a wholly-owned
subsidiary which operates as a broker-dealer, and is a member of
the Financial Industry Regulatory Authority
(“FINRA”).
-- Fixed Income Discount Advisory Company (“FIDAC”), a
wholly-owned subsidiary which manages an affiliated real estate
investment trust (“REIT”) for which it earns fee
income.
-- Annaly Middle Market Lending LLC (“MML”) (formerly
known as Charlesfort Capital Management LLC), a wholly-owned
subsidiary which engages in corporate middle market lending
transactions.
The
Company has elected to be taxed as a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4 has been derived from audited
consolidated financial statements not included
herein.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 xml:space="preserve">3. SIGNIFICANT
ACCOUNTING POLICIES 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and Agency
Credit Risk Transfer Securities Agency
mortgage-backed securities, Agency debentures and Agency CRT
securities are referred to herein as “Investment
Securities.” Although the Company generally intends to hold
most of its Investment Securities until maturity, it may, from time
to time, sell any of its Investment Securities as part of its
overall management of its portfolio. Investment Securities
classified as available-for-sale and reported at fair values
estimated by management that are compared to independent sources
for reasonableness, with unrealized gains and losses reported as a
component of other comprehensive income (loss). Investment
Securities transactions are recorded on trade date, including TBA
securities that meet the regular-way securities scope exception
from derivative accounting. The Company changed its
accounting policy for determining the realized gains and losses on
sales of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Agency interest-only
mortgage-backed securities and certain Agency CRT securities.
Interest-only securities and inverse interest-only securities are
collectively referred to as “interest-only securities.”
These Agency interest-only mortgage-backed securities represent the
Company’s right to receive a specified proportion of the
contractual interest flows of specific Agency mortgage-backed
securities. Agency interest-only mortgage-backed securities and
certain Agency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Investment Securities and their
contractual terms. Premiums and discounts associated with the
purchase of the Investment Securities are amortized or accreted
into interest income over the projected lives of the securities
using the interest method. The Company uses a third-party supplied
model to project prepayment speeds related to Investment
Securities. The Company’s prepayment speed projections
incorporate underlying loan characteristics (e.g., coupon, term,
original loan size, original loan to value, etc.) and market data,
including interest rate and home price index forecasts. Changes to
model assumptions, including interest rates and other market data,
as well as periodic revisions to the model will cause changes in
the results. Adjustments are made for actual prepayment
activity.
Corporate Debt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assets
in the Consolidated Statements of Comprehensive Income
(Loss).
Other-Than-Temporary Impairment
Loan Loss Reserves –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Intangible
assets with an estimated useful life are amortized over their
expected useful lives.
Convertible Senior Notes –
Stock Based Compensation compensation
expense on a straight-line basis over the requisite service period
for the entire award.
Income Taxes The
provisions of ASC 740, Income Taxes
Use of Estimates
Commercial Real Estate Investments
Commercial Real Estate Loans fair
value option for multi-family mortgage loans held in securitization
trusts that it was required to consolidate. Interest income is
recognized as earned determined by the stated coupon and
outstanding principal balance. See “Commercial Real Estate
Investments” footnote for additional
information. Preferred Equity Interests
Held for Investment
Allowance for Losses Loans and Debt Securities
Acquired with Deteriorated Credit Quality
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 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
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or
for which there is an increased potential for default.
Defaulted–Recovery loans are currently in default; however
full recovery of contractual principal and interest is expected.
Impaired loans may or may not be in default, impairment is
anticipated, and a loan loss provision has been recognized to
reflect expected losses.
Investments in Commercial Real Estate Investments
in commercial real estate are depreciated using the straight-line
method over the estimated useful lives of the assets, summarized as
follows: Category Term Building 31-40
years Site
improvements 1-10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which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Broker Dealer Activities In
January 2014, RCap ceased its trading activity in U.S. Treasury
securities, derivatives and securities borrowed and loaned
transactions.
Reverse Repurchase Agreements –
Securities Borrowed and Loaned Transactions –
U.S. Treasury Securities
Derivatives
RCap
maintained a margin account which was settled daily with FCMs.
Changes in the unrealized gains or losses on the futures and
options contracts as well as any foreign exchange gains and losses
were reflected in Net gains (losses) on trading assets in the
Company’s Consolidated Statements of Comprehensive Income
(Loss). Unrealized gains (losses) were excluded from net income
(loss) in arriving at cash flows from operating activities in the
Consolidated Statements of Cash Flows.
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 -10,
Technical Corrections and Improvements
This perpetual project updates the Codification for technical
corrections and improvements.
January 1, 2016 (early adoption permitted) for amendments subject to the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d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7
Not
expected to have a significant impact on the consolidated financial
statements.
Standards that were adopted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a
commercial mortgage backed securitization
transaction.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 </t>
  </si>
  <si>
    <t>AGENCY MORTGAGE-BACKED SECURITIES</t>
  </si>
  <si>
    <t>4. AGENCY MORTGAGE-BACKED
SECURITIES
The
following tables present the Company’s available-for-sale
Agency mortgage-backed securities portfolio as of June 30, 2015 and
December 31, 2014, which were carried at their fair
value:
June 30, 2015
Freddie Mac
Fannie Mae
Ginnie Mae
Total
(dollars in thousands)
Principal
outstanding
$
23,711,840
$
39,327,716
$
88,764
$
63,128,320
Unamortized
premium
1,929,740
2,888,081
18,623
4,836,444
Unamortized
discount (6,475 ) (6,946 ) (351 ) (13,772 )
Amortized
cost
25,635,105
42,208,851
107,036
67,950,992
Gross
unrealized gains
205,399
439,909
6,763
652,071
Gross
unrealized losses (429,729 ) (564,527 ) (3,520 ) (997,776 )
Estimated
fair value $ 25,410,775 $ 42,084,233 $ 110,279 $ 67,605,287
Fixed Rate
Adjustable Rate
Total
(dollars in thousands)
Amortized
cost
$
64,478,692
$
3,472,300
$
67,950,992
Gross
unrealized gains
538,926
113,145
652,071
Gross
unrealized losses (971,629 ) (26,147 ) (997,776 )
Estimated
fair value $ 64,045,989 $ 3,559,298 $ 67,605,287
December 31, 2014
Freddie Mac
Fannie Mae
Ginnie Mae
Total
(dollars in thousands)
Principal
outstanding
$
27,906,221
$
47,979,778
$
97,000
$
75,982,999
Unamortized
premium
1,951,798
3,396,368
20,560
5,368,726
Unamortized
discount (8,985 ) (8,857 ) (358 ) (18,200 )
Amortized
cost
29,849,034
51,367,289
117,202
81,333,525
Gross
unrealized gains
313,761
660,230
8,010
982,001
Gross
unrealized losses (322,094 ) (424,800 ) (3,376 ) (750,270 )
Estimated
fair value $ 29,840,701 $ 51,602,719 $ 121,836 $ 81,565,256
Fixed Rate
Adjustable Rate
Total
(dollars in thousands)
Amortized
cost
$
78,250,313
$
3,083,212
$
81,333,525
Gross
unrealized gains
847,615
134,386
982,001
Gross
unrealized losses (732,533 ) (17,737 ) (750,270 )
Estimated
fair value $ 78,365,395 $ 3,199,861 $ 81,565,256
Actual
maturities of Agency mortgage-backed securities are generally
shorter than stated contractual maturities because actual
maturities of Agency mortgage-backed securities are affected by
periodic payments and prepayments of principal on the underlying
mortgages.
The
following table summarizes the Company’s Agency
mortgage-backed securities as of June 30, 2015 and December 31,
2014, according to their estimated weighted average life
classifications:
June 30, 2015
December 31, 2014
Weighted Average Life
Estimated Fair
Value
Amortized Cost
Estimated Fair
Value
Amortized Cost
(dollars in thousands)
Less
than one year
$
14,192
$
14,747
$
43,248
$
42,831
Greater
than one year through five years
21,034,470
20,688,236
42,222,114
41,908,586
Greater
than five years through ten years
46,141,855
46,850,242
39,018,833
39,098,352
Greater
than ten years 414,770 397,767 281,061 283,756
Total $ 67,605,287 $ 67,950,992 $ 81,565,256 $ 81,333,525 The
weighted average lives of the Agency mortgage-backed securities at
June 30, 2015 and December 31, 2014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by length of time that such securities have been in a continuous
unrealized loss position at June 30, 2015 and December 31,
2014.
June 30, 2015
December 31, 2014
Estimated Fair
Value
Gross Unrealized
Losses
Number of
Securities
Estimated Fair
Value
Gross Unrealized
Losses
Number of
Securities
(dollars in thousands)
Less
than 12 Months
17,000,465
(168,223 )
515
4,613,599
(36,959 )
205
12
Months or More 23,601,763 (829,553 ) 234 35,175,194 (713,311 ) 302
Total 40,602,228 (997,776 ) 749 39,788,793 (750,270 ) 507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Agency. During
the quarter and six months ended June 30, 2015, the Company
disposed of $2.0 billion and $16.5 billion of Agency
mortgage-backed securities, respectively, resulting in a net
realized gain of $6.3 million and $71.6,
respectively.
During
the quarter and six months ended June 30, 2014, the Company
disposed of $4.9 billion and $9.2 billion of Agency mortgage-backed
securities, respectively, resulting in a net realized gain of $41.5
million and $171.1 million, respectively. The specific
identification method is used as the basis on which the realized
gain or loss on sale is determined. Agency
interest-only mortgage-backed securities represent the right to
receive a specified portion of the contractual interest flows of
the underlying outstanding principal balance of specific Agency
mortgage-backed securities. Agency interest-only mortgage-backed
securities in the Company’s portfolio as of June 30, 2015 and
December 31, 2014 had net unrealized gains (losses) of $(22.7)
million and $(8.0) million and an amortized cost of $1.4 billion
and $1.2 billion, respectively.</t>
  </si>
  <si>
    <t>COMMERCIAL REAL ESTATE INVESTMENTS</t>
  </si>
  <si>
    <t xml:space="preserve">5. COMMERCIAL REAL ESTATE
INVESTMENTS
At
June 30, 2015 and December 31, 2014, commercial real estate
investments held for investment were composed of the
following:
CRE Debt and
Preferred Equity Investments
June 30, 2015
December 31, 2014
Outstanding
Principal
Carrying
Value (1)
Percentage
of Loan
Portfolio (2)
Outstanding
Principal
Carrying
Value (1)
Percentage
of Loan
Portfolio (2)
(dollars in thousands)
Senior
mortgages
262,546
261,684
19.6 %
384,304
383,895
25.2 %
Senior
securitized mortgages (3)
361,672
361,215
27.1 %
399,541
398,634
26.3 %
Mezzanine
loans
498,273
498,332
37.3 %
522,474
522,731
34.4 %
Preferred
equity 213,213 211,724 16.0 % 214,653 212,905 14.1 %
Total $ 1,335,704 $ 1,332,955 100.0 % $ 1,520,972 $ 1,518,165 100.0 %
(1)
(2)
(3)
June 30, 2015
Senior
Mortgages
Senior
Securitized
Mortgages (1)
Mezzanine
Loans
Preferred
Equity
Total
(dollars in thousands)
Beginning
balance
$
383,895
$
398,634
$
522,731
$
212,905
$
1,518,165
Originations
&amp; advances (principal)
156,035
-
27,392
-
183,427
Principal
payments
(230,147 )
(37,869 )
(51,592 )
(1,441 )
(321,049 )
Sales
(principal)
(46,945 )
-
-
-
(46,945 )
Amortization
&amp; accretion of (premium) discounts
(72 )
-
(108 )
50
(130 )
Net
(increase) decrease in origination fees
(2,660 )
-
(236 )
-
(2,896 )
Amortization
of net origination fees
1,578
450
145
210
2,383
Transfers
-
-
-
-
-
Allowance
for loan losses - - - - -
Net
carrying value $ 261,684 $ 361,215 $ 498,332 $ 211,724 $ 1,332,955
(1)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
Internal CRE Debt and Preferred Equity Investment
Ratings
June 30, 2015
Internal Ratings
Investment Type
Outstanding Principal
Percentage of CRE Debt and
Preferred Equity Portfolio
Performing
Watch List
Defaulted-Recovery (2)
Impaired
(dollars in thousands)
Senior
mortgages
$
262,546
19.6 %
$
249,573
$
-
$
12,973
$
-
Senior
securitized mortgages (1)
361,672
27.1 %
352,422
9,250
-
-
Mezzanine
loans
498,273
37.3 %
498,273
-
-
-
Preferred
equity 213,213 16.0 % 162,213
51,000
(3) - -
$ 1,335,704 100.0 % $ 1,262,481 $ 60,250 $ 12,973 $ -
(1)
(2)
(3)
December 31, 2014
Internal Ratings
Investment Type
Outstanding Principal
Percentage of CRE Debt and
Preferred Equity Portfolio
Performing
Watch List
Defaulted-Recovery (2)
Impaired
(dollars in thousands)
Senior
mortgages
$
384,304
25.2 %
$
371,331
$
-
$
12,973
$
-
Senior
securitized mortgages (1)
399,541
26.3 %
390,291
9,250
-
-
Mezzanine
loans
522,474
34.4 %
522,474
-
-
-
Preferred
equity 214,653 14.1 % 214,653 - - -
$ 1,520,972 100.0 % $ 1,498,749 $ 9,250 $ 12,973 $ -
(1)
(2)
Real Estate Acquisitions In
November 2014, a joint venture, in which the Company has a 90%
interest, acquired eleven retail properties located in New York,
Ohio and Georgia. The purchase price was funded with cash and a new
$104.0 million, ten-year, 4.03% fixed-rate interest-only mortgage
loan. Refer
to Equity Method Investments below for details related to real
estate investment activity during the quarter ended June 30, 2015.
The following table summarizes acquisitions of real estate held for
investment in 2014:
Date of Acquisition
Type
Location
Purchase Price
Remaining Lease Term (Years) (1)
(dollars in thousands)
April
2014 Single-tenant
retail
Tennessee
$
19,000
8
June
2014 Multi-tenant
retail
Virginia
$
17,743
7
November
2014 Multi-tenant
retail
New
York, Ohio, Georgia
$
154,000
4.6
The
aforementioned acquisitions were accounted for using the
acquisition method of accounting. No additional real estate
acquisition costs were expensed during the period ended June 30,
2015. The
following table presents the aggregate final allocation of the
purchase price: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he
weighted average amortization period for intangible assets and
liabilities is 3.7 years. Above market leases and leasehold
intangible assets are included in Other assets and below market
leases are included in Accounts payable and other liabilities in
the Consolidated Statements of Financial Condition. The fair value
of the 10% non-controlling interest in the joint venture at the
acquisition date was $15.4 million. The fair value of the
acquisition and the related
non-controlling interest was determined based on the purchase
price. During
June 2015 the purchase price allocation related to the joint
venture was finalized resulting in a net increase to amortization
and depreciation expense of $1.3 million during the quarter ended
June 30, 2015.
Total Commercial Real Estate Investments
June 30, 2015
December 31, 2014
(dollars in thousands)
Real
estate held for investment, at amortized cost
Land
$
37,977
$
38,117
Buildings
and improvements 176,324 176,139
Subtotal
214,301
214,256
Less:
accumulated depreciation (9,911 ) (4,224 )
Total
real estate held for investment, at amortized cost,
net
204,390
210,032
Equity
in unconsolidated joint venture 12,410 -
Total
investment in commercial real estate, net
216,800
210,032
Net
carrying value of CRE Debt and Preferred Equity
Investments 1,332,955 1,518,165
Total
commercial real estate investments $ 1,549,755 $ 1,728,197
Depreciation
expense was $2.9 million and $5.7 million for the quarter and six
months ended June 30, 2015, respectively. Depreciation expense was
$0.4 million and $0.7 million for the quarter and six months ended
June 30, 2014, respectively. Depreciation expense is included in
Other income (loss) in the Consolidated Statements of Comprehensive
Income (Loss). The table below presents the minimum future rentals
on noncancelable leases of the Company’s commercial real
estate investments as of June 30, 2015.
Rental Income The
minimum rental amounts due under the leases are generally either
subject to scheduled fixed increases or adjustments. The leases
generally also require that the tenants reimburse us for certain
operating costs. Approximate future minimum rents to be received
over the next five years and thereafter for non-cancelable
operating leases in effect at June 30, 2015 for the
consolidated properties, including consolidated joint venture
properties are as follows (in thousands):
June 30, 2015
(dollars in thousands)
2015
(remaining)
$
10,346
2016
18,784
2017
16,055
2018
13,695
2019
11,375
Later
years 50,702
$ 120,957
Mortgage
loans payable as of June 30, 2015 and December 31, 2014, were
as follows:
June 30, 2015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552
16,495
3.50 %
Fixed
1/1/2017
First
liens
Nevada 2,482 2,471 3.45 %
Floating (1)
3/29/2017
First
liens
$ 146,359 $ 146,291
(1)
Rate is fixed via an interest rate swap (pay fixed 3.45%, receive
floating rate of L+200).
December 31, 2014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709
16,600
3.50 %
Fixed
1/1/2017
First
liens
Nevada 2,519 2,505 3.45 %
Floating (1)
3/29/2017
First
liens
$ 146,553 $ 146,430
(1)
Rate is fixed via an interest rate swap (pay fixed 3.45%, receive
floating rate of L+200).
The
following table details future mortgage loan principal payments as
of June 30, 2015:
Mortgage Loan Principal
Payments
(dollars in thousands)
2015
(remaining)
$
228
2016
400
2017
18,338
2018
-
2019
23,375
Later
years 103,950
$ 146,291
Equity Method Investments In
May 2015, the Company acquired a multifamily property located in
Florida through a joint venture partnership and contributed
approximately $12 million of capital. The Company has a
seventy-five percent interest in the joint venture, but as all
major decisions require unanimous consent by the joint venture
partners, the Company is not considered to have a controlling
financial interest and accounts for its investment under the equity
method of accounting.
VIEs
Securitizations
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used the proceeds to originate commercial real
estate investments. The Company retained bonds rated below
investment grade and the only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Other assets in the accompanying Consolidated
Statements of Financial Condition. The
Trust is structured as a pass-through entity that receives
principal and interest on the underlying collateral and distributes
those payments to the certificate holders. The Trust is a VIE and
the Company is the primary beneficiary as a result of its ability
to replace the special servicer without cause through its ownership
interest in the subordinate bonds. The Company’s exposure to
the obligations of the VIE is generally limited to the
Company’s investment in the Trust. Assets of the Trust may
only be used to settle obligations of the Trust. Creditors of the
Trust have no recourse to the general credit of the Company. The
Company is not contractually required to provide and has not
provided any form of financial support to the Trust. No gain or
loss was recognized upon initial consolidation of the
Trust. As
of June 30, 2015 the carrying value of the Trust’s assets was
$361.2 million, net of $0.5 million of unamortized origination
fees, which are included in Commercial real estate debt and
preferred equity in the accompanying Consolidated Statements of
Financial Condition. As of June 30, 2015, the carrying value of the
Trust’s liabilities was $222.8 million, classified as
Securitized debt of consolidated VIE’s in the accompanying
Consolidated Statements of Financial Condition. In
February 2015, the Company purchased the junior most tranche, Class
C Certificate of the Freddie Mac securitization, FREMF Mortgage
Trust 2015-KLSF (“FREMF 2015-KLSF”) for $102.1 million.
The underlying portfolio is a pool of 11 floating rate multifamily
mortgage loans with a cut-off principal balance of $1.4 billion.
The Company was required to consolidate the FREMF 2015-KLSF
Trust’s assets and liabilities of $1.4 billion and $1.3
billion, respectively, at June 30, 2015.
In
April 2015, the Company purchased the junior most tranche, Class C
Certificate of the Freddie Mac securitization, FREMF Mortgage Trust
2015-KF07 (“FREMF 2015-KF07”) for $89.4 million. The
underlying portfolio is a pool of 40 floating rate multifamily
mortgage loans with a cut-off principal balance of $1.2 billion.
The Company was required to consolidate the FREMF 2015-KF07
Trust’s assets and liabilities of $1.2 billion and $1.1
billion, respectively, at June 30, 2015. FREMF
2015-KLSF and
FREMF 2015-KF07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are
generally limited to the Company’s investment in the FREMF
Trusts of $191.5 million.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has early adopted ASU 2014-13 and applied the
fair value measurement practical expedi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statement of financial condition of the FREMF Trust, that is
reflected in the Company’s Consolidated Statements
of Financial Condition at June 30, 2015
follows:
June 30, 2015
(dollars in thousands)
Senior
securitized commercial mortgages carried at fair value
$
2,579,687
Accrued
interest receivable
4,672
Total
assets $ 2,584,359
Liabilities and equity
Securitized
debt (non-recourse) at fair value
$
2,388,142
Accrued
interest payable 4,062
$ 2,392,204
Equity 192,155
Total
liabilities and equity $ 2,584,359
The
FREMF Trust mortgage loans had an unpaid principal balance of $2.6
billion, at June 30, 2015. As of June 30, 2015 there are no loans
90 days or more past due or on nonaccrual status. There is no gain
or loss attributable to instrument-specific credit risk of the
underlying loans or securitized debt securities as of June 30, 2015
based upon the Company’s process of monitoring
events of default on the underlying mortgage
loans.
The
statement of comprehensive income (loss) of the FREMF Trust that is
reflected in the Company’s Consolidated Statements of
Comprehensive Income (Loss) at June 30, 2015
follows:
For the period February 25, 2015
to June 30, 2015
(dollars in thousands)
Net interest income:
Interest
income
$
14,472
Interest
expense (4,575 )
Net
interest income 9,897
Other income (loss):
Unrealized
gain (loss) on financial instruments at fair value (1)
(5 )
General,
administrative, transaction and acquistion expenses 5,904
Other
income (loss) 5,899
General
and administration expenses 58
Net
income $ 3,940
(1)
Included in Net unrealized gains (losses) on financial instruments
measured at fair value through earnings.
The
geographic concentrations of credit risk exceeding 5% of the total
loan balances related to the FREMF Trusts as of June 30,
2015 follows:
Securitized Loans at Fair Value Geographic Concentration of Credit
Risk
Property Location
Principal Balance
% of Balance
(dollars in thousands)
North
Carolina
$
537,375
21.0%
Texas
749,569
29.4%
Ohio
197,455
7.7%
Florida
391,291
15.3% </t>
  </si>
  <si>
    <t>FAIR VALUE MEASUREMENTS</t>
  </si>
  <si>
    <t xml:space="preserve">6.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available for sale
or trading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 level fair value hierarchy, with the observability
of inputs determining the appropriate
level.
U.S.
Treasury securities, futures contracts and investment in affiliate
are valued using quoted prices for identical instruments in active
markets.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The
Investment Securities, interest rate swap and swaption markets are
considered to be active markets such that participants transact
with sufficient frequency and volume to provide transparent pricing
information on an ongoing basis. The liquidity of the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Investment Securities, interest rate swaps,
swaptions, TBA derivatives and MBS options as Level 2 inputs in the
fair value hierarchy. Additionally, as discussed in the
“Commercial Real Estate Investments” footnote,
Commercial real estate debt investments carried at fair value are
classified as Level 2. The
following table presents the estimated fair values of financial
instruments measured at fair value on a recurring
basis.
Level 1
Level 2
Level 3
Total
June 30, 2015
(dollars in thousands)
Assets:
Agency
mortgage-backed securities
$
-
$
67,605,287
$
-
$
67,605,287
Agency
debentures
-
429,845
-
429,845
Agency
CRT securities
-
214,130
-
214,130
Commercial
real estate debt investments
-
2,812,824
-
2,812,824
Investment
in affiliate
123,343
-
-
123,343
Interest
rate swaps
-
30,259
-
30,259
Other
derivatives 7,734 30,340 - 38,074
Total
assets $ 131,077 $ 71,122,685 $ - $ 71,253,762
Liabilities:
Securitized
debt of consolidated VIEs
$
-
$
2,610,543
$
-
$
2,610,974
Interest
rate swaps
-
1,328,729
-
1,328,729
Other
derivatives 16,162 24,377 - 40,539
Total
liabilities $ 16,162 $ 3,964,080 $ - $ 3,980,242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 term instruments, including cash and cash
equivalents, reverse repurchase agreements and repurchase
agreements whose term is less than twelve months, generally
approximates fair value due to the short 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air value of Convertible Senior Notes was determined using end of
day quoted prices in active markets. The
fair value of securitized debt of consolidated VIEs is determined
using the average of external vendor pricing
services. The
following table summarizes the estimated fair value for financial
assets and liabilities as of June 30, 2015 and December 31,
2014.
June 30, 2015
December 31, 2014
Level in
Fair Value
Hierarchy
Carrying
Value
Fair Value
Carrying
Value
Fair Value
Financial assets:
(dollars in thousands)
Cash
and cash equivalents
1
$
1,785,158
$
1,785,158
$
1,741,244
$
1,741,244
Reverse
repurchase agreements
1
-
-
100,000
100,000
Agency
mortgage-backed securities
2
67,605,287
67,605,287
81,565,256
81,565,256
Agency
debentures
2
429,845
429,845
1,368,350
1,368,350
Agency
CRT securities
2
214,130
214,130
-
-
Commercial
real estate debt investments, at fair value
2
2,812,824
2,812,824
-
-
Investment
in affiliate
1
123,343
123,343
143,045
143,045
Commercial
real estate debt and preferred equity, held for
investment
3
1,332,955
1,339,843
1,518,165
1,528,444
Corporate
debt
2
311,640
309,709
166,464
166,056
Interest
rate swaps
2
30,259
30,259
75,225
75,225
Other
derivatives
1,2
38,074
38,074
5,499
5,499
Financial
liabilities:
Repurchase
agreements
1,2
$
57,459,552
$
57,639,127
$
71,361,926
$
71,587,222
Other
secured financing
2
203,200
203,376
-
-
Convertible
Senior Notes
1
-
-
845,295
863,470
Securitized
debt of consolidated VIEs
2
2,610,974
2,610,974
260,700
262,061
Mortgages
payable
2
146,359
147,149
146,553
146,611
Participation
sold
3
13,490
13,483
13,693
13,655
Interest
rate swaps
2
1,328,729
1,328,729
1,608,286
1,608,286
Other
derivatives
1,2
40,539
40,539
8,027
8,027 </t>
  </si>
  <si>
    <t>SECURED FINANCING</t>
  </si>
  <si>
    <t>7. SECURED FINANCING
The
Company had outstanding $57.5 billion and $71.4 billion of
repurchase agreements with weighted average borrowing rates of
1.73% and 1.62%, after giving effect to the Company’s
interest rate swaps used to hedge cost of funds, and weighted
average remaining
maturities of 149 days and 141 days as of June 30, 2015 and
December 31, 2014, respectively.
At
June 30, 2015 and December 31, 2014, the repurchase agreements had
the following remaining maturities, collateral types and weighted
average rates:
June 30, 2015
Repurchase Agreements
Collateralized by Agency
Mortgage-backed Securities
and Debentures
Collateralized by
Commercial Loans
Total
Repurchase
Agreements
Weighted
Average
Rate
(dollars in thousands)
1
day
$
7,150,000
$
-
$
7,150,000
0.82 %
2
to 29 days
16,013,749
-
16,013,749
0.43 %
30
to 59 days
8,157,729
-
8,157,729
0.52 %
60
to 89 days
7,132,012
-
7,132,012
0.42 %
90
to 119 days
1,507,387
-
1,507,387
0.43 %
Over
120 days (1) 17,376,675 122,000 17,498,675 1.32 %
Total $ 57,337,552 $ 122,000 $ 57,459,552 0.76 %
December 31, 2014
Repurchase Agreements
Collateralized by Agency
Mortgage-backed Securities
and Debentures
Weighted
Average
Rate
(dollars in thousands)
1
day
$
-
0.00 %
2
to 29 days
28,354,167
0.35 %
30
to 59 days
17,336,469
0.43 %
60
to 89 days
4,040,677
0.38 %
90
to 119 days
2,945,495
0.50 %
Over
120 days (1) 18,685,118 1.24 %
Total $ 71,361,926 0.61 %
(1)
Approximately
17% and 15% of the total repurchase agreements had a remaining
maturity over 1 year as of June 30, 2015 and December 31, 2014,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June 30, 2015 and December 31, 2014. Refer to “Derivative
Instruments” footnote for information related to the effect
of netting arrangements on the Company’s derivative
instruments.
June 30, 2015
December 31, 2014
Reverse Repurchase
Agreements
Repurchase
Agreements
Reverse Repurchase
Agreements
Repurchase
Agreements
(dollars in thousands)
Gross
Amounts
$
-
$
57,459,552
$
700,000
$
71,961,926
Amounts
Offset - - (600,000 ) (600,000 )
Netted
Amounts $ - $ 57,459,552 $ 100,000 $ 71,361,926
Investment
Securities pledged as collateral under these secured financings and
interest rate swaps had an estimated fair value and accrued
interest of $61.0 billion and $180.5 million, respectively, at June
30, 2015 and $75.4 billion and $226.6 million, respectively, at
December 31, 2014.</t>
  </si>
  <si>
    <t>DERIVATIVE INSTRUMENTS</t>
  </si>
  <si>
    <t xml:space="preserve">8. 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Investment Securities
pledged as collateral as well as receiving payments in accordance
with the terms of the derivative
contracts. The
table below summarizes fair value information about our derivative
assets and liabilities as of June 30, 2015 and December 31,
2014:
Derivatives Instruments
Balance Sheet Location
June 30, 2015
December 31, 2014
Assets:
(dollars in thousands)
Interest
rate swaps
Interest
rate swaps, at fair value
$
30,259
$
75,225
Interest
rate swaptions
Other
derivative contracts, at fair value
6
5,382
TBA
derivatives
Other
derivative contracts, at fair value
30,334
-
Futures
contracts
Other
derivative contracts, at fair value 7,734 117
$ 68,333 $ 80,724
Liabilities:
Interest
rate swaps
Interest
rate swaps, at fair value
$
1,328,729
$
1,608,286
TBA
derivatives
Other
derivative contracts, at fair value
24,377
4,258
Futures
contracts
Other
derivative contracts, at fair value 16,162 3,769
$ 1,369,268 $ 1,616,313
The
following table summarizes certain characteristics of the
Company’s interest rate swaps at June 30, 2015 and December
31, 2014:
June 30, 2015
Maturity
Current
Notional (1)
Weighted Average Pay
Rate (2)
(3)
Weighted Average
Receive Rate (2)
Weighted Average
Years to Maturity (2)
(dollars in thousands)
0
- 3 years
$
2,852,471
1.78 %
0.20 %
2.20
3
- 6 years
11,163,000
1.81 %
0.46 %
4.77
6
- 10 years
11,201,350
2.45 %
0.44 %
8.36
Greater
than 10 years 3,734,400 3.70 % 0.23 % 19.87
Total
/ Weighted Average $ 28,951,221 2.29 % 0.40 % 7.76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Notional
amount includes $2.6 billion and $500.0 million in forward starting
pay fixed swaps as of June 30, 2015
(2)
Excludes
forward starting swaps.
(3)
Weighted
average fixed rate on forward starting pay fixed swaps was 1.77%
and 3.25% as of June 30, 2015
The
following table summarizes certain characteristics of the
Company’s interest rate swaptions at June 30, 2015 and
December 31, 2014:
June 30, 2015
Current Underlying
Notional
Weighted Average
Underlying Pay
Rate
Weighted Average
Underlying Receive
Rate
Weighted Average
Underlying Years to
Maturity
Weighted
Average Months
to Expiration
(dollars in thousands)
Long
$
500,000
2.87%
3M
LIBOR
8.55
0.47
December 31, 2014
Current Underlying
Notional
Weighted Average
Underlying Pay
Rate
Weighted Average
Underlying Receive
Rate
Weighted Average
Underlying Years to
Maturity
Weighted
Average Months
to Expiration
(dollars in thousands)
Long
$
1,750,000
2.88%
3M
LIBOR
9.17
3.59
The
following table summarizes certain characteristics of the
Company’s TBA derivatives as of June 30, 2015 and December
31, 2014:
June 30, 2015
Purchase and sale contracts for
derivative TBAs
Notional
Implied Cost Basis
Implied Market Value
Net Carrying Value
(dollars in thousands)
Purchase
contracts
$
13,000,000
$
13,311,297
$
13,317,254
$
5,957
Sale
contracts - - - -
Net
TBA derivatives $ 13,000,000 $ 13,311,297 $ 13,317,254 $ 5,957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
The
following table summarizes certain characteristics of the
Company’s futures derivatives as of June 30,
2015:
Notional - Long
Positions
Notional - Short
Positions
Weighted Average
Years to Maturity
(dollars in thousands)
2-year
swap equivalent Eurodollar contracts
$
-
$
(5,000,000 )
2.00
U.S.
Treasury futures - 5 year
-
(2,273,000 )
4.42
U.S.
Treasury futures - 10 year and greater
- (1,007,500 ) 6.92
Total $ - $ (8,280,500 ) 3.26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June 30, 2015 and December 31, 2014,
respectively.
June 30, 2015
Amounts Eligible for Offset
Gross Amounts
Financial Instruments
Cash Collateral
Net Amounts
Assets:
(dollars in thousands)
Interest
rate swaps, at fair value
$
30,259
$
(27,869 )
$
-
$
2,390
Interest
rate swaptions, at fair value
6
-
-
6
TBA
derivatives, at fair value
30,334
(17,976 )
-
12,358
Futures
contracts, at fair value
7,734
(1,594 )
-
6,140
Liabilities:
Interest
rate swaps, at fair value
$
1,328,729
$
(27,869 )
$
(709,143 )
$
591,717
TBA
derivatives, at fair value
24,377
(17,976 )
-
6,401
Futures
contracts, at fair value
16,162
(1,594 )
(14,568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
Ended:
June
30, 2015
$
(144,465 )
$
-
$
700,792
June
30, 2014
$
(220,934 )
$
(772,491 )
$
175,062
Six
Months Ended:
June
30, 2015
$
(302,704 )
$
(226,462 )
$
234,590
June
30, 2014
$
(481,369 )
$
(779,333 )
$
(173,880 )
(1) Interest expense related to the Company’s interest rate
swaps is recorded in Realized gains (losses) on interest rate swaps
on the Consolidated Statements of Comprehensive Income
(Loss). The
effect of other derivative contracts on the Company’s
Consolidated Statements of Comprehensive Income (Loss) is as
follows:
Derivative Instruments
Realized Gain (Loss)
Unrealized Gain (Loss)
Amount of Gain/(Loss) Recognized in
Net Gains (Losses) on Trading Assets
(dollars in thousands)
Three Months Ended June 30, 2015
Net
TBA derivatives (1)
$
(50,801 )
$
(106,974 )
$
(157,775 )
Net
interest rate swaptions
(7,600 )
7,033
(567 )
U.S.
Treasury futures (9,230 ) 53,351 44,121
$ (114,221 )
Derivative Instruments
Realized Gain (Loss)
Unrealized Gain (Loss)
Amount of Gain/(Loss) Recognized in
Net Gains (Losses) on Trading Assets
(dollars in thousands)
Three Months Ended June 30, 2014
Net
TBA derivatives (1)
$
(7,046 )
$
(3,628 )
$
(10,674 )
Net
interest rate swaptions
(31,039 )
1,786
(29,253 )
U.S.
Treasury futures (6,806 ) 225 (6,581 )
$ (46,508 )
Derivative Instruments
Realized Gain (Loss)
Unrealized Gain (Loss)
Amount of Gain/(Loss) Recognized in
Net Gains (Losses) on Trading Assets
(dollars in thousands)
Six Months Ended June 30, 2015
Net
TBA derivatives (1)
$
(106,445 )
$
10,213
$
(96,232 )
Net
interest rate swaptions
(29,491 )
24,116
(5,375 )
Futures (14,737 ) (4,775 ) (19,512 )
$ (121,119 )
Derivative Instruments
Realized Gain (Loss)
Unrealized Gain (Loss)
Amount of Gain/(Loss) Recognized in
Net Gains (Losses) on Trading Assets
(dollars in thousands)
Six Months Ended June 30, 2014
Net
TBA derivatives (1)
$
(44,883 )
$
(15,038 )
$
(59,921 )
Net
interest rate swaptions
$
(71,981 )
$
(51,131 )
$
(123,112 )
U.S.
Treasury futures $ (12,475 ) $ (2,824 ) $ (15,299 )
$ (198,332 )
(1) Includes options on TBA securities.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June 30, 2015 was approximately $1.3 billion, which represents the
maximum amount the Company would be required to pay upon
termination. This amount is fully
collateralized. </t>
  </si>
  <si>
    <t>CONVERTIBLE SENIOR NOTES</t>
  </si>
  <si>
    <t>9.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I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10. COMMON STOCK AND PREFERRED
STOCK
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
(A) Common
Stock At
June 30, 2015 and December 31, 2014, the Company had issued and
outstanding 947,768,496 and 947,643,079 shares of common stock,
with a par value of $0.01 per share. No
options were exercised during the six months ended June 30, 2015
and 2014. During
the six months ended June 30, 2015 and 2014, the Company raised
$1.1 million and $1.2 million by issuing 111,000 shares and 108,000
shares, respectively, through the Direct Purchase and Dividend
Reinvestment Program.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six months (B)
Preferred Stock
At
June 30, 2015 and December 31, 2014,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June 30, 2015, the Company had declared and paid all
required quarterly dividends on the Series A Preferred
Stock.
At
June 30, 2015 and December 31, 2014,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June 30, 2015, the Company had declared and paid all
required quarterly dividends on the Series C Preferred
Stock. At
June 30, 2015 and December 31, 2014,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June 30, 2015, the Company had declared and paid all
required quarterly dividends on the Series D Preferred
Stock. The
7.875% Series A Cumulative Redeemable Preferred Stock, 7.625%
Series C Cumulative Redeemable Preferred Stock and 7.50% Series D
Cumulative Redeemable Preferred Stock rank senior to the common
stock of the Company.
(C)
Distributions to Stockholders
During
the six months six months
During
the six months ended June 30, 2014, the Company declared dividends
to common stockholders totaling
$568.5 million, or $0.60 per common share, of which $284.3, or
$0.30 per common share, was paid to common stockholders on July 29,
2014. During the six months ended June 30, 2014, the Company
declared and paid dividends to Series A Preferred stockholders
totaling approximately $7.3 million, or $0.984 per preferred share,
Series C Preferred stockholders totaling approximately $11.4
million, or $0.953 per preferred share, Series D Preferred
stockholders totaling approximately $17.3 million, or $0.938 per
preferred share.</t>
  </si>
  <si>
    <t>INTEREST INCOME AND INTEREST EXPENSE</t>
  </si>
  <si>
    <t>11. INTEREST INCOME AND INTEREST
EXPENSE The
table below presents the components of the Company’s interest
income and interest expense for the quarters and six months ended
June 30, 2015 and 2014.
For the Quarter Ended June 30,
For the Six Months Ended June 30,
2015
2014
2015
2014
Interest income:
(dollars in thousands)
Investment
Securities
$
570,493
$
640,287
$
1,048,732
$
1,254,706
Commercial
investment portfolio (1)
52,429
43,325
92,765
82,811
U.S.
Treasury securities
-
-
-
1,329
Securities
loaned
-
-
-
114
Reverse
repurchase agreements
1,355
271
1,894
771
Other 69 79 127 132
Total
interest income 624,346 683,962 1,143,518 1,339,863
Interest expense:
Repurchase
agreements
101,225
103,773
203,973
206,904
Convertible
Senior Notes
6,113
20,319
29,740
39,216
U.S.
Treasury securities sold, not yet purchased
-
-
-
1,076
Securities
borrowed
-
-
-
95
Securitized
debt of consolidated VIEs
5,475
1,853
8,357
3,464
Participation
sold
159
162
318
323
Other 100 - 104 -
Total
interest expense 113,072 126,107 242,492 251,078
Net interest income $ 511,274 $ 557,855 $ 901,026 $ 1,088,785
(1)</t>
  </si>
  <si>
    <t>GOODWILL</t>
  </si>
  <si>
    <t>12. GOODWILL At
June 30, 2015 and December 31, 2014, goodwill totaled $71.8 million
and $94.8 million, respectively. The decline in goodwill is due to
a $23.0 million reduction of goodwill related to FIDAC as a result
of the Company’s intention to wind down FIDAC's investment
advisory operations.</t>
  </si>
  <si>
    <t>NET INCOME (LOSS) PER COMMON SHARE</t>
  </si>
  <si>
    <t>13. NET INCOME (LOSS) PER COMMON
SHARE The
following table presents a reconciliation of net income (loss) and
shares used in calculating basic and diluted net income (loss) per
share for the quarters and six months ended June 30, 2015 and
2014.
For the Quarter Ended
For the Six Months Ended
June 30, 2015
June 30, 2014
June 30, 2015
June 30, 2014
(dollars in thousands, except per share data)
(dollars in thousands, except per share data)
Net
income (loss)
$
900,071
$
(335,512 )
$
423,572
$
(538,863 )
Less:
Net income (loss) attributable to noncontrolling
interest (149 ) - (239 ) -
Net
income (loss) attributable to Annaly
900,220
(335,512 )
423,811
(538,863 )
Less:
Preferred stock dividends 17,992 17,992 35,984 35,984
Net
income (loss) per share available (related) to common stockholders,
prior to adjustment for dilutive potential common shares, if
necessary
882,228
(353,504 )
387,827
(574,847 )
Add: Interest
on Convertible Senior Notes, if dilutive - - - -
Net
income (loss) available to common stockholders, as
adjusted 882,228 (353,504 ) 387,827 (574,847 )
Weighted
average shares of common stock outstanding-basic
947,731,493
947,515,127
947,700,832
947,487,125
Add: Effect
of stock awards and Convertible Senior Notes, if
dilutive 198,269 - 178,126 -
Weighted
average shares of common stock
outstanding-diluted 947,929,762 947,515,127 947,878,958 947,487,125
Net
income (loss) per share available (related) to common
share:
Basic $ 0.93 $ (0.37 ) $ 0.41 $ (0.61 )
Diluted $ 0.93 $ (0.37 ) $ 0.41 $ (0.61 )
Options
to purchase 2.0 million shares of common stock were outstanding and
considered anti-dilutive as their exercise price and option expense
exceeded the average stock price for the quarters and six months
ended June 30, 2015, respectively. Options
to purchase 2.4 million shares of common stock were outstanding and
considered anti-dilutive as their exercise price and option expense
exceeded the average stock price for the quarters and six months
ended June 30, 2014, respectively.</t>
  </si>
  <si>
    <t>LONG-TERM STOCK INCENTIVE PLAN</t>
  </si>
  <si>
    <t>14. LONG-TERM STOCK INCENTIVE PLAN
The
Company adopted the 2010 Equity Incentive Plan (the
“Plan”), which authorizes the Compensation Committee of
the Board of Directors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of Directors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Six Months Ended June 30,
2015
2014
Number of Shares
Weighted Average
Exercise Price
Number of Shares
Weighted Average
Exercise Price
Options
outstanding at the beginning of period
2,259,335
$
15.35
3,581,752
$
15.44
Granted
-
-
-
-
Exercised
-
-
-
-
Forfeited
(259,799 )
15.26
(863,167 )
15.12
Expired (6,250 ) 17.24 (305,750 ) 17.34
Options
outstanding at the end of period 1,993,286 $ 15.36 2,412,835 $ 15.31
Options
exercisable at the end of period 1,993,286 $ 15.36 2,412,835 $ 15.31
The
weighted average remaining contractual term was approximately 2.6
years and 3.6 years for stock options outstanding and exercisable
as of June 30, 2015 and 2014, respectively. As
of June 30, 2015 and 2014, there was no unrecognized compensation
cost related to nonvested share-based compensation
awards.</t>
  </si>
  <si>
    <t>INCOME TAXES</t>
  </si>
  <si>
    <t>15. INCOME TAXES
For
the quarter ended June 30, 2015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4 tax
year.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 and six months ended June 30,
2015 , the Company
recorded a net income tax benefit of $7.7 million for losses
attributable to its TRSs.
The
Company’s 2013, 2012 and 2011 federal, state and local tax
returns remain open for examination.</t>
  </si>
  <si>
    <t>LEASE COMMITMENTS AND CONTINGENCIES</t>
  </si>
  <si>
    <t>16. LEASE COMMITMENTS AND
CONTINGENCIES
Commitments The
Company had a non-cancelable lease for office space which commenced
in May 2002 and expired in December 2014. In June 2014, the Company
entered into a non-cancelable lease for office space which
commenced in July 2014 and expires in September 2025. FIDAC has a
lease for office space which commenced in October 2010 and expires
in February 2016. The lease expense for the quarters
ended June 30, 2015 and 2014 was $0.8 million and $0.7 million,
respectively. The Company’s aggregate future minimum lease
payments total $37.3 million. The following table
details the lease payments.
Years Ending December 31,
Lease Commitments
(dollars in thousands)
2015
(remaining)
$
1,071
2016
3,575
2017
3,565
2018
3,565
2019
3,565
Later
years 21,993
$ 37,334
The
Company had no material unfunded loan commitments as of June 30,
2015 and December 31, 2014.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s of
June 30, 2015 and December 31, 2014.</t>
  </si>
  <si>
    <t>RISK MANAGEMENT</t>
  </si>
  <si>
    <t>17. RISK
MANAGEMENT
The
primary risks to the Company are liquidity and investment/marke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 Securitie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Agency CRT securities,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Substantially all
of the Company’s Investment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investments in
commercial real estate, commercial mortgage-backed securities,
Agency CRT securities and corporate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18.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June 30, 2015
RCap had a minimum net capital requirement of $0.3 million. RCap
consistently operates with capital in excess of its regulatory
capital requirements. RCap’s regulatory net capital as
defined by SEC Rule 15c3-1, as of June 30, 2015 was $397.9 million
with excess net capital of $397.6 million.</t>
  </si>
  <si>
    <t>RELATED PARTY TRANSACTIONS</t>
  </si>
  <si>
    <t>19. RELATED PARTY
TRANSACTIONS
Investment in Affiliate, Available-For-Sale Equity
Security At
June 30, 2015, the Company’s available-for-sale equity
securities represented shares of Chimera Investment Corporation
(“Chimera”), which are reported at fair value. The
Company owned approximately 9.0 million shares of Chimera at a fair
value of approximately $123.3 million at June 30, 2015 and
approximately 9.0 million shares of Chimera at a fair value of
approximately $143.0 million at December 31, 2014. On April 6,
2015, Chimera executed a 1:5 reverse stock split. At June 30, 2015
and December 31, 2014, the investment in Chimera had an unrealized
gain (loss) of $(15.5) million and $4.2 million,
respectively. The
Company evaluates the near-term prospects of its current investment
in Chimera in relation to the severity and length of time of
impairment, if any. Based on this evaluation, management has
determined that its investment in Chimera was not considered to be
other-than-temporarily impaired as of June 30, 2015 as the Company
had the intent and ability to retain its investments for a period
of time sufficient to allow for any anticipated recovery in fair
value. As of December 31, 2014, the Company’s investment in
Chimera was in an unrealized gain position.
Advisory fees
For
the quarter and six months ended June 30, 2015, the
Company recorded advisory fees from Chimera totaling
$10.6 million and $21.1 million, respectively.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For the quarter and six months ended June
30, 2014, the Company recorded advisory fees from Chimera totaling
$6.1 million and $12.2 million, respectively. At June 30, 2015 and
December 31, 2014, the Company had amounts receivable from Chimera
of $10.6 million and $10.4 million,
respectively.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of
Directors (the “Externalization”). The management
agreement was effective as of July 1, 2013 and applicable for the
entire 2013 calendar year and was amended on November 5, 2014 (the
management agreement, as amended, is referred to as
“Management Agreement”). Pursuant
to the terms of the Management Agreement, the Company pays the
Manager a monthly management fee in an amount equal to 1/12th of
1.05% of stockholders’ equity, as defined in the Management
Agreement, for its management services.
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and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Effective
July 1, 2013, a majority of the Company’s employees were
terminated by the Company and were hired by the
Manager. The Company has a limited number of employees
following the Externalization, all of whom are employees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UBSEQUENT EVENTS</t>
  </si>
  <si>
    <t>20. Subsequent
Events On
August 5, 2015, FIDAC entered into an agreement with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will purchase
the Company’s approximately 9.0 million shares of Chimera at
an aggregate price of $126.4
On
August 5, 2015, the Company also announced that its Board of
Directors authorized the repurchase of up to $1 billion of its
outstanding common shares through December 31,
2016.</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Fair Value Measurements</t>
  </si>
  <si>
    <t xml:space="preserve">Fair Value Measurements </t>
  </si>
  <si>
    <t>Revenue Recognition</t>
  </si>
  <si>
    <t>Revenue Recognition –
Agency Mortgage-Backed Securities, Agency Debentures and Agency
Credit Risk Transfer Securities Agency
mortgage-backed securities, Agency debentures and Agency CRT
securities are referred to herein as “Investment
Securities.” Although the Company generally intends to hold
most of its Investment Securities until maturity, it may, from time
to time, sell any of its Investment Securities as part of its
overall management of its portfolio. Investment Securities
classified as available-for-sale and reported at fair values
estimated by management that are compared to independent sources
for reasonableness, with unrealized gains and losses reported as a
component of other comprehensive income (loss). Investment
Securities transactions are recorded on trade date, including TBA
securities that meet the regular-way securities scope exception
from derivative accounting. The Company changed its
accounting policy for determining the realized gains and losses on
sales of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Agency interest-only
mortgage-backed securities and certain Agency CRT securities.
Interest-only securities and inverse interest-only securities are
collectively referred to as “interest-only securities.”
These Agency interest-only mortgage-backed securities represent the
Company’s right to receive a specified proportion of the
contractual interest flows of specific Agency mortgage-backed
securities. Agency interest-only mortgage-backed securities and
certain Agency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Investment Securities and their
contractual terms. Premiums and discounts associated with the
purchase of the Investment Securities are amortized or accreted
into interest income over the projected lives of the securities
using the interest method. The Company uses a third-party supplied
model to project prepayment speeds related to Investment
Securities. The Company’s prepayment speed projections
incorporate underlying loan characteristics (e.g., coupon, term,
original loan size, original loan to value, etc.) and market data,
including interest rate and home price index forecasts. Changes to
model assumptions, including interest rates and other market data,
as well as periodic revisions to the model will cause changes in
the results. Adjustments are made for actual prepayment
activity.</t>
  </si>
  <si>
    <t>Corporate Debt</t>
  </si>
  <si>
    <t>Equity Securities</t>
  </si>
  <si>
    <t xml:space="preserve">Equity Securities </t>
  </si>
  <si>
    <t>Derivative Instruments</t>
  </si>
  <si>
    <t>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assets
in the Consolidated Statements of Comprehensive Income
(Loss).</t>
  </si>
  <si>
    <t>Other-Than-Temporary Impairment</t>
  </si>
  <si>
    <t xml:space="preserve">Other-Than-Temporary Impairment </t>
  </si>
  <si>
    <t>Loan Loss Reserves</t>
  </si>
  <si>
    <t xml:space="preserve">Loan Loss Reserves – </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Intangible
assets with an estimated useful life are amortized over their
expected useful lives.</t>
  </si>
  <si>
    <t>Convertible Senior Notes –</t>
  </si>
  <si>
    <t>Stock Based Compensation</t>
  </si>
  <si>
    <t>Stock Based Compensation compensation
expense on a straight-line basis over the requisite service period
for the entire award.</t>
  </si>
  <si>
    <t>Income Taxes</t>
  </si>
  <si>
    <t>Income Taxes The
provisions of ASC 740, Income Taxes</t>
  </si>
  <si>
    <t>Use of Estimates</t>
  </si>
  <si>
    <t xml:space="preserve">Use of Estimates </t>
  </si>
  <si>
    <t>Commercial Real Estate Investments</t>
  </si>
  <si>
    <t xml:space="preserve">Commercial Real Estate Investments
Commercial Real Estate Loans fair
value option for multi-family mortgage loans held in securitization
trusts that it was required to consolidate. Interest income is
recognized as earned determined by the stated coupon and
outstanding principal balance. See “Commercial Real Estate
Investments” footnote for additional
information. Preferred Equity Interests
Held for Investment
Allowance for Losses Loans and Debt Securities
Acquired with Deteriorated Credit Quality
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 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
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or
for which there is an increased potential for default.
Defaulted–Recovery loans are currently in default; however
full recovery of contractual principal and interest is expected.
Impaired loans may or may not be in default, impairment is
anticipated, and a loan loss provision has been recognized to
reflect expected losses.
Investments in Commercial Real Estate Investments
in commercial real estate are depreciated using the straight-line
method over the estimated useful lives of the assets, summarized as
follows: Category Term Building 31-40
years Site
improvements 1-10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which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t>
  </si>
  <si>
    <t>Broker Dealer Activities</t>
  </si>
  <si>
    <t>Broker Dealer Activities In
January 2014, RCap ceased its trading activity in U.S. Treasury
securities, derivatives and securities borrowed and loaned
transactions.</t>
  </si>
  <si>
    <t>Reverse Repurchase Agreements</t>
  </si>
  <si>
    <t xml:space="preserve">Reverse Repurchase Agreements – </t>
  </si>
  <si>
    <t>Securities Borrowed and Loaned Transactions</t>
  </si>
  <si>
    <t xml:space="preserve">Securities Borrowed and Loaned Transactions – </t>
  </si>
  <si>
    <t>U.S. Treasury Securities</t>
  </si>
  <si>
    <t>U.S. Treasury Securities
Derivatives
RCap
maintained a margin account which was settled daily with FCMs.
Changes in the unrealized gains or losses on the futures and
options contracts as well as any foreign exchange gains and losses
were reflected in Net gains (losses) on trading assets in the
Company’s Consolidated Statements of Comprehensive Income
(Loss). Unrealized gains (losses) were excluded from net income
(loss) in arriving at cash flows from operating activities in the
Consolidated Statements of Cash Flows.</t>
  </si>
  <si>
    <t>Recent Accounting Pronouncements</t>
  </si>
  <si>
    <t xml:space="preserve">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 -10,
Technical Corrections and Improvements
This perpetual project updates the Codification for technical
corrections and improvements.
January 1, 2016 (early adoption permitted) for amendments subject to the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d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7
Not
expected to have a significant impact on the consolidated financial
statements.
Standards that were adopted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a
commercial mortgage backed securitization
transaction.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 </t>
  </si>
  <si>
    <t>SIGNIFICANT ACCOUNTING POLICIES (Tables)</t>
  </si>
  <si>
    <t xml:space="preserve">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5 -10,
Technical Corrections and Improvements
This perpetual project updates the Codification for technical
corrections and improvements.
January 1, 2016 (early adoption permitted) for amendments subject to the transition guidance
Not
expected to have a significant impact on the consolidated financial
statements.
ASU
2015-07, Fair Value Measurement (Topic
820):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and also
removes certain disclosure requirements for these
investments.
January 1, 2016 (early adoption permitted)
Not
expected to have an impact on the consolidated financial
statements.
ASU
2015-05, Customer's Accounting for
Fees Paid in a Cloud Computing Arrangement
This update clarifies that customers should determine whether a
cloud computing arrangement includes the license of software by
applying the same guidance cloud service providers use. The
guidance also eliminates the current requirement that customers
analogized to the leasing standard when determining the asset
acquired in a software licensing arrangement.
January 1, 2016 (early adoption permitted)
Not
expected to have a significant impact on the consolidated financial
statements.
ASU
2015-03, Interest - Imputation
of Interest (Subtopic 835-30) Simplifying the Presentation of Debt
Issuance Costs
This ASU requires that debt issue costs are presented in the
balance sheet as a direct deduction from the carrying amount of
that debt liability. The recognition and measurement of debt issue
costs are not affected.
January 1, 2016 (early adoption permitted)
Impacts
presentation only and will not have a significant impact
on the consolidated financial statements.
ASU
2015-02, Consolidation (Topic 810)
Amendments to the Consolidation Analysis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Not
expected to have a significant impact on the consolidated financial
statements.
ASU
2015-01, Income Statement -
Extraordinary and Unusual Items (Subtopic
225-20
This update eliminates from GAAP the concept of extraordinary
items.
January 1, 2016 (early adoption permitted)
Not
expected to have an impact on the consolidated financial
statements.
ASU
2014-16, Derivatives and Hedging (Topic
815) Determining Whether the Host Contract in a Hybrid Financial
Instrument Issued in the Form of a Share is More Akin to Debt or
Equity
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Not
expected to have an impact on the consolidated financi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7
Not
expected to have a significant impact on the consolidated financial
statements.
Standards that were adopted
ASU
2015-08, Business
Combinations Topic 805 Pushdown Accounting Amendments to
SEC Paragraphs Pursuant to Staff Accounting Bulletin No.
115
This
update amends the codification for SEC Staff Bulletin No.
115
November
18, 2014
Did
not have an impact on the consolidated financial
statements.
ASU
2014-17, Business Combinations (Topic
805): Pushdown Accounting
This amendment provides an acquired entity with the option to apply
push down accounting in its separate financial statements upon
occurrence of an event in which an acquirer obtains control of the
acquired entity.
November
18, 2014
Did
not have a significant impact on the consolidated financial
statements.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5 (early adoption permitted)
The
Company early adopted this ASU and applied the guidance to a
commercial mortgage backed securitization
transaction. See "Commercial Real Estate Investments"
footnote for further disclosure.
ASU
2014-11, Repurchase-to-Maturity
Transactions, Repurchase Financings, and
Disclosure
This update makes limited amendments to the guidance in ASC 860 on
accounting for certain repurchase agreements.
January 1, 2015
Impacts
disclosures only and does not have a significant impact
on the consolidated financial statements.
ASU
2014-08, Presentation of Financial
Statements (Topic 205) and Property, Plant and Equipment (Topic
360) Reporting Discontinued Operations and Disclosures of Disposals
of Components of an Entity
This ASU raises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
ASU
2013-02, Comprehensive Income:
Reporting of Amounts Reclassified Out of Accumulated
Other Comprehensive Income
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 January 1,
2014
Did
not have a significant impact on the consolidated financial
statements.
ASU
2011-11, Balance Sheet: Disclosures
about Offsetting Assets and Liabilities
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 January 1,
2014
Did
not have a significant impact on the consolidated financial
statements. </t>
  </si>
  <si>
    <t>AGENCY MORTGAGE-BACKED SECURITIES (Tables)</t>
  </si>
  <si>
    <t>Schedule of Available-for-sale Securities Reconciliation</t>
  </si>
  <si>
    <t xml:space="preserve">The
following tables present the Company’s available-for-sale
Agency mortgage-backed securities portfolio as of June 30, 2015 and
December 31, 2014, which were carried at their fair
value:
June 30, 2015
Freddie Mac
Fannie Mae
Ginnie Mae
Total
(dollars in thousands)
Principal
outstanding
$
23,711,840
$
39,327,716
$
88,764
$
63,128,320
Unamortized
premium
1,929,740
2,888,081
18,623
4,836,444
Unamortized
discount (6,475 ) (6,946 ) (351 ) (13,772 )
Amortized
cost
25,635,105
42,208,851
107,036
67,950,992
Gross
unrealized gains
205,399
439,909
6,763
652,071
Gross
unrealized losses (429,729 ) (564,527 ) (3,520 ) (997,776 )
Estimated
fair value $ 25,410,775 $ 42,084,233 $ 110,279 $ 67,605,287
Fixed Rate
Adjustable Rate
Total
(dollars in thousands)
Amortized
cost
$
64,478,692
$
3,472,300
$
67,950,992
Gross
unrealized gains
538,926
113,145
652,071
Gross
unrealized losses (971,629 ) (26,147 ) (997,776 )
Estimated
fair value $ 64,045,989 $ 3,559,298 $ 67,605,287
December 31, 2014
Freddie Mac
Fannie Mae
Ginnie Mae
Total
(dollars in thousands)
Principal
outstanding
$
27,906,221
$
47,979,778
$
97,000
$
75,982,999
Unamortized
premium
1,951,798
3,396,368
20,560
5,368,726
Unamortized
discount (8,985 ) (8,857 ) (358 ) (18,200 )
Amortized
cost
29,849,034
51,367,289
117,202
81,333,525
Gross
unrealized gains
313,761
660,230
8,010
982,001
Gross
unrealized losses (322,094 ) (424,800 ) (3,376 ) (750,270 )
Estimated
fair value $ 29,840,701 $ 51,602,719 $ 121,836 $ 81,565,256
Fixed Rate
Adjustable Rate
Total
(dollars in thousands)
Amortized
cost
$
78,250,313
$
3,083,212
$
81,333,525
Gross
unrealized gains
847,615
134,386
982,001
Gross
unrealized losses (732,533 ) (17,737 ) (750,270 )
Estimated
fair value $ 78,365,395 $ 3,199,861 $ 81,565,256 </t>
  </si>
  <si>
    <t>Schedule of Agency Mortgage Backed Securities by Estimated Weighted Average Life Classification</t>
  </si>
  <si>
    <t xml:space="preserve">The
following table summarizes the Company’s Agency
mortgage-backed securities as of June 30, 2015 and December 31,
2014, according to their estimated weighted average life
classifications:
June 30, 2015
December 31, 2014
Weighted Average Life
Estimated Fair
Value
Amortized Cost
Estimated Fair
Value
Amortized Cost
(dollars in thousands)
Less
than one year
$
14,192
$
14,747
$
43,248
$
42,831
Greater
than one year through five years
21,034,470
20,688,236
42,222,114
41,908,586
Greater
than five years through ten years
46,141,855
46,850,242
39,018,833
39,098,352
Greater
than ten years 414,770 397,767 281,061 283,756
Total $ 67,605,287 $ 67,950,992 $ 81,565,256 $ 81,333,525 </t>
  </si>
  <si>
    <t>Schedule of Continuous Unrealized Loss Position</t>
  </si>
  <si>
    <t xml:space="preserve">The
following table presents the gross unrealized losses and estimated
fair value of the Company’s Agency mortgage-backed securities
by length of time that such securities have been in a continuous
unrealized loss position at June 30, 2015 and December 31,
2014.
June 30, 2015
December 31, 2014
Estimated Fair
Value
Gross Unrealized
Losses
Number of
Securities
Estimated Fair
Value
Gross Unrealized
Losses
Number of
Securities
(dollars in thousands)
Less
than 12 Months
17,000,465
(168,223 )
515
4,613,599
(36,959 )
205
12
Months or More 23,601,763 (829,553 ) 234 35,175,194 (713,311 ) 302
Total 40,602,228 (997,776 ) 749 39,788,793 (750,270 ) 507 </t>
  </si>
  <si>
    <t>COMMERCIAL REAL ESTATE INVESTMENTS (Tables)</t>
  </si>
  <si>
    <t>Commercial Real Estate Investments Held for Investment</t>
  </si>
  <si>
    <t>CRE Debt and
Preferred Equity Investments
June 30, 2015
December 31, 2014
Outstanding
Principal
Carrying
Value (1)
Percentage
of Loan
Portfolio (2)
Outstanding
Principal
Carrying
Value (1)
Percentage
of Loan
Portfolio (2)
(dollars in thousands)
Senior
mortgages
262,546
261,684
19.6 %
384,304
383,895
25.2 %
Senior
securitized mortgages (3)
361,672
361,215
27.1 %
399,541
398,634
26.3 %
Mezzanine
loans
498,273
498,332
37.3 %
522,474
522,731
34.4 %
Preferred
equity 213,213 211,724 16.0 % 214,653 212,905 14.1 %
Total $ 1,335,704 $ 1,332,955 100.0 % $ 1,520,972 $ 1,518,165 100.0 %
(1)
(2)
(3)
June 30, 2015
Senior
Mortgages
Senior
Securitized
Mortgages (1)
Mezzanine
Loans
Preferred
Equity
Total
(dollars in thousands)
Beginning
balance
$
383,895
$
398,634
$
522,731
$
212,905
$
1,518,165
Originations
&amp; advances (principal)
156,035
-
27,392
-
183,427
Principal
payments
(230,147 )
(37,869 )
(51,592 )
(1,441 )
(321,049 )
Sales
(principal)
(46,945 )
-
-
-
(46,945 )
Amortization
&amp; accretion of (premium) discounts
(72 )
-
(108 )
50
(130 )
Net
(increase) decrease in origination fees
(2,660 )
-
(236 )
-
(2,896 )
Amortization
of net origination fees
1,578
450
145
210
2,383
Transfers
-
-
-
-
-
Allowance
for loan losses - - - - -
Net
carrying value $ 261,684 $ 361,215 $ 498,332 $ 211,724 $ 1,332,955
(1)
December 31, 2014
Senior
Mortgages
Senior
Securitized
Mortgages (1)
Subordinate
Notes
Mezzanine
Loans
Preferred
Equity
Total
(dollars in thousands)
Beginning
balance
$
667,299
$
-
$
41,408
$
628,102
$
247,160
$
1,583,969
Originations
&amp; advances (principal)
127,112
-
-
122,742
-
249,854
Principal
payments
(12,756 )
-
(41,059 )
(227,151 )
(35,116 )
(316,082 )
Sales
(principal)
-
-
-
-
-
-
Amortization
&amp; accretion of (premium) discounts
(138 )
-
(349 )
(1,093 )
108
(1,472 )
Net
(increase) decrease in origination fees
(2,427 )
(116 )
-
(478 )
-
(3,021 )
Amortization
of net origination fees
2,783
772
-
609
753
4,917
Transfers
(397,978 )
397,978
-
-
-
-
Allowance
for loan losses - - - - - -
Net
carrying value $ 383,895 $ 398,634 $ - $ 522,731 $ 212,905 $ 1,518,165
(1)</t>
  </si>
  <si>
    <t>Internal Loan and Preferred Equity Ratings</t>
  </si>
  <si>
    <t>Internal CRE Debt and Preferred Equity Investment
Ratings
June 30, 2015
Internal Ratings
Investment Type
Outstanding Principal
Percentage of CRE Debt and
Preferred Equity Portfolio
Performing
Watch List
Defaulted-Recovery (2)
Impaired
(dollars in thousands)
Senior
mortgages
$
262,546
19.6 %
$
249,573
$
-
$
12,973
$
-
Senior
securitized mortgages (1)
361,672
27.1 %
352,422
9,250
-
-
Mezzanine
loans
498,273
37.3 %
498,273
-
-
-
Preferred
equity 213,213 16.0 % 162,213
51,000
(3) - -
$ 1,335,704 100.0 % $ 1,262,481 $ 60,250 $ 12,973 $ -
(1)
(2)
(3)
December 31, 2014
Internal Ratings
Investment Type
Outstanding Principal
Percentage of CRE Debt and
Preferred Equity Portfolio
Performing
Watch List
Defaulted-Recovery (2)
Impaired
(dollars in thousands)
Senior
mortgages
$
384,304
25.2 %
$
371,331
$
-
$
12,973
$
-
Senior
securitized mortgages (1)
399,541
26.3 %
390,291
9,250
-
-
Mezzanine
loans
522,474
34.4 %
522,474
-
-
-
Preferred
equity 214,653 14.1 % 214,653 - - -
$ 1,520,972 100.0 % $ 1,498,749 $ 9,250 $ 12,973 $ -
(1)
(2)</t>
  </si>
  <si>
    <t>Summary of Acquisitions of Real Estate Held for Investment</t>
  </si>
  <si>
    <t xml:space="preserve">The
following table summarizes acquisitions of real estate held for
investment in 2014:
Date of Acquisition
Type
Location
Purchase Price
Remaining Lease Term (Years) (1)
(dollars in thousands)
April
2014 Single-tenant
retail
Tennessee
$
19,000
8
June
2014 Multi-tenant
retail
Virginia
$
17,743
7
November
2014 Multi-tenant
retail
New
York, Ohio, Georgia
$
154,000
4.6 </t>
  </si>
  <si>
    <t>Aggregate Allocation of Purchase Price</t>
  </si>
  <si>
    <t xml:space="preserve">The
following table presents the aggregate final allocation of the
purchase price:
Tennessee
Virginia
Joint Venture
Total
(dollars in thousands)
Purchase Price Allocation:
Land
$
3,503
$
6,394
$
21,441
$
31,338
Buildings
11,960
10,862
97,680
120,502
Site
improvements
1,349
1,184
12,705
15,238
Tenant
Improvements - - 9,365 9,365
Real
estate held for investment
16,812
18,440
141,191
176,443
Intangible
assets (liabilities):
Leasehold
intangible assets
4,288
3,218
22,297
29,803
Above
market lease
-
-
5,458
5,458
Below
market lease value (2,100 ) (3,915 ) (14,946 ) (20,961 )
Total
purchase price $ 19,000 $ 17,743 $ 154,000 $ 190,743 </t>
  </si>
  <si>
    <t>Total Commercial Real Estate Held for Investments</t>
  </si>
  <si>
    <t xml:space="preserve">Total Commercial Real Estate Investments
June 30, 2015
December 31, 2014
(dollars in thousands)
Real
estate held for investment, at amortized cost
Land
$
37,977
$
38,117
Buildings
and improvements 176,324 176,139
Subtotal
214,301
214,256
Less:
accumulated depreciation (9,911 ) (4,224 )
Total
real estate held for investment, at amortized cost,
net
204,390
210,032
Equity
in unconsolidated joint venture 12,410 -
Total
investment in commercial real estate, net
216,800
210,032
Net
carrying value of CRE Debt and Preferred Equity
Investments 1,332,955 1,518,165
Total
commercial real estate investments $ 1,549,755 $ 1,728,197 </t>
  </si>
  <si>
    <t>Minimum Future Rentals on Noncancelable Leases</t>
  </si>
  <si>
    <t xml:space="preserve">Approximate future minimum rents to be received over
the next five years and thereafter for non-cancelable operating
leases in effect at June 30, 2015 for the consolidated
properties, including consolidated joint venture properties are as
follows (in thousands):
June 30, 2015
(dollars in thousands)
2015
(remaining)
$
10,346
2016
18,784
2017
16,055
2018
13,695
2019
11,375
Later
years 50,702
$ 120,957 </t>
  </si>
  <si>
    <t>Mortgage loans payable</t>
  </si>
  <si>
    <t>Mortgage
loans payable as of June 30, 2015 and December 31, 2014, were
as follows:
June 30, 2015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552
16,495
3.50 %
Fixed
1/1/2017
First
liens
Nevada 2,482 2,471 3.45 %
Floating (1)
3/29/2017
First
liens
$ 146,359 $ 146,291
(1)
Rate is fixed via an interest rate swap (pay fixed 3.45%, receive
floating rate of L+200).
December 31, 2014
Property
Mortgage
Carrying Value
Mortgage
Principal
Interest Rate
Fixed/Floating
Rate
Maturity
Date
Priority
(dollars in thousands)
Joint
Venture
$
103,950
$
103,950
4.03 %
Fixed
12/6/2024
First
liens
Tennessee
12,350
12,350
4.01 %
Fixed
6/6/2019
First
liens
Virginia
11,025
11,025
3.58 %
Fixed
9/6/2019
First
liens
Arizona
16,709
16,600
3.50 %
Fixed
1/1/2017
First
liens
Nevada 2,519 2,505 3.45 %
Floating (1)
3/29/2017
First
liens
$ 146,553 $ 146,430
(1)
Rate is fixed via an interest rate swap (pay fixed 3.45%, receive
floating rate of L+200).</t>
  </si>
  <si>
    <t>Future Mortgage Loan Principal Payments</t>
  </si>
  <si>
    <t xml:space="preserve">The
following table details future mortgage loan principal payments as
of June 30, 2015:
Mortgage Loan Principal
Payments
(dollars in thousands)
2015
(remaining)
$
228
2016
400
2017
18,338
2018
-
2019
23,375
Later
years 103,950
$ 146,291 </t>
  </si>
  <si>
    <t>Geographic Concentrations of Credit Risk Exceeding 5% of Total Loan Balances</t>
  </si>
  <si>
    <t>The
geographic concentrations of credit risk exceeding 5% of the total
loan balances related to the FREMF Trusts as of June 30,
2015 follows:
Securitized Loans at Fair Value Geographic Concentration of Credit
Risk
Property Location
Principal Balance
% of Balance
(dollars in thousands)
North
Carolina
$
537,375
21.0%
Texas
749,569
29.4%
Ohio
197,455
7.7%
Florida
391,291
15.3%</t>
  </si>
  <si>
    <t>FREMF Trust</t>
  </si>
  <si>
    <t>Statement of financial condition of FREMF Trust Reflected the Consolidated Statements of Financial Condition</t>
  </si>
  <si>
    <t xml:space="preserve">The
statement of financial condition of the FREMF Trust, that is
reflected in the Company’s Consolidated Statements
of Financial Condition at June 30, 2015
follows:
June 30, 2015
(dollars in thousands)
Senior
securitized commercial mortgages carried at fair value
$
2,579,687
Accrued
interest receivable
4,672
Total
assets $ 2,584,359
Liabilities and equity
Securitized
debt (non-recourse) at fair value
$
2,388,142
Accrued
interest payable 4,062
$ 2,392,204
Equity 192,155
Total
liabilities and equity $ 2,584,359 </t>
  </si>
  <si>
    <t>Statement of Comprehensive Income (Loss) of FREMF Trust Reflected the Consolidated Statements of Comprehensive Income (Loss)</t>
  </si>
  <si>
    <t>The
statement of comprehensive income (loss) of the FREMF Trust that is
reflected in the Company’s Consolidated Statements of
Comprehensive Income (Loss) at June 30, 2015
follows:
For the period February 25, 2015
to June 30, 2015
(dollars in thousands)
Net interest income:
Interest
income
$
14,472
Interest
expense (4,575 )
Net
interest income 9,897
Other income (loss):
Unrealized
gain (loss) on financial instruments at fair value (1)
(5 )
General,
administrative, transaction and acquistion expenses 5,904
Other
income (loss) 5,899
General
and administration expenses 58
Net
income $ 3,940
(1)
Included in Net unrealized gains (losses) on financial instruments
measured at fair value through earnings.</t>
  </si>
  <si>
    <t>FAIR VALUE MEASUREMENTS (Tables)</t>
  </si>
  <si>
    <t>Schedule of Fair Value, Assets and Liabilities Measured on Recurring Basis</t>
  </si>
  <si>
    <t xml:space="preserve">The
following table presents the estimated fair values of financial
instruments measured at fair value on a recurring
basis.
Level 1
Level 2
Level 3
Total
June 30, 2015
(dollars in thousands)
Assets:
Agency
mortgage-backed securities
$
-
$
67,605,287
$
-
$
67,605,287
Agency
debentures
-
429,845
-
429,845
Agency
CRT securities
-
214,130
-
214,130
Commercial
real estate debt investments
-
2,812,824
-
2,812,824
Investment
in affiliate
123,343
-
-
123,343
Interest
rate swaps
-
30,259
-
30,259
Other
derivatives 7,734 30,340 - 38,074
Total
assets $ 131,077 $ 71,122,685 $ - $ 71,253,762
Liabilities:
Securitized
debt of consolidated VIEs
$
-
$
2,610,543
$
-
$
2,610,974
Interest
rate swaps
-
1,328,729
-
1,328,729
Other
derivatives 16,162 24,377 - 40,539
Total
liabilities $ 16,162 $ 3,964,080 $ - $ 3,980,242
Level 1
Level 2
Level 3
Total
December 31, 2014
(dollars in thousands)
Assets:
Agency
mortgage-backed securities
$
-
$
81,565,256
$
-
$
81,565,256
Agency
debentures
-
1,368,350
-
1,368,350
Investment
in affiliate
143,045
-
-
143,045
Interest
rate swaps
-
75,225
-
75,225
Other
derivatives 117 5,382 - 5,499
Total
assets $ 143,162 $ 83,014,213 $ - $ 83,157,375
Liabilities:
Interest
rate swaps
$
-
$
1,608,286
$
-
$
1,608,286
Other
derivatives 3,769 4,258 - 8,027
Total
liabilities $ 3,769 $ 1,612,544 $ - $ 1,616,313 </t>
  </si>
  <si>
    <t>Schedule of Estimated Fair Value for All Financial Assets and Liabilities</t>
  </si>
  <si>
    <t xml:space="preserve">The
following table summarizes the estimated fair value for financial
assets and liabilities as of June 30, 2015 and December 31,
2014.
June 30, 2015
December 31, 2014
Level in
Fair Value
Hierarchy
Carrying
Value
Fair Value
Carrying
Value
Fair Value
Financial assets:
(dollars in thousands)
Cash
and cash equivalents
1
$
1,785,158
$
1,785,158
$
1,741,244
$
1,741,244
Reverse
repurchase agreements
1
-
-
100,000
100,000
Agency
mortgage-backed securities
2
67,605,287
67,605,287
81,565,256
81,565,256
Agency
debentures
2
429,845
429,845
1,368,350
1,368,350
Agency
CRT securities
2
214,130
214,130
-
-
Commercial
real estate debt investments, at fair value
2
2,812,824
2,812,824
-
-
Investment
in affiliate
1
123,343
123,343
143,045
143,045
Commercial
real estate debt and preferred equity, held for
investment
3
1,332,955
1,339,843
1,518,165
1,528,444
Corporate
debt
2
311,640
309,709
166,464
166,056
Interest
rate swaps
2
30,259
30,259
75,225
75,225
Other
derivatives
1,2
38,074
38,074
5,499
5,499
Financial
liabilities:
Repurchase
agreements
1,2
$
57,459,552
$
57,639,127
$
71,361,926
$
71,587,222
Other
secured financing
2
203,200
203,376
-
-
Convertible
Senior Notes
1
-
-
845,295
863,470
Securitized
debt of consolidated VIEs
2
2,610,974
2,610,974
260,700
262,061
Mortgages
payable
2
146,359
147,149
146,553
146,611
Participation
sold
3
13,490
13,483
13,693
13,655
Interest
rate swaps
2
1,328,729
1,328,729
1,608,286
1,608,286
Other
derivatives
1,2
40,539
40,539
8,027
8,027 </t>
  </si>
  <si>
    <t>SECURED FINANCING (Tables)</t>
  </si>
  <si>
    <t>Schedule of Repurchase Agreements Remaining Maturity ,Collateral Types and Weighted Average Rates</t>
  </si>
  <si>
    <t>At
June 30, 2015 and December 31, 2014, the repurchase agreements had
the following remaining maturities, collateral types and weighted
average rates:
June 30, 2015
Repurchase Agreements
Collateralized by Agency
Mortgage-backed Securities
and Debentures
Collateralized by
Commercial Loans
Total
Repurchase
Agreements
Weighted
Average
Rate
(dollars in thousands)
1
day
$
7,150,000
$
-
$
7,150,000
0.82 %
2
to 29 days
16,013,749
-
16,013,749
0.43 %
30
to 59 days
8,157,729
-
8,157,729
0.52 %
60
to 89 days
7,132,012
-
7,132,012
0.42 %
90
to 119 days
1,507,387
-
1,507,387
0.43 %
Over
120 days (1) 17,376,675 122,000 17,498,675 1.32 %
Total $ 57,337,552 $ 122,000 $ 57,459,552 0.76 %
December 31, 2014
Repurchase Agreements
Collateralized by Agency
Mortgage-backed Securities
and Debentures
Weighted
Average
Rate
(dollars in thousands)
1
day
$
-
0.00 %
2
to 29 days
28,354,167
0.35 %
30
to 59 days
17,336,469
0.43 %
60
to 89 days
4,040,677
0.38 %
90
to 119 days
2,945,495
0.50 %
Over
120 days (1) 18,685,118 1.24 %
Total $ 71,361,926 0.61 %
(1)
Approximately
17% and 15% of the total repurchase agreements had a remaining
maturity over 1 year as of June 30, 2015 and December 31, 2014,
respectively.</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June 30, 2015 and December 31, 2014. Refer to “Derivative
Instruments” footnote for information related to the effect
of netting arrangements on the Company’s derivative
instruments.
June 30, 2015
December 31, 2014
Reverse Repurchase
Agreements
Repurchase
Agreements
Reverse Repurchase
Agreements
Repurchase
Agreements
(dollars in thousands)
Gross
Amounts
$
-
$
57,459,552
$
700,000
$
71,961,926
Amounts
Offset - - (600,000 ) (600,000 )
Netted
Amounts $ - $ 57,459,552 $ 100,000 $ 71,361,926 </t>
  </si>
  <si>
    <t>DERIVATIVE INSTRUMENTS (Tables)</t>
  </si>
  <si>
    <t>Summarizes Fair Value Information about Derivative Assets Liabilities</t>
  </si>
  <si>
    <t xml:space="preserve">The
table below summarizes fair value information about our derivative
assets and liabilities as of June 30, 2015 and December 31,
2014:
Derivatives Instruments
Balance Sheet Location
June 30, 2015
December 31, 2014
Assets:
(dollars in thousands)
Interest
rate swaps
Interest
rate swaps, at fair value
$
30,259
$
75,225
Interest
rate swaptions
Other
derivative contracts, at fair value
6
5,382
TBA
derivatives
Other
derivative contracts, at fair value
30,334
-
Futures
contracts
Other
derivative contracts, at fair value 7,734 117
$ 68,333 $ 80,724
Liabilities:
Interest
rate swaps
Interest
rate swaps, at fair value
$
1,328,729
$
1,608,286
TBA
derivatives
Other
derivative contracts, at fair value
24,377
4,258
Futures
contracts
Other
derivative contracts, at fair value 16,162 3,769
$ 1,369,268 $ 1,616,313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June 30, 2015 and December 31, 2014,
respectively.
June 30, 2015
Amounts Eligible for Offset
Gross Amounts
Financial Instruments
Cash Collateral
Net Amounts
Assets:
(dollars in thousands)
Interest
rate swaps, at fair value
$
30,259
$
(27,869 )
$
-
$
2,390
Interest
rate swaptions, at fair value
6
-
-
6
TBA
derivatives, at fair value
30,334
(17,976 )
-
12,358
Futures
contracts, at fair value
7,734
(1,594 )
-
6,140
Liabilities:
Interest
rate swaps, at fair value
$
1,328,729
$
(27,869 )
$
(709,143 )
$
591,717
TBA
derivatives, at fair value
24,377
(17,976 )
-
6,401
Futures
contracts, at fair value
16,162
(1,594 )
(14,568 )
-
December 31, 2014
Amounts Eligible for Offset
Gross Amounts
Financial Instruments
Cash Collateral
Net Amounts
Assets:
(dollars in thousands)
Interest
rate swaps, at fair value
$
75,225
$
(66,180 )
$
-
$
9,045
Interest
rate swaptions, at fair value
5,382
-
-
5,382
Futures
contracts, at fair value
117
(117 )
-
-
Liabilities:
Interest
rate swaps, at fair value
$
1,608,286
$
(66,180 )
$
(869,302 )
$
672,804
TBA
derivatives, at fair value
4,258
-
-
4,258
Futures
contracts, at fair value
3,769
(117 )
-
3,652 </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
Ended:
June
30, 2015
$
(144,465 )
$
-
$
700,792
June
30, 2014
$
(220,934 )
$
(772,491 )
$
175,062
Six
Months Ended:
June
30, 2015
$
(302,704 )
$
(226,462 )
$
234,590
June
30, 2014
$
(481,369 )
$
(779,333 )
$
(173,880 )
(1) Interest expense related to the Company’s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Derivative Instruments
Realized Gain (Loss)
Unrealized Gain (Loss)
Amount of Gain/(Loss) Recognized in
Net Gains (Losses) on Trading Assets
(dollars in thousands)
Three Months Ended June 30, 2015
Net
TBA derivatives (1)
$
(50,801 )
$
(106,974 )
$
(157,775 )
Net
interest rate swaptions
(7,600 )
7,033
(567 )
U.S.
Treasury futures (9,230 ) 53,351 44,121
$ (114,221 )
Derivative Instruments
Realized Gain (Loss)
Unrealized Gain (Loss)
Amount of Gain/(Loss) Recognized in
Net Gains (Losses) on Trading Assets
(dollars in thousands)
Three Months Ended June 30, 2014
Net
TBA derivatives (1)
$
(7,046 )
$
(3,628 )
$
(10,674 )
Net
interest rate swaptions
(31,039 )
1,786
(29,253 )
U.S.
Treasury futures (6,806 ) 225 (6,581 )
$ (46,508 )
Derivative Instruments
Realized Gain (Loss)
Unrealized Gain (Loss)
Amount of Gain/(Loss) Recognized in
Net Gains (Losses) on Trading Assets
(dollars in thousands)
Six Months Ended June 30, 2015
Net
TBA derivatives (1)
$
(106,445 )
$
10,213
$
(96,232 )
Net
interest rate swaptions
(29,491 )
24,116
(5,375 )
Futures (14,737 ) (4,775 ) (19,512 )
$ (121,119 )
Derivative Instruments
Realized Gain (Loss)
Unrealized Gain (Loss)
Amount of Gain/(Loss) Recognized in
Net Gains (Losses) on Trading Assets
(dollars in thousands)
Six Months Ended June 30, 2014
Net
TBA derivatives (1)
$
(44,883 )
$
(15,038 )
$
(59,921 )
Net
interest rate swaptions
$
(71,981 )
$
(51,131 )
$
(123,112 )
U.S.
Treasury futures $ (12,475 ) $ (2,824 ) $ (15,299 )
$ (198,332 )
(1) Includes options on TBA securities.</t>
  </si>
  <si>
    <t>Interest Rate Swaps</t>
  </si>
  <si>
    <t>Summary of Certain Characteristics of Derivatives</t>
  </si>
  <si>
    <t xml:space="preserve">The
following table summarizes certain characteristics of the
Company’s interest rate swaps at June 30, 2015 and December
31, 2014:
June 30, 2015
Maturity
Current
Notional (1)
Weighted Average Pay
Rate (2)
(3)
Weighted Average
Receive Rate (2)
Weighted Average
Years to Maturity (2)
(dollars in thousands)
0
- 3 years
$
2,852,471
1.78 %
0.20 %
2.20
3
- 6 years
11,163,000
1.81 %
0.46 %
4.77
6
- 10 years
11,201,350
2.45 %
0.44 %
8.36
Greater
than 10 years 3,734,400 3.70 % 0.23 % 19.87
Total
/ Weighted Average $ 28,951,221 2.29 % 0.40 % 7.76
December 31, 2014
Maturity
Current
Notional (1)
Weighted Average Pay
Rate (2)
(3)
Weighted Average
Receive Rate (2)
Weighted Average
Years to Maturity (2)
(dollars in thousands)
0
- 3 years
$
2,502,505
1.63 %
0.17 %
2.64
3
- 6 years
11,138,000
2.06 %
0.22 %
5.18
6
- 10 years
13,069,200
2.67 %
0.23 %
8.57
Greater
than 10 years 4,751,800 3.58 % 0.20 % 19.53
Total
/ Weighted Average $ 31,461,505 2.49 % 0.22 % 8.38
(1)
Notional
amount includes $2.6 billion and $500.0 million in forward starting
pay fixed swaps as of June 30, 2015
(2)
Excludes
forward starting swaps.
(3)
Weighted
average fixed rate on forward starting pay fixed swaps was 1.77%
and 3.25% as of June 30, 2015 </t>
  </si>
  <si>
    <t>Interest Rate Swaption</t>
  </si>
  <si>
    <t xml:space="preserve">The
following table summarizes certain characteristics of the
Company’s interest rate swaptions at June 30, 2015 and
December 31, 2014:
June 30, 2015
Current Underlying
Notional
Weighted Average
Underlying Pay
Rate
Weighted Average
Underlying Receive
Rate
Weighted Average
Underlying Years to
Maturity
Weighted
Average Months
to Expiration
(dollars in thousands)
Long
$
500,000
2.87%
3M
LIBOR
8.55
0.47
December 31, 2014
Current Underlying
Notional
Weighted Average
Underlying Pay
Rate
Weighted Average
Underlying Receive
Rate
Weighted Average
Underlying Years to
Maturity
Weighted
Average Months
to Expiration
(dollars in thousands)
Long
$
1,750,000
2.88%
3M
LIBOR
9.17
3.59 </t>
  </si>
  <si>
    <t>Future</t>
  </si>
  <si>
    <t xml:space="preserve">The
following table summarizes certain characteristics of the
Company’s futures derivatives as of June 30,
2015:
Notional - Long
Positions
Notional - Short
Positions
Weighted Average
Years to Maturity
(dollars in thousands)
2-year
swap equivalent Eurodollar contracts
$
-
$
(5,000,000 )
2.00
U.S.
Treasury futures - 5 year
-
(2,273,000 )
4.42
U.S.
Treasury futures - 10 year and greater
- (1,007,500 ) 6.92
Total $ - $ (8,280,500 ) 3.26 </t>
  </si>
  <si>
    <t>TBA Derivatives</t>
  </si>
  <si>
    <t>The
following table summarizes certain characteristics of the
Company’s TBA derivatives as of June 30, 2015 and December
31, 2014:
June 30, 2015
Purchase and sale contracts for
derivative TBAs
Notional
Implied Cost Basis
Implied Market Value
Net Carrying Value
(dollars in thousands)
Purchase
contracts
$
13,000,000
$
13,311,297
$
13,317,254
$
5,957
Sale
contracts - - - -
Net
TBA derivatives $ 13,000,000 $ 13,311,297 $ 13,317,254 $ 5,957
December 31, 2014
Purchase and sale contracts for
derivative TBAs
Notional
Implied Cost Basis
Implied Market Value
Net Carrying Value
(dollars in thousands)
Purchase
contracts
$
-
$
-
$
-
$
-
Sale
contracts (375,000 ) (375,430 ) (379,688 ) (4,258 )
Net
TBA derivatives $ (375,000 ) $ (375,430 ) $ (379,688 ) $ (4,258 )</t>
  </si>
  <si>
    <t>INTEREST INCOME AND INTEREST EXPENSE (Tables)</t>
  </si>
  <si>
    <t>Components of Company's Interest Income and Interest Expense</t>
  </si>
  <si>
    <t>The
table below presents the components of the Company’s interest
income and interest expense for the quarters and six months ended
June 30, 2015 and 2014.
For the Quarter Ended June 30,
For the Six Months Ended June 30,
2015
2014
2015
2014
Interest income:
(dollars in thousands)
Investment
Securities
$
570,493
$
640,287
$
1,048,732
$
1,254,706
Commercial
investment portfolio (1)
52,429
43,325
92,765
82,811
U.S.
Treasury securities
-
-
-
1,329
Securities
loaned
-
-
-
114
Reverse
repurchase agreements
1,355
271
1,894
771
Other 69 79 127 132
Total
interest income 624,346 683,962 1,143,518 1,339,863
Interest expense:
Repurchase
agreements
101,225
103,773
203,973
206,904
Convertible
Senior Notes
6,113
20,319
29,740
39,216
U.S.
Treasury securities sold, not yet purchased
-
-
-
1,076
Securities
borrowed
-
-
-
95
Securitized
debt of consolidated VIEs
5,475
1,853
8,357
3,464
Participation
sold
159
162
318
323
Other 100 - 104 -
Total
interest expense 113,072 126,107 242,492 251,078
Net interest income $ 511,274 $ 557,855 $ 901,026 $ 1,088,785
(1)</t>
  </si>
  <si>
    <t>NET INCOME (LOSS) PER COMMON SHARE (Tables)</t>
  </si>
  <si>
    <t>Schedule of Net Income (Loss) Per Share Reconciliation</t>
  </si>
  <si>
    <t>The
following table presents a reconciliation of net income (loss) and
shares used in calculating basic and diluted net income (loss) per
share for the quarters and six months ended June 30, 2015 and
2014.
For the Quarter Ended
For the Six Months Ended
June 30, 2015
June 30, 2014
June 30, 2015
June 30, 2014
(dollars in thousands, except per share data)
(dollars in thousands, except per share data)
Net
income (loss)
$
900,071
$
(335,512 )
$
423,572
$
(538,863 )
Less:
Net income (loss) attributable to noncontrolling
interest (149 ) - (239 ) -
Net
income (loss) attributable to Annaly
900,220
(335,512 )
423,811
(538,863 )
Less:
Preferred stock dividends 17,992 17,992 35,984 35,984
Net
income (loss) per share available (related) to common stockholders,
prior to adjustment for dilutive potential common shares, if
necessary
882,228
(353,504 )
387,827
(574,847 )
Add: Interest
on Convertible Senior Notes, if dilutive - - - -
Net
income (loss) available to common stockholders, as
adjusted 882,228 (353,504 ) 387,827 (574,847 )
Weighted
average shares of common stock outstanding-basic
947,731,493
947,515,127
947,700,832
947,487,125
Add: Effect
of stock awards and Convertible Senior Notes, if
dilutive 198,269 - 178,126 -
Weighted
average shares of common stock
outstanding-diluted 947,929,762 947,515,127 947,878,958 947,487,125
Net
income (loss) per share available (related) to common
share:
Basic $ 0.93 $ (0.37 ) $ 0.41 $ (0.61 )
Diluted $ 0.93 $ (0.37 ) $ 0.41 $ (0.61 )</t>
  </si>
  <si>
    <t>LONG-TERM STOCK INCENTIVE PLAN (Tables)</t>
  </si>
  <si>
    <t>Schedule of Issued and Outstanding Stock Options</t>
  </si>
  <si>
    <t xml:space="preserve">The
following table sets forth activity related to the Company’s
stock options awarded under the Plan:
For the Six Months Ended June 30,
2015
2014
Number of Shares
Weighted Average
Exercise Price
Number of Shares
Weighted Average
Exercise Price
Options
outstanding at the beginning of period
2,259,335
$
15.35
3,581,752
$
15.44
Granted
-
-
-
-
Exercised
-
-
-
-
Forfeited
(259,799 )
15.26
(863,167 )
15.12
Expired (6,250 ) 17.24 (305,750 ) 17.34
Options
outstanding at the end of period 1,993,286 $ 15.36 2,412,835 $ 15.31
Options
exercisable at the end of period 1,993,286 $ 15.36 2,412,835 $ 15.31 </t>
  </si>
  <si>
    <t>LEASE COMMITMENTS AND CONTINGENCIES (Tables)</t>
  </si>
  <si>
    <t>Lease Commitments and Contingencies</t>
  </si>
  <si>
    <t xml:space="preserve">The
following table details the lease payments.
Years Ending December 31,
Lease Commitments
(dollars in thousands)
2015
(remaining)
$
1,071
2016
3,575
2017
3,565
2018
3,565
2019
3,565
Later
years 21,993
$ 37,334 </t>
  </si>
  <si>
    <t>Organization and Significant Accounting Policies - Narrative (Detail) - USD ($)</t>
  </si>
  <si>
    <t>Schedule Of Significant Accounting Policies [Line Items]</t>
  </si>
  <si>
    <t>Allowance for loan losses or other-than temporary impairment</t>
  </si>
  <si>
    <t>Cash on margin with counterparty to interest rate swaps</t>
  </si>
  <si>
    <t>Summary of Estimated Useful Lives of Assets (Detail)</t>
  </si>
  <si>
    <t>Building | Minimum</t>
  </si>
  <si>
    <t>Property, Plant and Equipment [Line Items]</t>
  </si>
  <si>
    <t>Estimated useful lives of assets</t>
  </si>
  <si>
    <t>31 years</t>
  </si>
  <si>
    <t>Building | Maximum</t>
  </si>
  <si>
    <t>40 years</t>
  </si>
  <si>
    <t>Site Improvements | Minimum</t>
  </si>
  <si>
    <t>1 year</t>
  </si>
  <si>
    <t>Site Improvements | Maximum</t>
  </si>
  <si>
    <t>10 years</t>
  </si>
  <si>
    <t>Recent Accounting Pronouncements (Detail)</t>
  </si>
  <si>
    <t>Accounting Standards Update 2015-05</t>
  </si>
  <si>
    <t>New Accounting Pronouncements or Change in Accounting Principle [Line Items]</t>
  </si>
  <si>
    <t>Standard</t>
  </si>
  <si>
    <t>ASU 2015-05, Customer's Accounting for Fees Paid in a Cloud Computing Arrangement</t>
  </si>
  <si>
    <t>Description</t>
  </si>
  <si>
    <t>This update clarifies that customers should determine whether a cloud computing arrangement includes the license of software by applying the same guidance cloud service providers use. The guidance also eliminates the current requirement that customers analogized to the leasing standard when determining the asset acquired in a software licensing arrangement.</t>
  </si>
  <si>
    <t>Date of Adoption</t>
  </si>
  <si>
    <t xml:space="preserve">January 1, 2016 (early adoption permitted)             </t>
  </si>
  <si>
    <t>Effect on the financial statements or other significant matters</t>
  </si>
  <si>
    <t>No</t>
  </si>
  <si>
    <t>Accounting Standards Update 2015-03</t>
  </si>
  <si>
    <t>ASU 2015-03 Interest - Imputation of Interest Subtopic 835-30) Simplifying the Presentation of Debt Issuance Costs</t>
  </si>
  <si>
    <t>This ASU requires that debt issue costs are presented in the balance sheet as a direct deduction from the carrying amount of that debt liability. The recognition and measurement of debt issue costs are not affected.</t>
  </si>
  <si>
    <t xml:space="preserve">January 1, 2016 (early adoption permitted)       </t>
  </si>
  <si>
    <t>Accounting Standards Update 2015-02</t>
  </si>
  <si>
    <t>ASU 2015-02, consolidation Topic 810) Amendments to the Consolidation Analysis</t>
  </si>
  <si>
    <t>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t>
  </si>
  <si>
    <t>Accounting Standards Update 2015-01</t>
  </si>
  <si>
    <t>ASU 2015-01 Income Statement - Extraordinary and Unusual Items (Subtopic 225-20)</t>
  </si>
  <si>
    <t xml:space="preserve">This update eliminates from GAAP the concept of extraordinary items.  </t>
  </si>
  <si>
    <t xml:space="preserve">January 1, 2016 (early adoption permitted) </t>
  </si>
  <si>
    <t>Accounting Standards Update 2014-16</t>
  </si>
  <si>
    <t>ASU 2014-16 Derivatives and Hedging (Topic 815) Determining Whether the Host Contract in a Hybrid Financial Instrument Issued in the Form of a Share is More Akin to Debt or Equity</t>
  </si>
  <si>
    <t>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 xml:space="preserve">January 1, 2016 (early adoption permitted)                 </t>
  </si>
  <si>
    <t>Accounting Standards Update 2014-15</t>
  </si>
  <si>
    <t>ASU 2014-15, Presentation of Financial Statements - Going Concern (Subtopic 05-04) Disclosure of Uncertainties about an Enti ty's Ability to Continue as a Going Concern</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09</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 xml:space="preserve">January 1, 2017         </t>
  </si>
  <si>
    <t>Accounting Standards Update 2014-17</t>
  </si>
  <si>
    <t>ASU 2014-17   Business Combinations (Topic 805): Pushdown Accounting</t>
  </si>
  <si>
    <t>This amendment provides an acquired entity with the option to apply push down accounting in its separate financial statements upon occurrence of an event in which an acquirer obtains control of the acquired entity.</t>
  </si>
  <si>
    <t xml:space="preserve">November 18, 2014        </t>
  </si>
  <si>
    <t>Accounting Standards Update 2014-13</t>
  </si>
  <si>
    <t>ASU 2014-13, Consolidation (Topic 810) Measuring the Financial Assets and the Financial Liabilities of a Consolidated Collateralized Financing Entity.</t>
  </si>
  <si>
    <t>This Update provides a practical expedient to measure the fair value of the financial assets and financial liabilities of a consolidated collateralized financing entity, which the reporting entity has elected to or is required to measure on a fair value basis.</t>
  </si>
  <si>
    <t xml:space="preserve">January 1, 2015 (early adoption permitted)         </t>
  </si>
  <si>
    <t>Accounting Standards Update 2014-11</t>
  </si>
  <si>
    <t>ASU 2014-11, Repurchase-to-Maturity Transactions, Repurchase Financings, and Disclosure.</t>
  </si>
  <si>
    <t xml:space="preserve">This update makes limited amendments to the guidance in ASC 860 on accounting for certain repurchase agreements.          </t>
  </si>
  <si>
    <t>January 1, 2015</t>
  </si>
  <si>
    <t>Yes</t>
  </si>
  <si>
    <t>Accounting Standards Update 2014-08</t>
  </si>
  <si>
    <t>ASU 2014-08, Presentation of Financial Statements (Topic 5) and Property, Plant and uipment (Topic 360) Reporting scontinued Operations and sclosures of Disposals of mponents of an Entity</t>
  </si>
  <si>
    <t xml:space="preserve">This ASU raises the threshold for a disposal to be treated as discontinued operations.   </t>
  </si>
  <si>
    <t>April 1, 2015</t>
  </si>
  <si>
    <t>Accounting Standards Update 2014-04</t>
  </si>
  <si>
    <t>ASU 2014-04 Receivables–Troubled Debt Restructurings by Creditors, Reclassification of Residential Real Estate Collateralized Consumer Mortgage Loans upon Foreclosure</t>
  </si>
  <si>
    <t>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t>
  </si>
  <si>
    <t xml:space="preserve">January 1, 2015                     </t>
  </si>
  <si>
    <t>Accounting Standards Update 2013-02</t>
  </si>
  <si>
    <t>ASU 2013-02, Comprehensive Income: Reporting of Amounts Reclassified   Out of Accumulated Other Comprehensive Income</t>
  </si>
  <si>
    <t>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t>
  </si>
  <si>
    <t xml:space="preserve">January 1, 2014                    </t>
  </si>
  <si>
    <t>Accounting Standards Update 2011-11</t>
  </si>
  <si>
    <t>ASU 2011-11, Balance Sheet: Disclosures about Offsetting Assets and Liabilities</t>
  </si>
  <si>
    <t>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t>
  </si>
  <si>
    <t xml:space="preserve">January 1, 2014                     </t>
  </si>
  <si>
    <t>Accounting Standards Update 2015-10 [Member]</t>
  </si>
  <si>
    <t>ASU 2015-10, Technical Corrections and Improvements</t>
  </si>
  <si>
    <t xml:space="preserve">This perpetual project updates the Codification for technical corrections and improvements. </t>
  </si>
  <si>
    <t>January 1, 2016 (early
adoption permitted)
for amendments subject
to the transition guidance</t>
  </si>
  <si>
    <t>Accounting Standards Update 2015-07 [Member]</t>
  </si>
  <si>
    <t>ASU 2015-07, Fair Value Measurement Topic 820): Disclosures for Investments in Certain Entities That Calculate Net Asset Value per Share (or Its Equivalent)</t>
  </si>
  <si>
    <t>This update removes the requirement to categorize within the fair value hierarchy all investments for which fair value is measured using the net asset value per share practical expedient and also removes certain disclosure requirements for these investments.</t>
  </si>
  <si>
    <t xml:space="preserve">January 1, 2016 (early adoption permitted)        </t>
  </si>
  <si>
    <t>Accounting Standards Update 2015-08 [Member]</t>
  </si>
  <si>
    <t>ASU 2015-08, Business Combinations Topic 805 Pushdown Accounting Amendments to SEC Paragraphs Pursuant to Staff Accounting Bulletin No. 115</t>
  </si>
  <si>
    <t xml:space="preserve">This update amends the codification for SEC Staff Bulletin No. 115  </t>
  </si>
  <si>
    <t xml:space="preserve">November 18, 2014   </t>
  </si>
  <si>
    <t>Agency Mortgage-Backed Securities - Portfolio (Detail) - USD ($) $ in Thousands</t>
  </si>
  <si>
    <t>Mortgage-Backed Securities Portfolio:</t>
  </si>
  <si>
    <t>Estimated fair value</t>
  </si>
  <si>
    <t>Agency Mortgage Backed Securities</t>
  </si>
  <si>
    <t>Principal outstanding</t>
  </si>
  <si>
    <t>Unamortized premium</t>
  </si>
  <si>
    <t>Unamortized discount</t>
  </si>
  <si>
    <t>Amortized cost</t>
  </si>
  <si>
    <t>Gross unrealized gains</t>
  </si>
  <si>
    <t>Gross unrealized losses</t>
  </si>
  <si>
    <t>Total amortized cost</t>
  </si>
  <si>
    <t>Agency Mortgage Backed Securities | Fixed Rate</t>
  </si>
  <si>
    <t>Agency Mortgage Backed Securities | Adjustable Rate</t>
  </si>
  <si>
    <t>Agency Mortgage Backed Securities | Freddie Mac</t>
  </si>
  <si>
    <t>Agency Mortgage Backed Securities | Fannie Mae</t>
  </si>
  <si>
    <t>Agency Mortgage Backed Securities | Ginnie Mae</t>
  </si>
  <si>
    <t>Agency Mortgage-Backed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Agency Mortgage-Backed Securities - Unrealized Loss Position (Detail) $ in Thousands</t>
  </si>
  <si>
    <t>Jun. 30, 2015USD ($)Securities</t>
  </si>
  <si>
    <t>Dec. 31, 2014USD ($)Securities</t>
  </si>
  <si>
    <t>Unrealized Loss Position For:</t>
  </si>
  <si>
    <t>Estimated Fair Value</t>
  </si>
  <si>
    <t>Gross Unrealized Losses</t>
  </si>
  <si>
    <t>Number of Securities | Securities</t>
  </si>
  <si>
    <t>Available For Sale Securities, Continuous Unrealized Loss Positions, Less Than 12 Months</t>
  </si>
  <si>
    <t>Available For Sale Securities, Continuous Unrealized Loss Positions, Greater Than 12 Months</t>
  </si>
  <si>
    <t>Agency Mortgage-Backed Securities - Narrative (Detail) - USD ($) $ in Millions</t>
  </si>
  <si>
    <t>12 Months Ended</t>
  </si>
  <si>
    <t>Mortgage-Backed Securities Sold:</t>
  </si>
  <si>
    <t>Mortgage-Backed securities sold, carrying value</t>
  </si>
  <si>
    <t>Mortgage-Backed securities sold, realized gain</t>
  </si>
  <si>
    <t>Interest-only securities</t>
  </si>
  <si>
    <t>Accumulated other comprehensive income (loss) | Interest-only securities</t>
  </si>
  <si>
    <t>Unrealized gains (Losses)</t>
  </si>
  <si>
    <t>CRE Debt and Preferred Equity Investments (Detail) - USD ($) $ in Thousands</t>
  </si>
  <si>
    <t>Transaction to Real Estate Investments [Line Items]</t>
  </si>
  <si>
    <t>Carrying Value</t>
  </si>
  <si>
    <t>Preferred Equity Interests</t>
  </si>
  <si>
    <t>Commercial Mortgage</t>
  </si>
  <si>
    <t>Outstanding Principal</t>
  </si>
  <si>
    <t>Percentage of Loan Portfolio</t>
  </si>
  <si>
    <t>100.00%</t>
  </si>
  <si>
    <t>Commercial Mortgage | Senior Mortgages</t>
  </si>
  <si>
    <t>19.60%</t>
  </si>
  <si>
    <t>25.20%</t>
  </si>
  <si>
    <t>Commercial Mortgage | Senior Securitized Mortgages</t>
  </si>
  <si>
    <t>[1],[3],[4]</t>
  </si>
  <si>
    <t>[2],[3]</t>
  </si>
  <si>
    <t>27.10%</t>
  </si>
  <si>
    <t>26.30%</t>
  </si>
  <si>
    <t>Commercial Mortgage | Preferred Equity Interests</t>
  </si>
  <si>
    <t>16.00%</t>
  </si>
  <si>
    <t>14.10%</t>
  </si>
  <si>
    <t>Commercial Mortgage | Mezzanine Loans</t>
  </si>
  <si>
    <t>37.30%</t>
  </si>
  <si>
    <t>34.40%</t>
  </si>
  <si>
    <t>Carrying value includes unamortized origination fees of $2.8 million and $3.0 million as of June 30, 2015 and December 31, 2014, respectively.</t>
  </si>
  <si>
    <t>Based on outstanding principal.</t>
  </si>
  <si>
    <t>Assets of consolidated VIEs.</t>
  </si>
  <si>
    <t>Assets of consolidated VIE.</t>
  </si>
  <si>
    <t>CRE Debt and Preferred Equity Investments (Parenthetical) (Detail) - USD ($) $ in Millions</t>
  </si>
  <si>
    <t>Net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Allowance for loan losses</t>
  </si>
  <si>
    <t>Net carrying value</t>
  </si>
  <si>
    <t>Transfers</t>
  </si>
  <si>
    <t>[1],[2],[3]</t>
  </si>
  <si>
    <t>Commercial Mortgage | Subordinated Notes</t>
  </si>
  <si>
    <t>Internal CRE Debt and Preferred Equity Ratings (Detail) - Commercial Mortgage - USD ($) $ in Thousands</t>
  </si>
  <si>
    <t>Performing Loans</t>
  </si>
  <si>
    <t>Internal Ratings Watch List</t>
  </si>
  <si>
    <t>Defaulted-Recovery</t>
  </si>
  <si>
    <t>Impaired</t>
  </si>
  <si>
    <t>Senior Mortgages</t>
  </si>
  <si>
    <t>Senior Securitized Mortgages</t>
  </si>
  <si>
    <t>Mezzanine Loans</t>
  </si>
  <si>
    <t>Related to one loan on non-accrual status.</t>
  </si>
  <si>
    <t>Borrower made a $25 million principal payment on July 8, 2015 reducing outstanding principal to $26 million.</t>
  </si>
  <si>
    <t>Internal CRE Debt and Preferred Equity Ratings (Parenthetical) (Detail) - USD ($) $ in Thousands</t>
  </si>
  <si>
    <t>Jul. 08, 2015</t>
  </si>
  <si>
    <t>Principal payment</t>
  </si>
  <si>
    <t>Mortgage loans, outstanding amount</t>
  </si>
  <si>
    <t>Subsequent Event</t>
  </si>
  <si>
    <t>Commercial Real Estate Investments - Additional Information (Detail)</t>
  </si>
  <si>
    <t>1 Months Ended</t>
  </si>
  <si>
    <t>May. 31, 2015USD ($)</t>
  </si>
  <si>
    <t>Apr. 30, 2015USD ($)Loan</t>
  </si>
  <si>
    <t>Feb. 28, 2015USD ($)Loan</t>
  </si>
  <si>
    <t>Nov. 30, 2014USD ($)Property</t>
  </si>
  <si>
    <t>Jan. 31, 2014USD ($)</t>
  </si>
  <si>
    <t>Jun. 30, 2015USD ($)</t>
  </si>
  <si>
    <t>Jun. 30, 2014USD ($)</t>
  </si>
  <si>
    <t>Dec. 31, 2014USD ($)</t>
  </si>
  <si>
    <t>Real Estate Properties [Line Items]</t>
  </si>
  <si>
    <t>Percentage of ownership interest in joint venture</t>
  </si>
  <si>
    <t>90.00%</t>
  </si>
  <si>
    <t>Number of retail property Acquired | Property</t>
  </si>
  <si>
    <t>Transaction costs related to acquisitions</t>
  </si>
  <si>
    <t>Weighted average amortization period for intangible assets and liabilities</t>
  </si>
  <si>
    <t>3 years 8 months 12 days</t>
  </si>
  <si>
    <t>Percentage of non-controlling interest</t>
  </si>
  <si>
    <t>10.00%</t>
  </si>
  <si>
    <t>Fair value of non-controlling interest at acquisition date</t>
  </si>
  <si>
    <t>Net increase in amortization and depreciation</t>
  </si>
  <si>
    <t>Business acquisition of joint venture capital</t>
  </si>
  <si>
    <t>Securitization financing transaction, purchase</t>
  </si>
  <si>
    <t>Securitization financing transaction, total</t>
  </si>
  <si>
    <t>Securitization financing transaction, weighted average rate</t>
  </si>
  <si>
    <t>65.30%</t>
  </si>
  <si>
    <t>Securitization cost</t>
  </si>
  <si>
    <t>Carrying value of trust's liabilities</t>
  </si>
  <si>
    <t>Senior Secured mortgages of Consolidated VIE</t>
  </si>
  <si>
    <t>Unamortized origination fees</t>
  </si>
  <si>
    <t>Joint Venture [Member]</t>
  </si>
  <si>
    <t>Investment interest in joint venture</t>
  </si>
  <si>
    <t>75.00%</t>
  </si>
  <si>
    <t>Gain (Loss) recognized upon initial consolidation</t>
  </si>
  <si>
    <t>Debt issue costs expensed</t>
  </si>
  <si>
    <t>Mortgage loans, unpaid principal balance</t>
  </si>
  <si>
    <t>Loans 90 days or more past due or on nonaccrual status</t>
  </si>
  <si>
    <t>Gain (Loss) attributable to instrument- specific credit risk</t>
  </si>
  <si>
    <t>Freddie Mac | Floating Rate Multifamily Mortgage Loans | FREMF 2015-KLSF [Member]</t>
  </si>
  <si>
    <t>Number of loans in the underlying portfolio | Loan</t>
  </si>
  <si>
    <t>Principal balance</t>
  </si>
  <si>
    <t>Freddie Mac | Floating Rate Multifamily Mortgage Loans | FREMF 2015-KF07 [Member]</t>
  </si>
  <si>
    <t>Freddie Mac | FREMF Trust | FREMF 2015-KLSF [Member]</t>
  </si>
  <si>
    <t>Variable interest entity, consolidated, carrying amount, assets</t>
  </si>
  <si>
    <t>Variable interest entity, consolidated, carrying amount, liabilities</t>
  </si>
  <si>
    <t>Payment to purchase mortgage loans</t>
  </si>
  <si>
    <t>Freddie Mac | FREMF Trust | FREMF 2015-KF07 [Member]</t>
  </si>
  <si>
    <t>Ten Year Four Point Zero Three Percent Fixed Rate Interest Only Mortgage Loan [Member]</t>
  </si>
  <si>
    <t>Principal amount of mortgage loan</t>
  </si>
  <si>
    <t>Debt term</t>
  </si>
  <si>
    <t>Debt instrument, interest rate</t>
  </si>
  <si>
    <t>4.03%</t>
  </si>
  <si>
    <t>Commercial Mortgage Trust Mo One [Member]</t>
  </si>
  <si>
    <t>Securitization financing transaction, variable interest rate</t>
  </si>
  <si>
    <t>1.74%</t>
  </si>
  <si>
    <t>Securitization financing transaction, variable interest rate description</t>
  </si>
  <si>
    <t>LIBOR                       plus 1.74% at closing</t>
  </si>
  <si>
    <t>Summary of Acquisitions of Real Estate Held for Investment (Detail) - 6 months ended Jun. 30, 2015 - USD ($) $ in Thousands</t>
  </si>
  <si>
    <t>Purchase Price</t>
  </si>
  <si>
    <t>TENNESSEE</t>
  </si>
  <si>
    <t>TENNESSEE | Single Tenant Properties [Member]</t>
  </si>
  <si>
    <t>Date of Acquisition</t>
  </si>
  <si>
    <t>Apr. 30,
		2014</t>
  </si>
  <si>
    <t>Remaining Lease Term (Years)</t>
  </si>
  <si>
    <t>8 years</t>
  </si>
  <si>
    <t>VIRGINIA</t>
  </si>
  <si>
    <t>VIRGINIA | Multi Tenant Properties [Member]</t>
  </si>
  <si>
    <t>Jun. 30,
		2014</t>
  </si>
  <si>
    <t>7 years</t>
  </si>
  <si>
    <t>New York, Ohio and Georgia [Member] | Multi Tenant Properties [Member]</t>
  </si>
  <si>
    <t>Nov. 30,
		2014</t>
  </si>
  <si>
    <t>4 years 7 months 6 days</t>
  </si>
  <si>
    <t>Aggregate Allocation of Purchase Price (Detail) $ in Thousands</t>
  </si>
  <si>
    <t>Total purchase price</t>
  </si>
  <si>
    <t>Real Estate Investment</t>
  </si>
  <si>
    <t>TENNESSEE | Real Estate Investment</t>
  </si>
  <si>
    <t>VIRGINIA | Real Estate Investment</t>
  </si>
  <si>
    <t>Land</t>
  </si>
  <si>
    <t>Land | TENNESSEE</t>
  </si>
  <si>
    <t>Land | VIRGINIA</t>
  </si>
  <si>
    <t>Building</t>
  </si>
  <si>
    <t>Building | TENNESSEE</t>
  </si>
  <si>
    <t>Building | VIRGINIA</t>
  </si>
  <si>
    <t>Site Improvements</t>
  </si>
  <si>
    <t>Site Improvements | TENNESSEE</t>
  </si>
  <si>
    <t>Site Improvements | VIRGINIA</t>
  </si>
  <si>
    <t>Tenant Improvements [Member]</t>
  </si>
  <si>
    <t>Leaseholds and Leasehold Improvements [Member]</t>
  </si>
  <si>
    <t>Leaseholds and Leasehold Improvements [Member] | TENNESSEE</t>
  </si>
  <si>
    <t>Leaseholds and Leasehold Improvements [Member] | VIRGINIA</t>
  </si>
  <si>
    <t>Above Market Lease [Member]</t>
  </si>
  <si>
    <t>Below Market Lease Liabilities [Member]</t>
  </si>
  <si>
    <t>Below Market Lease Liabilities [Member] | TENNESSEE</t>
  </si>
  <si>
    <t>Below Market Lease Liabilities [Member] | VIRGINIA</t>
  </si>
  <si>
    <t>Joint Venture Agreement [Member]</t>
  </si>
  <si>
    <t>Joint Venture Agreement [Member] | Real Estate Investment</t>
  </si>
  <si>
    <t>Joint Venture Agreement [Member] | Land</t>
  </si>
  <si>
    <t>Joint Venture Agreement [Member] | Building</t>
  </si>
  <si>
    <t>Joint Venture Agreement [Member] | Site Improvements</t>
  </si>
  <si>
    <t>Joint Venture Agreement [Member] | Tenant Improvements [Member]</t>
  </si>
  <si>
    <t>Joint Venture Agreement [Member] | Leaseholds and Leasehold Improvements [Member]</t>
  </si>
  <si>
    <t>Joint Venture Agreement [Member] | Above Market Lease [Member]</t>
  </si>
  <si>
    <t>Joint Venture Agreement [Member] | Below Market Lease Liabilities [Member]</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t>
  </si>
  <si>
    <t>Total investment in commercial real estate, net</t>
  </si>
  <si>
    <t>Net carrying value of CRE Debt and Preferred Equity Investments</t>
  </si>
  <si>
    <t>Total commercial real estate investments</t>
  </si>
  <si>
    <t>Building Improvements</t>
  </si>
  <si>
    <t>Minimum Future Rentals to be Received on Noncancelable Operating Leases (Detail) $ in Thousands</t>
  </si>
  <si>
    <t>Operating Leased Assets [Line Items]</t>
  </si>
  <si>
    <t>2015 (remaining)</t>
  </si>
  <si>
    <t>Later years</t>
  </si>
  <si>
    <t>Operating Leases, Future Minimum Payments Receivable, Total</t>
  </si>
  <si>
    <t>Mortgage Loans Payable (Detail) - Commercial Mortgage Loan [Member] - USD ($) $ in Thousands</t>
  </si>
  <si>
    <t>Mortgage Loans on Real Estate [Line Items]</t>
  </si>
  <si>
    <t>Mortgage Carrying Value</t>
  </si>
  <si>
    <t>Mortgage Principal</t>
  </si>
  <si>
    <t>Interest rate</t>
  </si>
  <si>
    <t>Fixed/Floating Rate</t>
  </si>
  <si>
    <t>Fixed</t>
  </si>
  <si>
    <t>Maturity Date</t>
  </si>
  <si>
    <t>Dec. 6,
		2024</t>
  </si>
  <si>
    <t>Priority</t>
  </si>
  <si>
    <t>First liens</t>
  </si>
  <si>
    <t>Three Thousand One Hundred South Mall [Member]</t>
  </si>
  <si>
    <t>4.01%</t>
  </si>
  <si>
    <t>Jun. 6,
		2019</t>
  </si>
  <si>
    <t>Twelve Thousand One Hundred Fifty-One Jefferson [Member]</t>
  </si>
  <si>
    <t>3.58%</t>
  </si>
  <si>
    <t>Sep. 6,
		2019</t>
  </si>
  <si>
    <t>ARIZONA</t>
  </si>
  <si>
    <t>3.50%</t>
  </si>
  <si>
    <t>Jan. 1,
		2017</t>
  </si>
  <si>
    <t>NEVADA</t>
  </si>
  <si>
    <t>3.45%</t>
  </si>
  <si>
    <t>Floating</t>
  </si>
  <si>
    <t>Mar. 29,
		2017</t>
  </si>
  <si>
    <t>Rate is fixed via an interest rate swap (pay fixed 3.45%, receive floating rate of L+200).</t>
  </si>
  <si>
    <t>Future Mortgage Loan Principal Payments (Detail) $ in Thousands</t>
  </si>
  <si>
    <t>Schedule Of Long Term Debt Maturities [Line Items]</t>
  </si>
  <si>
    <t>Long-term Debt, Total</t>
  </si>
  <si>
    <t>Statement of Financial Condition of FREMF Trust Reflected the Consolidated Statements of Financial Condition (Detail) - USD ($) $ in Thousands</t>
  </si>
  <si>
    <t>Variable Interest Entity [Line Items]</t>
  </si>
  <si>
    <t>Senior securitized commercial mortgages carried at fair value</t>
  </si>
  <si>
    <t>Liabilities and equity</t>
  </si>
  <si>
    <t>Equity</t>
  </si>
  <si>
    <t>Accrued interest receivable</t>
  </si>
  <si>
    <t>Securitized debt (non-recourse) at fair value</t>
  </si>
  <si>
    <t>Statement of Comprehensive Income (Loss) of FREMF Trust Reflected the Consolidated Statements of Comprehensive Income (Loss) (Detail) - USD ($) $ in Thousands</t>
  </si>
  <si>
    <t>General and administration expenses</t>
  </si>
  <si>
    <t>Unrealized gain (loss) on financial instruments at fair value</t>
  </si>
  <si>
    <t>Included in Net unrealized gains (losses) on financial instruments measured at fair value through earnings.</t>
  </si>
  <si>
    <t>Geographic Concentrations of Credit Risk Exceeding 5% of Total Loan Balances (Detail) - Jun. 30, 2015 - USD ($) $ in Thousands</t>
  </si>
  <si>
    <t>NORTH CAROLINA</t>
  </si>
  <si>
    <t>Concentration Risk [Line Items]</t>
  </si>
  <si>
    <t>Principal Balance</t>
  </si>
  <si>
    <t>NORTH CAROLINA | Securitized Loans [Member] | Credit Concentration Risk [Member]</t>
  </si>
  <si>
    <t>Percentage Balance</t>
  </si>
  <si>
    <t>21.00%</t>
  </si>
  <si>
    <t>TEXAS</t>
  </si>
  <si>
    <t>TEXAS | Securitized Loans [Member] | Credit Concentration Risk [Member]</t>
  </si>
  <si>
    <t>29.40%</t>
  </si>
  <si>
    <t>OHIO</t>
  </si>
  <si>
    <t>OHIO | Securitized Loans [Member] | Credit Concentration Risk [Member]</t>
  </si>
  <si>
    <t>7.70%</t>
  </si>
  <si>
    <t>FLORIDA</t>
  </si>
  <si>
    <t>FLORIDA | Securitized Loans [Member] | Credit Concentration Risk [Member]</t>
  </si>
  <si>
    <t>15.30%</t>
  </si>
  <si>
    <t>Fair Value Measurements (Detail) - USD ($) $ in Thousands</t>
  </si>
  <si>
    <t>Assets:</t>
  </si>
  <si>
    <t>Agency mortgage-backed securities</t>
  </si>
  <si>
    <t>Agency debentures</t>
  </si>
  <si>
    <t>Commercial real estate debt investments</t>
  </si>
  <si>
    <t>Interest rate swaps</t>
  </si>
  <si>
    <t>Other derivatives</t>
  </si>
  <si>
    <t>Estimated Fair Value for All Financial Assets and Liabilities (Detail) - Entity [Domain] - USD ($) $ in Thousands</t>
  </si>
  <si>
    <t>Jan. 31, 2014</t>
  </si>
  <si>
    <t>Financial assets:</t>
  </si>
  <si>
    <t>Commercial real estate debt investments, at fair value</t>
  </si>
  <si>
    <t>Financial liabilities:</t>
  </si>
  <si>
    <t>Securitized debt of consolidated VIE</t>
  </si>
  <si>
    <t>[1],[3]</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Estimate of Fair Value, Fair Value Disclosure | Level 1, Level 2</t>
  </si>
  <si>
    <t>Repurchase agreements</t>
  </si>
  <si>
    <t>Carrying (Reported) Amount, Fair Value Disclosure | Level 1</t>
  </si>
  <si>
    <t>Carrying (Reported) Amount, Fair Value Disclosure | Level 2</t>
  </si>
  <si>
    <t>Carrying (Reported) Amount, Fair Value Disclosure | Level 3</t>
  </si>
  <si>
    <t>Carrying (Reported) Amount, Fair Value Disclosure | Level 1, Level 2</t>
  </si>
  <si>
    <t>Repurchase Agreements - Narrative (Detail) - USD ($) $ in Thousands</t>
  </si>
  <si>
    <t>Repurchase Agreements:</t>
  </si>
  <si>
    <t>Repurchase agreements - outstanding</t>
  </si>
  <si>
    <t>Repurchase agreements - weighted average borrowing rates</t>
  </si>
  <si>
    <t>1.73%</t>
  </si>
  <si>
    <t>1.62%</t>
  </si>
  <si>
    <t>Repurchase agreements - weighted average remaining maturities (in days)</t>
  </si>
  <si>
    <t>149 days</t>
  </si>
  <si>
    <t>141 days</t>
  </si>
  <si>
    <t>Secured financings and interest rate swaps - collateral held, estimated fair value</t>
  </si>
  <si>
    <t>Secured financings and interest rate swaps - collateral held, accrued interest</t>
  </si>
  <si>
    <t>Repurchase Agreements - Remaining Maturities, Collateral Types and Weighted Average Rate (Detail) - USD ($) $ in Thousands</t>
  </si>
  <si>
    <t>Weighted average rate</t>
  </si>
  <si>
    <t>0.76%</t>
  </si>
  <si>
    <t>0.61%</t>
  </si>
  <si>
    <t>Agency Mortgage Backed Securities And Debentures [Member]</t>
  </si>
  <si>
    <t>Commercial Loan [Member]</t>
  </si>
  <si>
    <t>1 day</t>
  </si>
  <si>
    <t>0.82%</t>
  </si>
  <si>
    <t>0.00%</t>
  </si>
  <si>
    <t>1 day | Agency Mortgage Backed Securities And Debentures [Member]</t>
  </si>
  <si>
    <t>2 to 29 days</t>
  </si>
  <si>
    <t>0.43%</t>
  </si>
  <si>
    <t>0.35%</t>
  </si>
  <si>
    <t>2 to 29 days | Agency Mortgage Backed Securities And Debentures [Member]</t>
  </si>
  <si>
    <t>30 to 59 days</t>
  </si>
  <si>
    <t>0.52%</t>
  </si>
  <si>
    <t>30 to 59 days | Agency Mortgage Backed Securities And Debentures [Member]</t>
  </si>
  <si>
    <t>60 to 89 days</t>
  </si>
  <si>
    <t>0.42%</t>
  </si>
  <si>
    <t>0.38%</t>
  </si>
  <si>
    <t>60 to 89 days | Agency Mortgage Backed Securities And Debentures [Member]</t>
  </si>
  <si>
    <t>90 to 119 days</t>
  </si>
  <si>
    <t>0.50%</t>
  </si>
  <si>
    <t>90 to 119 days | Agency Mortgage Backed Securities And Debentures [Member]</t>
  </si>
  <si>
    <t>Over 120 days</t>
  </si>
  <si>
    <t>1.32%</t>
  </si>
  <si>
    <t>1.24%</t>
  </si>
  <si>
    <t>Over 120 days | Agency Mortgage Backed Securities And Debentures [Member]</t>
  </si>
  <si>
    <t>Over 120 days | Commercial Loan [Member]</t>
  </si>
  <si>
    <t>Approximately 17% and 15% of the total repurchase agreements had a remaining maturity over 1 year as of June 30, 2015 and December 31, 2014, respectively.</t>
  </si>
  <si>
    <t>Repurchase Agreements - Remaining Maturities, Collateral Types and Weighted Average Rate (Parenthetical) (Detail)</t>
  </si>
  <si>
    <t>Percentage of repurchase agreements, with remaining maturity over one year</t>
  </si>
  <si>
    <t>17.00%</t>
  </si>
  <si>
    <t>15.00%</t>
  </si>
  <si>
    <t>Summary of Gross Amounts, Amounts Offset and net Amounts of Repurchase Agreement and Reverse Repurchase Agreement (Detail) - USD ($) $ in Thousands</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Summary of Characteristics of Interest Rate Swaps (Detail) - Interest Rate Swaps - USD ($) $ in Thousands</t>
  </si>
  <si>
    <t>Derivative Instruments:</t>
  </si>
  <si>
    <t>Current Notional</t>
  </si>
  <si>
    <t>Weighted Average Pay Rate</t>
  </si>
  <si>
    <t>2.29%</t>
  </si>
  <si>
    <t>2.49%</t>
  </si>
  <si>
    <t>Weighted Average Receive Rate</t>
  </si>
  <si>
    <t>0.40%</t>
  </si>
  <si>
    <t>0.22%</t>
  </si>
  <si>
    <t>Average Years to Maturity</t>
  </si>
  <si>
    <t>7 years 9 months 4 days</t>
  </si>
  <si>
    <t>8 years 4 months 17 days</t>
  </si>
  <si>
    <t>0 - 3 years</t>
  </si>
  <si>
    <t>Derivative Instruments minimum maturity period</t>
  </si>
  <si>
    <t>Derivative Instruments maximum maturity period</t>
  </si>
  <si>
    <t>3 years</t>
  </si>
  <si>
    <t>1.78%</t>
  </si>
  <si>
    <t>1.63%</t>
  </si>
  <si>
    <t>0.20%</t>
  </si>
  <si>
    <t>0.17%</t>
  </si>
  <si>
    <t>2 years 2 months 12 days</t>
  </si>
  <si>
    <t>2 years 7 months 21 days</t>
  </si>
  <si>
    <t>3 - 6 years</t>
  </si>
  <si>
    <t>6 years</t>
  </si>
  <si>
    <t>1.81%</t>
  </si>
  <si>
    <t>2.06%</t>
  </si>
  <si>
    <t>0.46%</t>
  </si>
  <si>
    <t>4 years 9 months 7 days</t>
  </si>
  <si>
    <t>5 years 2 months 5 days</t>
  </si>
  <si>
    <t>6 - 10 years</t>
  </si>
  <si>
    <t>2.45%</t>
  </si>
  <si>
    <t>2.67%</t>
  </si>
  <si>
    <t>0.44%</t>
  </si>
  <si>
    <t>0.23%</t>
  </si>
  <si>
    <t>8 years 4 months 10 days</t>
  </si>
  <si>
    <t>8 years 6 months 26 days</t>
  </si>
  <si>
    <t>Greater than 10 years</t>
  </si>
  <si>
    <t>3.70%</t>
  </si>
  <si>
    <t>19 years 10 months 13 days</t>
  </si>
  <si>
    <t>19 years 6 months 11 days</t>
  </si>
  <si>
    <t>Notional amount includes $2.6 billion and $500.0 million in forward starting pay fixed swaps as of June 30, 2015 and December 31, 2014, respectively.</t>
  </si>
  <si>
    <t>Excludes forward starting swaps.</t>
  </si>
  <si>
    <t>Weighted average fixed rate on forward starting pay fixed swaps was 1.77% and 3.25% as of June 30, 2015 and December 31, 2014, respectively.</t>
  </si>
  <si>
    <t>Summary of Characteristics of Interest Rate Swaps (Parenthetical) (Detail) - Forward Starting Pay Fixed Swaps - USD ($) $ in Millions</t>
  </si>
  <si>
    <t>Notional amount</t>
  </si>
  <si>
    <t>Weighted average fixed rate</t>
  </si>
  <si>
    <t>1.77%</t>
  </si>
  <si>
    <t>3.25%</t>
  </si>
  <si>
    <t>Summary of Characteristics of Interest Rate Swaptions (Detail) - Interest Rate Swaption - Long - USD ($) $ in Thousands</t>
  </si>
  <si>
    <t>Current Underlying Notional</t>
  </si>
  <si>
    <t>Underlying Pay Rate</t>
  </si>
  <si>
    <t>2.87%</t>
  </si>
  <si>
    <t>2.88%</t>
  </si>
  <si>
    <t>Underlying Receive Rate</t>
  </si>
  <si>
    <t>3M LIBOR</t>
  </si>
  <si>
    <t>Years to Maturity</t>
  </si>
  <si>
    <t>8 years 6 months 18 days</t>
  </si>
  <si>
    <t>9 years 2 months 1 day</t>
  </si>
  <si>
    <t>Months to Expiration</t>
  </si>
  <si>
    <t>5 months 19 days</t>
  </si>
  <si>
    <t>3 years 7 months 2 days</t>
  </si>
  <si>
    <t>Summary of Characteristics of TBA Derivatives (Detail) - TBA Derivatives - USD ($) $ in Thousands</t>
  </si>
  <si>
    <t>Notional</t>
  </si>
  <si>
    <t>Implied Cost Basis</t>
  </si>
  <si>
    <t>Implied Market Value</t>
  </si>
  <si>
    <t>Long</t>
  </si>
  <si>
    <t>Short</t>
  </si>
  <si>
    <t>Summary of Certain Characteristics of Derivatives (Detail) - Jun. 30, 2015 - USD ($) $ in Thousands</t>
  </si>
  <si>
    <t>Swap equivalent Eurodollar contracts | 2-year</t>
  </si>
  <si>
    <t>Derivative Instruments, maturity period</t>
  </si>
  <si>
    <t>2 years</t>
  </si>
  <si>
    <t>Us Treasury futures | 5 year</t>
  </si>
  <si>
    <t>5 years</t>
  </si>
  <si>
    <t>4 years 5 months 1 day</t>
  </si>
  <si>
    <t>Us Treasury futures | 10 year and greater</t>
  </si>
  <si>
    <t>6 years 11 months 1 day</t>
  </si>
  <si>
    <t>3 years 3 months 4 days</t>
  </si>
  <si>
    <t>Short | Swap equivalent Eurodollar contracts | 2-year</t>
  </si>
  <si>
    <t>Notional - Long Positions</t>
  </si>
  <si>
    <t>Short | Us Treasury futures | 5 year</t>
  </si>
  <si>
    <t>Short | Us Treasury futures | 10 year and greater</t>
  </si>
  <si>
    <t>Short | Future</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Derivative Instruments - Effect of Interest Rate Swaps on Consolidated Statements of Comprehensive Income Loss (Detail) - USD ($) $ in Thousands</t>
  </si>
  <si>
    <t>Effect of Derivatives on Statement of Operations and Comprehensive Income:</t>
  </si>
  <si>
    <t>Realized gain (losses) on termination of interest rate swaps</t>
  </si>
  <si>
    <t>Effect of Other Derivative Contracts on the Consolidated Statements of Operations and Comprehensive Income (Loss) (Detail) - USD ($) $ in Thousands</t>
  </si>
  <si>
    <t>Unrealized Gain (Loss)</t>
  </si>
  <si>
    <t>Amount of Gain/(Loss) Recognized in Net Gains (Losses) on Trading Assets</t>
  </si>
  <si>
    <t>Realized Gain (Loss)</t>
  </si>
  <si>
    <t>Us Treasury futures</t>
  </si>
  <si>
    <t>Includes options on TBA securities.</t>
  </si>
  <si>
    <t>Derivative Instruments - Narrative (Detail) $ in Billions</t>
  </si>
  <si>
    <t>Derivative instruments, net liability position, aggregate fair value</t>
  </si>
  <si>
    <t>Convertible Senior Notes - Narrative (Detail) - USD ($) $ in Thousands</t>
  </si>
  <si>
    <t>Feb. 28, 2015</t>
  </si>
  <si>
    <t>May. 31, 2012</t>
  </si>
  <si>
    <t>Dec. 31, 2010</t>
  </si>
  <si>
    <t>May. 31, 2015</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5.00%</t>
  </si>
  <si>
    <t>Debt instrument face amount</t>
  </si>
  <si>
    <t>Common Stock and Preferred Stock - Narrative (Detail) - USD ($) $ / shares in Units, $ in Thousands</t>
  </si>
  <si>
    <t>Class of Stock [Line Items]</t>
  </si>
  <si>
    <t>Options exercised under incentive plans, shares</t>
  </si>
  <si>
    <t>Direct purchase and dividend reinvestment program - value raised</t>
  </si>
  <si>
    <t>Direct purchase and dividend reinvestment program - issued shares</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Number of common shares authorized for issuance under the Distribution Agency Agreement</t>
  </si>
  <si>
    <t>Common stock - dividend declared</t>
  </si>
  <si>
    <t>Dividends payable, date to be paid</t>
  </si>
  <si>
    <t>Jul. 30,
		2015</t>
  </si>
  <si>
    <t>Jul. 29,
		2014</t>
  </si>
  <si>
    <t>Preferred Stock, par value</t>
  </si>
  <si>
    <t>Preferred Stock liquidation preference, per share</t>
  </si>
  <si>
    <t>Preferred Stock dividend rate, percentage</t>
  </si>
  <si>
    <t>7.875%</t>
  </si>
  <si>
    <t>Preferred Stock redeemable price, per share</t>
  </si>
  <si>
    <t>Preferred Stock redemption date</t>
  </si>
  <si>
    <t>Apr. 5,
		2009</t>
  </si>
  <si>
    <t>6.00% Series B Cumulative Convertible Preferred Stock</t>
  </si>
  <si>
    <t>7.625%</t>
  </si>
  <si>
    <t>May 16,
		2017</t>
  </si>
  <si>
    <t>7.50%</t>
  </si>
  <si>
    <t>Sep. 13,
		2017</t>
  </si>
  <si>
    <t>Components of Company's Interest Income and Interest Expense (Detail) - Entity [Domain] - USD ($) $ in Thousands</t>
  </si>
  <si>
    <t>Interest income:</t>
  </si>
  <si>
    <t>Investment Securities</t>
  </si>
  <si>
    <t>Commercial investment portfolio</t>
  </si>
  <si>
    <t>U.S. Treasury securities</t>
  </si>
  <si>
    <t>Securities loaned</t>
  </si>
  <si>
    <t>Other</t>
  </si>
  <si>
    <t>Total interest income</t>
  </si>
  <si>
    <t>Interest expense:</t>
  </si>
  <si>
    <t>U.S. Treasury securities sold, not yet purchased</t>
  </si>
  <si>
    <t>Securities borrowed</t>
  </si>
  <si>
    <t>Total interest expense</t>
  </si>
  <si>
    <t>Includes commercial real estate debt, preferred equity and corporate debt.</t>
  </si>
  <si>
    <t>Goodwill - Additional Information (Detail) - USD ($) $ in Thousands</t>
  </si>
  <si>
    <t>Goodwill and Intangible Assets Disclosure [Line Items]</t>
  </si>
  <si>
    <t>Reduction of goodwill related to FIDAC</t>
  </si>
  <si>
    <t>Schedule of Net Income (Loss) Per Share Reconciliation (Detail) - Entity [Domain] - USD ($) $ / shares in Units, $ in Thousands</t>
  </si>
  <si>
    <t>Net Income Per Common Share:</t>
  </si>
  <si>
    <t>Less: Net income (loss) attributable to noncontrolling interest</t>
  </si>
  <si>
    <t>Less: Preferred stock dividends</t>
  </si>
  <si>
    <t>Net income (loss) per share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Narrative (Detail) - shares shares in Millions</t>
  </si>
  <si>
    <t>Options to purchase common stock outstanding that would be considered anti-dilutive</t>
  </si>
  <si>
    <t>Long-Term Stock Incentive Plans - Narrative (Detail) - USD ($)</t>
  </si>
  <si>
    <t>Long-Term Stock Incentive Plans:</t>
  </si>
  <si>
    <t>Weighted average remaining contractual term of stock options outstanding, years</t>
  </si>
  <si>
    <t>2 years 7 months 6 days</t>
  </si>
  <si>
    <t>3 years 7 months 6 days</t>
  </si>
  <si>
    <t>Weighted average remaining contractual term of stock options exercisable, years</t>
  </si>
  <si>
    <t>Unrecognized compensation cost</t>
  </si>
  <si>
    <t>The Prior Plan | Minimum</t>
  </si>
  <si>
    <t>Long-term stock compensation - ceiling shares</t>
  </si>
  <si>
    <t>Long-term stock compensation - granting of options authorized, percent of diluted outstanding common stock</t>
  </si>
  <si>
    <t>9.50%</t>
  </si>
  <si>
    <t>The Prior Plan | Maximum</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Equity Incentive Plan 2010</t>
  </si>
  <si>
    <t>Issued and Outstanding Stock Options (Detail) - $ / shares</t>
  </si>
  <si>
    <t>Options outstanding at the beginning of period</t>
  </si>
  <si>
    <t>Granted</t>
  </si>
  <si>
    <t>Exercised</t>
  </si>
  <si>
    <t>Forfeited</t>
  </si>
  <si>
    <t>Expired</t>
  </si>
  <si>
    <t>Options outstanding at the end of period</t>
  </si>
  <si>
    <t>Options exercisable at the end of period</t>
  </si>
  <si>
    <t>Options outstanding at the beginning of period, weighted average exercise price</t>
  </si>
  <si>
    <t>Options outstanding at the end of period, weighted average exercise price</t>
  </si>
  <si>
    <t>Options exercisable at the end of period, exercise price</t>
  </si>
  <si>
    <t>Income Taxes - Narrative (Detail) - USD ($) $ in Thousands</t>
  </si>
  <si>
    <t>Income Taxes:</t>
  </si>
  <si>
    <t>REIT Taxable income distributed</t>
  </si>
  <si>
    <t>Income tax expense for income attributable to its TRSs.</t>
  </si>
  <si>
    <t>Years federal and state tax returns remain open for examination</t>
  </si>
  <si>
    <t>TRSs</t>
  </si>
  <si>
    <t>Lease Commitments And Contingencies - Narrative (Detail) - USD ($) $ in Millions</t>
  </si>
  <si>
    <t>Lease Commitments and Contingencies:</t>
  </si>
  <si>
    <t>Aggregate future net minimum lease payments</t>
  </si>
  <si>
    <t>Lease expense</t>
  </si>
  <si>
    <t>Lease Commitments And Contingencies (Detail) $ in Thousands</t>
  </si>
  <si>
    <t>Lease Commitment - 2015 remaining</t>
  </si>
  <si>
    <t>Lease Commitment - 2016</t>
  </si>
  <si>
    <t>Lease Commitment - 2017</t>
  </si>
  <si>
    <t>Lease Commitment - 2018</t>
  </si>
  <si>
    <t>Lease Commitment - 2019</t>
  </si>
  <si>
    <t>Lease Commitment - Later years</t>
  </si>
  <si>
    <t>Aggregate future minimum lease payments</t>
  </si>
  <si>
    <t>RCap Regulatory Requirements - Narrative (Detail) $ in Millions</t>
  </si>
  <si>
    <t>RCAP Regulatory Requirements:</t>
  </si>
  <si>
    <t>Minimum net capital requirement</t>
  </si>
  <si>
    <t>Regulatory net capital</t>
  </si>
  <si>
    <t>Regulatory net capital, excess net capital</t>
  </si>
  <si>
    <t>Related Party Transactions - Narrative (Detail) - USD ($) $ in Thousands, shares in Millions</t>
  </si>
  <si>
    <t>Nov. 05, 2014</t>
  </si>
  <si>
    <t>Aug. 31, 2014</t>
  </si>
  <si>
    <t>Investments with affiliate, available-for-sale equity securities - fair value</t>
  </si>
  <si>
    <t>Receivable for advisory and service fees, from affiliates</t>
  </si>
  <si>
    <t>Amendment Agreement</t>
  </si>
  <si>
    <t>Basis for management fee</t>
  </si>
  <si>
    <t>Amount equal to 1/12th of 1.05% of stockholders'  equity,</t>
  </si>
  <si>
    <t>Management Agreement, term</t>
  </si>
  <si>
    <t>Term of management agreement expiration date</t>
  </si>
  <si>
    <t>Dec. 31,
		2016</t>
  </si>
  <si>
    <t>Renewal term</t>
  </si>
  <si>
    <t>Management agreement, termination, description</t>
  </si>
  <si>
    <t>At least two-thirds of the Company's  independent directors or the holders of a majority of the Company's outstanding  shares of common stock elect to terminate the agreement in their sole discretion  and for any or no reason.</t>
  </si>
  <si>
    <t>Amendment Agreement | Minimum</t>
  </si>
  <si>
    <t>Management agreement, required period to terminate from the date of the notice</t>
  </si>
  <si>
    <t>Chimera</t>
  </si>
  <si>
    <t>Investments with affiliate, available-for-sale equity securities - shares</t>
  </si>
  <si>
    <t>Reverse stock split description</t>
  </si>
  <si>
    <t>On April 6, 2015, Chimera executed a 1:5 reverse stock split.</t>
  </si>
  <si>
    <t>Investments with affiliate, available-for-sale equity securities - unrealized gains</t>
  </si>
  <si>
    <t>Advisory fees from affiliate</t>
  </si>
  <si>
    <t>Effective date</t>
  </si>
  <si>
    <t>August                       8, 2014</t>
  </si>
  <si>
    <t>Management fee percentage</t>
  </si>
  <si>
    <t>Chimera | Maximum</t>
  </si>
  <si>
    <t>120.00%</t>
  </si>
  <si>
    <t>Subsequent Events (Detail) - Aug. 05, 2015 - Subsequent Event - USD ($) $ in Millions</t>
  </si>
  <si>
    <t>Subsequent Event [Line Items]</t>
  </si>
  <si>
    <t>Share repurchase program expiration date</t>
  </si>
  <si>
    <t>Maximum</t>
  </si>
  <si>
    <t>Number of shares to be repurchased</t>
  </si>
  <si>
    <t>Number of shares to be repurchased , value</t>
  </si>
  <si>
    <t>Aug. 17,
		2015</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_(&quot;$ &quot;#,##0.000_);_(&quot;$ &quot;(#,##0.000)" numFmtId="168"/>
    <numFmt formatCode="#,##0.0_);(#,##0.0)" numFmtId="169"/>
    <numFmt formatCode="_(&quot;$ &quot;#,##0.0_);_(&quot;$ &quot;(#,##0.0)" numFmtId="170"/>
    <numFmt formatCode="_(&quot;Level &quot;#,##0_);_(&quot;Level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043219</v>
      </c>
    </row>
    <row r="12" spans="1:3">
      <c s="4" t="s" r="A12">
        <v>19</v>
      </c>
      <c s="4" t="s" r="B12">
        <v>20</v>
      </c>
    </row>
    <row r="13" spans="1:3">
      <c s="4" t="s" r="A13">
        <v>21</v>
      </c>
      <c s="4" t="s" r="B13">
        <v>22</v>
      </c>
    </row>
    <row r="14" spans="1:3">
      <c s="4" t="s" r="A14">
        <v>23</v>
      </c>
      <c s="5" t="n" r="C14">
        <v>947778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t="s" r="A1">
        <v>251</v>
      </c>
      <c s="2" t="s" r="B1">
        <v>1</v>
      </c>
    </row>
    <row r="2" spans="1:2">
      <c s="2" t="s" r="B2">
        <v>2</v>
      </c>
    </row>
    <row r="3" spans="1:2">
      <c s="4" t="s" r="A3">
        <v>251</v>
      </c>
      <c s="4" t="s" r="B3">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t="s" r="A1">
        <v>253</v>
      </c>
      <c s="2" t="s" r="B1">
        <v>1</v>
      </c>
    </row>
    <row r="2" spans="1:2">
      <c s="2" t="s" r="B2">
        <v>2</v>
      </c>
    </row>
    <row r="3" spans="1:2">
      <c s="4" t="s" r="A3">
        <v>253</v>
      </c>
      <c s="4" t="s" r="B3">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255</v>
      </c>
      <c s="2" t="s" r="B1">
        <v>1</v>
      </c>
    </row>
    <row r="2" spans="1:2">
      <c s="2" t="s" r="B2">
        <v>2</v>
      </c>
    </row>
    <row r="3" spans="1:2">
      <c s="4" t="s" r="A3">
        <v>255</v>
      </c>
      <c s="4" t="s" r="B3">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257</v>
      </c>
      <c s="2" t="s" r="B1">
        <v>1</v>
      </c>
    </row>
    <row r="2" spans="1:2">
      <c s="2" t="s" r="B2">
        <v>2</v>
      </c>
    </row>
    <row r="3" spans="1:2">
      <c s="4" t="s" r="A3">
        <v>257</v>
      </c>
      <c s="4" t="s" r="B3">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259</v>
      </c>
      <c s="2" t="s" r="B1">
        <v>1</v>
      </c>
    </row>
    <row r="2" spans="1:2">
      <c s="2" t="s" r="B2">
        <v>2</v>
      </c>
    </row>
    <row r="3" spans="1:2">
      <c s="4" t="s" r="A3">
        <v>259</v>
      </c>
      <c s="4" t="s" r="B3">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t="s" r="A1">
        <v>261</v>
      </c>
      <c s="2" t="s" r="B1">
        <v>1</v>
      </c>
    </row>
    <row r="2" spans="1:2">
      <c s="2" t="s" r="B2">
        <v>2</v>
      </c>
    </row>
    <row r="3" spans="1:2">
      <c s="4" t="s" r="A3">
        <v>261</v>
      </c>
      <c s="4" t="s" r="B3">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263</v>
      </c>
      <c s="2" t="s" r="B1">
        <v>1</v>
      </c>
    </row>
    <row r="2" spans="1:2">
      <c s="2" t="s" r="B2">
        <v>2</v>
      </c>
    </row>
    <row r="3" spans="1:2">
      <c s="4" t="s" r="A3">
        <v>263</v>
      </c>
      <c s="4" t="s" r="B3">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t="s" r="A1">
        <v>265</v>
      </c>
      <c s="2" t="s" r="B1">
        <v>1</v>
      </c>
    </row>
    <row r="2" spans="1:2">
      <c s="2" t="s" r="B2">
        <v>2</v>
      </c>
    </row>
    <row r="3" spans="1:2">
      <c s="4" t="s" r="A3">
        <v>265</v>
      </c>
      <c s="4" t="s" r="B3">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t="s" r="A1">
        <v>267</v>
      </c>
      <c s="2" t="s" r="B1">
        <v>1</v>
      </c>
    </row>
    <row r="2" spans="1:2">
      <c s="2" t="s" r="B2">
        <v>2</v>
      </c>
    </row>
    <row r="3" spans="1:2">
      <c s="4" t="s" r="A3">
        <v>267</v>
      </c>
      <c s="4" t="s" r="B3">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t="s" r="A1">
        <v>269</v>
      </c>
      <c s="2" t="s" r="B1">
        <v>1</v>
      </c>
    </row>
    <row r="2" spans="1:2">
      <c s="2" t="s" r="B2">
        <v>2</v>
      </c>
    </row>
    <row r="3" spans="1:2">
      <c s="4" t="s" r="A3">
        <v>269</v>
      </c>
      <c s="4" t="s" r="B3">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t="s" r="A1">
        <v>24</v>
      </c>
      <c s="2" t="s" r="C1">
        <v>2</v>
      </c>
      <c s="2" t="s" r="D1">
        <v>25</v>
      </c>
    </row>
    <row r="2" spans="1:5">
      <c s="3" t="s" r="A2">
        <v>26</v>
      </c>
    </row>
    <row r="3" spans="1:5">
      <c s="4" t="s" r="A3">
        <v>27</v>
      </c>
      <c s="7" t="n" r="C3">
        <v>1785158</v>
      </c>
      <c s="7" t="n" r="D3">
        <v>1741244</v>
      </c>
      <c s="4" t="s" r="E3">
        <v>28</v>
      </c>
    </row>
    <row r="4" spans="1:5">
      <c s="4" t="s" r="A4">
        <v>29</v>
      </c>
      <c s="4" t="s" r="B4">
        <v>28</v>
      </c>
      <c s="5" t="n" r="D4">
        <v>100000</v>
      </c>
    </row>
    <row r="5" spans="1:5">
      <c s="3" t="s" r="A5">
        <v>30</v>
      </c>
    </row>
    <row r="6" spans="1:5">
      <c s="4" t="s" r="A6">
        <v>31</v>
      </c>
      <c s="5" t="n" r="C6">
        <v>67605287</v>
      </c>
      <c s="5" t="n" r="D6">
        <v>81565256</v>
      </c>
      <c s="4" t="s" r="E6">
        <v>28</v>
      </c>
    </row>
    <row r="7" spans="1:5">
      <c s="4" t="s" r="A7">
        <v>32</v>
      </c>
      <c s="5" t="n" r="C7">
        <v>429845</v>
      </c>
      <c s="5" t="n" r="D7">
        <v>1368350</v>
      </c>
      <c s="4" t="s" r="E7">
        <v>28</v>
      </c>
    </row>
    <row r="8" spans="1:5">
      <c s="4" t="s" r="A8">
        <v>33</v>
      </c>
      <c s="5" t="n" r="C8">
        <v>214130</v>
      </c>
    </row>
    <row r="9" spans="1:5">
      <c s="4" t="s" r="A9">
        <v>34</v>
      </c>
      <c s="4" t="s" r="B9">
        <v>35</v>
      </c>
      <c s="5" t="n" r="C9">
        <v>2812824</v>
      </c>
    </row>
    <row r="10" spans="1:5">
      <c s="4" t="s" r="A10">
        <v>36</v>
      </c>
      <c s="5" t="n" r="C10">
        <v>123343</v>
      </c>
      <c s="5" t="n" r="D10">
        <v>143045</v>
      </c>
      <c s="4" t="s" r="E10">
        <v>28</v>
      </c>
    </row>
    <row r="11" spans="1:5">
      <c s="4" t="s" r="A11">
        <v>37</v>
      </c>
      <c s="4" t="s" r="B11">
        <v>38</v>
      </c>
      <c s="5" t="n" r="C11">
        <v>1332955</v>
      </c>
      <c s="5" t="n" r="D11">
        <v>1518165</v>
      </c>
      <c s="4" t="s" r="E11">
        <v>28</v>
      </c>
    </row>
    <row r="12" spans="1:5">
      <c s="4" t="s" r="A12">
        <v>39</v>
      </c>
      <c s="5" t="n" r="C12">
        <v>216800</v>
      </c>
      <c s="5" t="n" r="D12">
        <v>210032</v>
      </c>
      <c s="4" t="s" r="E12">
        <v>28</v>
      </c>
    </row>
    <row r="13" spans="1:5">
      <c s="4" t="s" r="A13">
        <v>40</v>
      </c>
      <c s="5" t="n" r="C13">
        <v>311640</v>
      </c>
      <c s="5" t="n" r="D13">
        <v>166464</v>
      </c>
      <c s="4" t="s" r="E13">
        <v>28</v>
      </c>
    </row>
    <row r="14" spans="1:5">
      <c s="4" t="s" r="A14">
        <v>41</v>
      </c>
      <c s="5" t="n" r="C14">
        <v>247361</v>
      </c>
      <c s="5" t="n" r="D14">
        <v>1010094</v>
      </c>
      <c s="4" t="s" r="E14">
        <v>28</v>
      </c>
    </row>
    <row r="15" spans="1:5">
      <c s="4" t="s" r="A15">
        <v>42</v>
      </c>
      <c s="5" t="n" r="C15">
        <v>234006</v>
      </c>
      <c s="5" t="n" r="D15">
        <v>278489</v>
      </c>
      <c s="4" t="s" r="E15">
        <v>28</v>
      </c>
    </row>
    <row r="16" spans="1:5">
      <c s="4" t="s" r="A16">
        <v>43</v>
      </c>
      <c s="5" t="n" r="C16">
        <v>10589</v>
      </c>
      <c s="5" t="n" r="D16">
        <v>10402</v>
      </c>
      <c s="4" t="s" r="E16">
        <v>28</v>
      </c>
    </row>
    <row r="17" spans="1:5">
      <c s="4" t="s" r="A17">
        <v>44</v>
      </c>
      <c s="5" t="n" r="C17">
        <v>71815</v>
      </c>
      <c s="5" t="n" r="D17">
        <v>94781</v>
      </c>
      <c s="4" t="s" r="E17">
        <v>28</v>
      </c>
    </row>
    <row r="18" spans="1:5">
      <c s="4" t="s" r="A18">
        <v>45</v>
      </c>
      <c s="5" t="n" r="C18">
        <v>30259</v>
      </c>
      <c s="5" t="n" r="D18">
        <v>75225</v>
      </c>
      <c s="4" t="s" r="E18">
        <v>28</v>
      </c>
    </row>
    <row r="19" spans="1:5">
      <c s="4" t="s" r="A19">
        <v>46</v>
      </c>
      <c s="5" t="n" r="C19">
        <v>38074</v>
      </c>
      <c s="5" t="n" r="D19">
        <v>5499</v>
      </c>
      <c s="4" t="s" r="E19">
        <v>28</v>
      </c>
    </row>
    <row r="20" spans="1:5">
      <c s="4" t="s" r="A20">
        <v>47</v>
      </c>
      <c s="5" t="n" r="C20">
        <v>81594</v>
      </c>
      <c s="5" t="n" r="D20">
        <v>68321</v>
      </c>
      <c s="4" t="s" r="E20">
        <v>28</v>
      </c>
    </row>
    <row r="21" spans="1:5">
      <c s="4" t="s" r="A21">
        <v>48</v>
      </c>
      <c s="5" t="n" r="C21">
        <v>75545680</v>
      </c>
      <c s="5" t="n" r="D21">
        <v>88355367</v>
      </c>
      <c s="4" t="s" r="E21">
        <v>28</v>
      </c>
    </row>
    <row r="22" spans="1:5">
      <c s="3" t="s" r="A22">
        <v>49</v>
      </c>
    </row>
    <row r="23" spans="1:5">
      <c s="4" t="s" r="A23">
        <v>50</v>
      </c>
      <c s="5" t="n" r="C23">
        <v>57459552</v>
      </c>
      <c s="5" t="n" r="D23">
        <v>71361926</v>
      </c>
      <c s="4" t="s" r="E23">
        <v>28</v>
      </c>
    </row>
    <row r="24" spans="1:5">
      <c s="4" t="s" r="A24">
        <v>51</v>
      </c>
      <c s="5" t="n" r="C24">
        <v>203200</v>
      </c>
    </row>
    <row r="25" spans="1:5">
      <c s="4" t="s" r="A25">
        <v>52</v>
      </c>
      <c s="4" t="s" r="B25">
        <v>28</v>
      </c>
      <c s="5" t="n" r="D25">
        <v>845295</v>
      </c>
    </row>
    <row r="26" spans="1:5">
      <c s="4" t="s" r="A26">
        <v>53</v>
      </c>
      <c s="4" t="s" r="B26">
        <v>54</v>
      </c>
      <c s="5" t="n" r="C26">
        <v>2610974</v>
      </c>
      <c s="5" t="n" r="D26">
        <v>260700</v>
      </c>
      <c s="4" t="s" r="E26">
        <v>28</v>
      </c>
    </row>
    <row r="27" spans="1:5">
      <c s="4" t="s" r="A27">
        <v>55</v>
      </c>
      <c s="5" t="n" r="C27">
        <v>146359</v>
      </c>
      <c s="5" t="n" r="D27">
        <v>146553</v>
      </c>
      <c s="4" t="s" r="E27">
        <v>28</v>
      </c>
    </row>
    <row r="28" spans="1:5">
      <c s="4" t="s" r="A28">
        <v>56</v>
      </c>
      <c s="5" t="n" r="C28">
        <v>13490</v>
      </c>
      <c s="5" t="n" r="D28">
        <v>13693</v>
      </c>
      <c s="4" t="s" r="E28">
        <v>28</v>
      </c>
    </row>
    <row r="29" spans="1:5">
      <c s="4" t="s" r="A29">
        <v>57</v>
      </c>
      <c s="5" t="n" r="C29">
        <v>673933</v>
      </c>
      <c s="5" t="n" r="D29">
        <v>264984</v>
      </c>
      <c s="4" t="s" r="E29">
        <v>28</v>
      </c>
    </row>
    <row r="30" spans="1:5">
      <c s="4" t="s" r="A30">
        <v>58</v>
      </c>
      <c s="5" t="n" r="C30">
        <v>131629</v>
      </c>
      <c s="5" t="n" r="D30">
        <v>180501</v>
      </c>
      <c s="4" t="s" r="E30">
        <v>28</v>
      </c>
    </row>
    <row r="31" spans="1:5">
      <c s="4" t="s" r="A31">
        <v>59</v>
      </c>
      <c s="5" t="n" r="C31">
        <v>284331</v>
      </c>
      <c s="5" t="n" r="D31">
        <v>284293</v>
      </c>
      <c s="4" t="s" r="E31">
        <v>28</v>
      </c>
    </row>
    <row r="32" spans="1:5">
      <c s="4" t="s" r="A32">
        <v>45</v>
      </c>
      <c s="5" t="n" r="C32">
        <v>1328729</v>
      </c>
      <c s="5" t="n" r="D32">
        <v>1608286</v>
      </c>
      <c s="4" t="s" r="E32">
        <v>28</v>
      </c>
    </row>
    <row r="33" spans="1:5">
      <c s="4" t="s" r="A33">
        <v>46</v>
      </c>
      <c s="5" t="n" r="C33">
        <v>40539</v>
      </c>
      <c s="5" t="n" r="D33">
        <v>8027</v>
      </c>
      <c s="4" t="s" r="E33">
        <v>28</v>
      </c>
    </row>
    <row r="34" spans="1:5">
      <c s="4" t="s" r="A34">
        <v>60</v>
      </c>
      <c s="5" t="n" r="C34">
        <v>58139</v>
      </c>
      <c s="5" t="n" r="D34">
        <v>47328</v>
      </c>
      <c s="4" t="s" r="E34">
        <v>28</v>
      </c>
    </row>
    <row r="35" spans="1:5">
      <c s="4" t="s" r="A35">
        <v>61</v>
      </c>
      <c s="5" t="n" r="C35">
        <v>62950875</v>
      </c>
      <c s="5" t="n" r="D35">
        <v>75021586</v>
      </c>
      <c s="4" t="s" r="E35">
        <v>28</v>
      </c>
    </row>
    <row r="36" spans="1:5">
      <c s="3" t="s" r="A36">
        <v>62</v>
      </c>
    </row>
    <row r="37" spans="1:5">
      <c s="4" t="s" r="A37">
        <v>63</v>
      </c>
      <c s="5" t="n" r="C37">
        <v>9478</v>
      </c>
      <c s="5" t="n" r="D37">
        <v>9476</v>
      </c>
      <c s="4" t="s" r="E37">
        <v>28</v>
      </c>
    </row>
    <row r="38" spans="1:5">
      <c s="4" t="s" r="A38">
        <v>64</v>
      </c>
      <c s="5" t="n" r="C38">
        <v>14788677</v>
      </c>
      <c s="5" t="n" r="D38">
        <v>14786509</v>
      </c>
      <c s="4" t="s" r="E38">
        <v>28</v>
      </c>
    </row>
    <row r="39" spans="1:5">
      <c s="4" t="s" r="A39">
        <v>65</v>
      </c>
      <c s="5" t="n" r="C39">
        <v>-354965</v>
      </c>
      <c s="5" t="n" r="D39">
        <v>204883</v>
      </c>
      <c s="4" t="s" r="E39">
        <v>28</v>
      </c>
    </row>
    <row r="40" spans="1:5">
      <c s="4" t="s" r="A40">
        <v>66</v>
      </c>
      <c s="5" t="n" r="C40">
        <v>-2766250</v>
      </c>
      <c s="5" t="n" r="D40">
        <v>-2585436</v>
      </c>
      <c s="4" t="s" r="E40">
        <v>28</v>
      </c>
    </row>
    <row r="41" spans="1:5">
      <c s="4" t="s" r="A41">
        <v>67</v>
      </c>
      <c s="5" t="n" r="C41">
        <v>12589999</v>
      </c>
      <c s="5" t="n" r="D41">
        <v>13328491</v>
      </c>
      <c s="4" t="s" r="E41">
        <v>28</v>
      </c>
    </row>
    <row r="42" spans="1:5">
      <c s="4" t="s" r="A42">
        <v>68</v>
      </c>
      <c s="5" t="n" r="C42">
        <v>4806</v>
      </c>
      <c s="5" t="n" r="D42">
        <v>5290</v>
      </c>
      <c s="4" t="s" r="E42">
        <v>28</v>
      </c>
    </row>
    <row r="43" spans="1:5">
      <c s="4" t="s" r="A43">
        <v>69</v>
      </c>
      <c s="5" t="n" r="C43">
        <v>12594805</v>
      </c>
      <c s="5" t="n" r="D43">
        <v>13333781</v>
      </c>
      <c s="4" t="s" r="E43">
        <v>28</v>
      </c>
    </row>
    <row r="44" spans="1:5">
      <c s="4" t="s" r="A44">
        <v>70</v>
      </c>
      <c s="5" t="n" r="C44">
        <v>75545680</v>
      </c>
      <c s="5" t="n" r="D44">
        <v>88355367</v>
      </c>
      <c s="4" t="s" r="E44">
        <v>28</v>
      </c>
    </row>
    <row r="45" spans="1:5">
      <c s="4" t="s" r="A45">
        <v>71</v>
      </c>
    </row>
    <row r="46" spans="1:5">
      <c s="3" t="s" r="A46">
        <v>62</v>
      </c>
    </row>
    <row r="47" spans="1:5">
      <c s="4" t="s" r="A47">
        <v>72</v>
      </c>
      <c s="5" t="n" r="C47">
        <v>177088</v>
      </c>
      <c s="5" t="n" r="D47">
        <v>177088</v>
      </c>
      <c s="4" t="s" r="E47">
        <v>28</v>
      </c>
    </row>
    <row r="48" spans="1:5">
      <c s="4" t="s" r="A48">
        <v>73</v>
      </c>
    </row>
    <row r="49" spans="1:5">
      <c s="3" t="s" r="A49">
        <v>62</v>
      </c>
    </row>
    <row r="50" spans="1:5">
      <c s="4" t="s" r="A50">
        <v>72</v>
      </c>
      <c s="5" t="n" r="C50">
        <v>290514</v>
      </c>
      <c s="5" t="n" r="D50">
        <v>290514</v>
      </c>
      <c s="4" t="s" r="E50">
        <v>28</v>
      </c>
    </row>
    <row r="51" spans="1:5">
      <c s="4" t="s" r="A51">
        <v>74</v>
      </c>
    </row>
    <row r="52" spans="1:5">
      <c s="3" t="s" r="A52">
        <v>62</v>
      </c>
    </row>
    <row r="53" spans="1:5">
      <c s="4" t="s" r="A53">
        <v>72</v>
      </c>
      <c s="7" t="n" r="C53">
        <v>445457</v>
      </c>
      <c s="7" t="n" r="D53">
        <v>445457</v>
      </c>
      <c s="4" t="s" r="E53">
        <v>28</v>
      </c>
    </row>
    <row r="54" spans="1:5">
      <c t="n" r="A54"/>
    </row>
    <row r="55" spans="1:5">
      <c s="4" t="s" r="A55">
        <v>28</v>
      </c>
      <c s="4" t="s" r="B55">
        <v>75</v>
      </c>
    </row>
    <row r="56" spans="1:5">
      <c s="4" t="s" r="A56">
        <v>35</v>
      </c>
      <c s="4" t="s" r="B56">
        <v>76</v>
      </c>
    </row>
    <row r="57" spans="1:5">
      <c s="4" t="s" r="A57">
        <v>38</v>
      </c>
      <c s="4" t="s" r="B57">
        <v>77</v>
      </c>
    </row>
    <row r="58" spans="1:5">
      <c s="4" t="s" r="A58">
        <v>54</v>
      </c>
      <c s="4" t="s" r="B58">
        <v>78</v>
      </c>
    </row>
  </sheetData>
  <mergeCells count="7">
    <mergeCell ref="A1:B1"/>
    <mergeCell ref="D1:E1"/>
    <mergeCell ref="A54:D54"/>
    <mergeCell ref="B55:D55"/>
    <mergeCell ref="B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271</v>
      </c>
      <c s="2" t="s" r="B1">
        <v>1</v>
      </c>
    </row>
    <row r="2" spans="1:2">
      <c s="2" t="s" r="B2">
        <v>2</v>
      </c>
    </row>
    <row r="3" spans="1:2">
      <c s="4" t="s" r="A3">
        <v>271</v>
      </c>
      <c s="4" t="s" r="B3">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273</v>
      </c>
      <c s="2" t="s" r="B1">
        <v>1</v>
      </c>
    </row>
    <row r="2" spans="1:2">
      <c s="2" t="s" r="B2">
        <v>2</v>
      </c>
    </row>
    <row r="3" spans="1:2">
      <c s="4" t="s" r="A3">
        <v>273</v>
      </c>
      <c s="4" t="s" r="B3">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275</v>
      </c>
      <c s="2" t="s" r="B1">
        <v>1</v>
      </c>
    </row>
    <row r="2" spans="1:2">
      <c s="2" t="s" r="B2">
        <v>2</v>
      </c>
    </row>
    <row r="3" spans="1:2">
      <c s="4" t="s" r="A3">
        <v>275</v>
      </c>
      <c s="4" t="s" r="B3">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t="s" r="A1">
        <v>277</v>
      </c>
      <c s="2" t="s" r="B1">
        <v>1</v>
      </c>
    </row>
    <row r="2" spans="1:2">
      <c s="2" t="s" r="B2">
        <v>2</v>
      </c>
    </row>
    <row r="3" spans="1:2">
      <c s="4" t="s" r="A3">
        <v>277</v>
      </c>
      <c s="4" t="s" r="B3">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t="s" r="A1">
        <v>279</v>
      </c>
      <c s="2" t="s" r="B1">
        <v>1</v>
      </c>
    </row>
    <row r="2" spans="1:2">
      <c s="2" t="s" r="B2">
        <v>2</v>
      </c>
    </row>
    <row r="3" spans="1:2">
      <c s="4" t="s" r="A3">
        <v>279</v>
      </c>
      <c s="4" t="s" r="B3">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t="s" r="A1">
        <v>281</v>
      </c>
      <c s="2" t="s" r="B1">
        <v>1</v>
      </c>
    </row>
    <row r="2" spans="1:2">
      <c s="2" t="s" r="B2">
        <v>2</v>
      </c>
    </row>
    <row r="3" spans="1:2">
      <c s="4" t="s" r="A3">
        <v>281</v>
      </c>
      <c s="4" t="s" r="B3">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t="s" r="A1">
        <v>283</v>
      </c>
      <c s="2" t="s" r="B1">
        <v>1</v>
      </c>
    </row>
    <row r="2" spans="1:2">
      <c s="2" t="s" r="B2">
        <v>2</v>
      </c>
    </row>
    <row r="3" spans="1:2">
      <c s="4" t="s" r="A3">
        <v>283</v>
      </c>
      <c s="4" t="s" r="B3">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285</v>
      </c>
      <c s="2" t="s" r="B1">
        <v>1</v>
      </c>
    </row>
    <row r="2" spans="1:2">
      <c s="2" t="s" r="B2">
        <v>2</v>
      </c>
    </row>
    <row r="3" spans="1:2">
      <c s="4" t="s" r="A3">
        <v>285</v>
      </c>
      <c s="4" t="s" r="B3">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4"/>
    <col customWidth="1" max="2" min="2" width="80"/>
  </cols>
  <sheetData>
    <row r="1" spans="1:2">
      <c s="1" t="s" r="A1">
        <v>287</v>
      </c>
      <c s="2" t="s" r="B1">
        <v>1</v>
      </c>
    </row>
    <row r="2" spans="1:2">
      <c s="2" t="s" r="B2">
        <v>2</v>
      </c>
    </row>
    <row r="3" spans="1:2">
      <c s="4" t="s" r="A3">
        <v>288</v>
      </c>
      <c s="4" t="s" r="B3">
        <v>289</v>
      </c>
    </row>
    <row r="4" spans="1:2">
      <c s="4" t="s" r="A4">
        <v>290</v>
      </c>
      <c s="4" t="s" r="B4">
        <v>290</v>
      </c>
    </row>
    <row r="5" spans="1:2">
      <c s="4" t="s" r="A5">
        <v>291</v>
      </c>
      <c s="4" t="s" r="B5">
        <v>292</v>
      </c>
    </row>
    <row r="6" spans="1:2">
      <c s="4" t="s" r="A6">
        <v>293</v>
      </c>
      <c s="4" t="s" r="B6">
        <v>294</v>
      </c>
    </row>
    <row r="7" spans="1:2">
      <c s="4" t="s" r="A7">
        <v>295</v>
      </c>
      <c s="4" t="s" r="B7">
        <v>295</v>
      </c>
    </row>
    <row r="8" spans="1:2">
      <c s="4" t="s" r="A8">
        <v>296</v>
      </c>
      <c s="4" t="s" r="B8">
        <v>297</v>
      </c>
    </row>
    <row r="9" spans="1:2">
      <c s="4" t="s" r="A9">
        <v>298</v>
      </c>
      <c s="4" t="s" r="B9">
        <v>299</v>
      </c>
    </row>
    <row r="10" spans="1:2">
      <c s="4" t="s" r="A10">
        <v>300</v>
      </c>
      <c s="4" t="s" r="B10">
        <v>301</v>
      </c>
    </row>
    <row r="11" spans="1:2">
      <c s="4" t="s" r="A11">
        <v>302</v>
      </c>
      <c s="4" t="s" r="B11">
        <v>303</v>
      </c>
    </row>
    <row r="12" spans="1:2">
      <c s="4" t="s" r="A12">
        <v>50</v>
      </c>
      <c s="4" t="s" r="B12">
        <v>304</v>
      </c>
    </row>
    <row r="13" spans="1:2">
      <c s="4" t="s" r="A13">
        <v>305</v>
      </c>
      <c s="4" t="s" r="B13">
        <v>306</v>
      </c>
    </row>
    <row r="14" spans="1:2">
      <c s="4" t="s" r="A14">
        <v>52</v>
      </c>
      <c s="4" t="s" r="B14">
        <v>307</v>
      </c>
    </row>
    <row r="15" spans="1:2">
      <c s="4" t="s" r="A15">
        <v>308</v>
      </c>
      <c s="4" t="s" r="B15">
        <v>309</v>
      </c>
    </row>
    <row r="16" spans="1:2">
      <c s="4" t="s" r="A16">
        <v>310</v>
      </c>
      <c s="4" t="s" r="B16">
        <v>311</v>
      </c>
    </row>
    <row r="17" spans="1:2">
      <c s="4" t="s" r="A17">
        <v>312</v>
      </c>
      <c s="4" t="s" r="B17">
        <v>313</v>
      </c>
    </row>
    <row r="18" spans="1:2">
      <c s="4" t="s" r="A18">
        <v>314</v>
      </c>
      <c s="4" t="s" r="B18">
        <v>315</v>
      </c>
    </row>
    <row r="19" spans="1:2">
      <c s="4" t="s" r="A19">
        <v>316</v>
      </c>
      <c s="4" t="s" r="B19">
        <v>317</v>
      </c>
    </row>
    <row r="20" spans="1:2">
      <c s="4" t="s" r="A20">
        <v>318</v>
      </c>
      <c s="4" t="s" r="B20">
        <v>319</v>
      </c>
    </row>
    <row r="21" spans="1:2">
      <c s="4" t="s" r="A21">
        <v>320</v>
      </c>
      <c s="4" t="s" r="B21">
        <v>321</v>
      </c>
    </row>
    <row r="22" spans="1:2">
      <c s="4" t="s" r="A22">
        <v>322</v>
      </c>
      <c s="4" t="s" r="B22">
        <v>323</v>
      </c>
    </row>
    <row r="23" spans="1:2">
      <c s="4" t="s" r="A23">
        <v>324</v>
      </c>
      <c s="4" t="s" r="B23">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t="s" r="A1">
        <v>326</v>
      </c>
      <c s="2" t="s" r="B1">
        <v>1</v>
      </c>
    </row>
    <row r="2" spans="1:2">
      <c s="2" t="s" r="B2">
        <v>2</v>
      </c>
    </row>
    <row r="3" spans="1:2">
      <c s="4" t="s" r="A3">
        <v>324</v>
      </c>
      <c s="4" t="s" r="B3">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t="s" r="A1">
        <v>79</v>
      </c>
      <c s="2" t="s" r="C1">
        <v>2</v>
      </c>
      <c s="2" t="s" r="D1">
        <v>25</v>
      </c>
      <c s="2" t="s" r="E1">
        <v>28</v>
      </c>
    </row>
    <row r="2" spans="1:5">
      <c s="4" t="s" r="A2">
        <v>80</v>
      </c>
      <c s="7" t="n" r="C2">
        <v>1412141</v>
      </c>
      <c s="7" t="n" r="D2">
        <v>1584701</v>
      </c>
    </row>
    <row r="3" spans="1:5">
      <c s="4" t="s" r="A3">
        <v>81</v>
      </c>
      <c s="5" t="n" r="C3">
        <v>60926741</v>
      </c>
      <c s="5" t="n" r="D3">
        <v>74006480</v>
      </c>
    </row>
    <row r="4" spans="1:5">
      <c s="4" t="s" r="A4">
        <v>82</v>
      </c>
      <c s="5" t="n" r="C4">
        <v>95239</v>
      </c>
      <c s="5" t="n" r="D4">
        <v>1368350</v>
      </c>
    </row>
    <row r="5" spans="1:5">
      <c s="4" t="s" r="A5">
        <v>83</v>
      </c>
      <c s="5" t="n" r="C5">
        <v>2812824</v>
      </c>
      <c s="5" t="n" r="D5">
        <v>0</v>
      </c>
    </row>
    <row r="6" spans="1:5">
      <c s="4" t="s" r="A6">
        <v>84</v>
      </c>
      <c s="4" t="s" r="B6">
        <v>35</v>
      </c>
      <c s="5" t="n" r="C6">
        <v>179300</v>
      </c>
      <c s="5" t="n" r="D6">
        <v>0</v>
      </c>
    </row>
    <row r="7" spans="1:5">
      <c s="4" t="s" r="A7">
        <v>85</v>
      </c>
      <c s="7" t="n" r="C7">
        <v>10589</v>
      </c>
      <c s="7" t="n" r="D7">
        <v>10402</v>
      </c>
    </row>
    <row r="8" spans="1:5">
      <c s="4" t="s" r="A8">
        <v>86</v>
      </c>
      <c s="8" t="n" r="C8">
        <v>0.01</v>
      </c>
      <c s="8" t="n" r="D8">
        <v>0.01</v>
      </c>
    </row>
    <row r="9" spans="1:5">
      <c s="4" t="s" r="A9">
        <v>87</v>
      </c>
      <c s="5" t="n" r="C9">
        <v>1956937500</v>
      </c>
      <c s="5" t="n" r="D9">
        <v>1956937500</v>
      </c>
    </row>
    <row r="10" spans="1:5">
      <c s="4" t="s" r="A10">
        <v>88</v>
      </c>
      <c s="5" t="n" r="C10">
        <v>947768496</v>
      </c>
      <c s="5" t="n" r="D10">
        <v>947643079</v>
      </c>
    </row>
    <row r="11" spans="1:5">
      <c s="4" t="s" r="A11">
        <v>89</v>
      </c>
      <c s="5" t="n" r="C11">
        <v>947768496</v>
      </c>
      <c s="5" t="n" r="D11">
        <v>947643079</v>
      </c>
    </row>
    <row r="12" spans="1:5">
      <c s="4" t="s" r="A12">
        <v>90</v>
      </c>
      <c s="7" t="n" r="C12">
        <v>361200</v>
      </c>
      <c s="7" t="n" r="D12">
        <v>398600</v>
      </c>
    </row>
    <row r="13" spans="1:5">
      <c s="4" t="s" r="A13">
        <v>91</v>
      </c>
      <c s="5" t="n" r="C13">
        <v>2600000</v>
      </c>
      <c s="5" t="n" r="D13">
        <v>0</v>
      </c>
    </row>
    <row r="14" spans="1:5">
      <c s="4" t="s" r="A14">
        <v>92</v>
      </c>
      <c s="5" t="n" r="C14">
        <v>0</v>
      </c>
      <c s="5" t="n" r="D14">
        <v>0</v>
      </c>
    </row>
    <row r="15" spans="1:5">
      <c s="4" t="s" r="A15">
        <v>93</v>
      </c>
      <c s="7" t="n" r="C15">
        <v>2610974</v>
      </c>
      <c s="7" t="n" r="D15">
        <v>0</v>
      </c>
    </row>
    <row r="16" spans="1:5">
      <c s="4" t="s" r="A16">
        <v>71</v>
      </c>
      <c t="n" r="D16"/>
    </row>
    <row r="17" spans="1:5">
      <c s="4" t="s" r="A17">
        <v>94</v>
      </c>
      <c s="5" t="n" r="C17">
        <v>7412500</v>
      </c>
      <c s="5" t="n" r="D17">
        <v>7412500</v>
      </c>
    </row>
    <row r="18" spans="1:5">
      <c s="4" t="s" r="A18">
        <v>95</v>
      </c>
      <c s="5" t="n" r="C18">
        <v>7412500</v>
      </c>
      <c s="5" t="n" r="D18">
        <v>7412500</v>
      </c>
    </row>
    <row r="19" spans="1:5">
      <c s="4" t="s" r="A19">
        <v>96</v>
      </c>
      <c s="5" t="n" r="C19">
        <v>7412500</v>
      </c>
      <c s="5" t="n" r="D19">
        <v>7412500</v>
      </c>
    </row>
    <row r="20" spans="1:5">
      <c s="4" t="s" r="A20">
        <v>73</v>
      </c>
      <c t="n" r="D20"/>
    </row>
    <row r="21" spans="1:5">
      <c s="4" t="s" r="A21">
        <v>94</v>
      </c>
      <c s="5" t="n" r="C21">
        <v>12650000</v>
      </c>
      <c s="5" t="n" r="D21">
        <v>12650000</v>
      </c>
    </row>
    <row r="22" spans="1:5">
      <c s="4" t="s" r="A22">
        <v>95</v>
      </c>
      <c s="5" t="n" r="C22">
        <v>12000000</v>
      </c>
      <c s="5" t="n" r="D22">
        <v>12000000</v>
      </c>
    </row>
    <row r="23" spans="1:5">
      <c s="4" t="s" r="A23">
        <v>96</v>
      </c>
      <c s="5" t="n" r="C23">
        <v>12000000</v>
      </c>
      <c s="5" t="n" r="D23">
        <v>12000000</v>
      </c>
    </row>
    <row r="24" spans="1:5">
      <c s="4" t="s" r="A24">
        <v>74</v>
      </c>
      <c t="n" r="D24"/>
    </row>
    <row r="25" spans="1:5">
      <c s="4" t="s" r="A25">
        <v>94</v>
      </c>
      <c s="5" t="n" r="C25">
        <v>18400000</v>
      </c>
      <c s="5" t="n" r="D25">
        <v>18400000</v>
      </c>
    </row>
    <row r="26" spans="1:5">
      <c s="4" t="s" r="A26">
        <v>95</v>
      </c>
      <c s="5" t="n" r="C26">
        <v>18400000</v>
      </c>
      <c s="5" t="n" r="D26">
        <v>18400000</v>
      </c>
    </row>
    <row r="27" spans="1:5">
      <c s="4" t="s" r="A27">
        <v>96</v>
      </c>
      <c s="5" t="n" r="C27">
        <v>18400000</v>
      </c>
      <c s="5" t="n" r="D27">
        <v>18400000</v>
      </c>
    </row>
    <row r="28" spans="1:5">
      <c t="n" r="A28"/>
    </row>
    <row r="29" spans="1:5">
      <c s="4" t="s" r="A29">
        <v>28</v>
      </c>
      <c s="4" t="s" r="B29">
        <v>75</v>
      </c>
    </row>
    <row r="30" spans="1:5">
      <c s="4" t="s" r="A30">
        <v>35</v>
      </c>
      <c s="4" t="s" r="B30">
        <v>76</v>
      </c>
    </row>
  </sheetData>
  <mergeCells count="3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D28"/>
    <mergeCell ref="B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28</v>
      </c>
      <c s="2" t="s" r="B1">
        <v>1</v>
      </c>
    </row>
    <row r="2" spans="1:2">
      <c s="2" t="s" r="B2">
        <v>2</v>
      </c>
    </row>
    <row r="3" spans="1:2">
      <c s="4" t="s" r="A3">
        <v>329</v>
      </c>
      <c s="4" t="s" r="B3">
        <v>330</v>
      </c>
    </row>
    <row r="4" spans="1:2">
      <c s="4" t="s" r="A4">
        <v>331</v>
      </c>
      <c s="4" t="s" r="B4">
        <v>332</v>
      </c>
    </row>
    <row r="5" spans="1:2">
      <c s="4" t="s" r="A5">
        <v>333</v>
      </c>
      <c s="4" t="s" r="B5">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335</v>
      </c>
      <c s="2" t="s" r="B1">
        <v>1</v>
      </c>
    </row>
    <row r="2" spans="1:2">
      <c s="2" t="s" r="B2">
        <v>2</v>
      </c>
    </row>
    <row r="3" spans="1:2">
      <c s="4" t="s" r="A3">
        <v>336</v>
      </c>
      <c s="4" t="s" r="B3">
        <v>337</v>
      </c>
    </row>
    <row r="4" spans="1:2">
      <c s="4" t="s" r="A4">
        <v>338</v>
      </c>
      <c s="4" t="s" r="B4">
        <v>339</v>
      </c>
    </row>
    <row r="5" spans="1:2">
      <c s="4" t="s" r="A5">
        <v>340</v>
      </c>
      <c s="4" t="s" r="B5">
        <v>341</v>
      </c>
    </row>
    <row r="6" spans="1:2">
      <c s="4" t="s" r="A6">
        <v>342</v>
      </c>
      <c s="4" t="s" r="B6">
        <v>343</v>
      </c>
    </row>
    <row r="7" spans="1:2">
      <c s="4" t="s" r="A7">
        <v>344</v>
      </c>
      <c s="4" t="s" r="B7">
        <v>345</v>
      </c>
    </row>
    <row r="8" spans="1:2">
      <c s="4" t="s" r="A8">
        <v>346</v>
      </c>
      <c s="4" t="s" r="B8">
        <v>347</v>
      </c>
    </row>
    <row r="9" spans="1:2">
      <c s="4" t="s" r="A9">
        <v>348</v>
      </c>
      <c s="4" t="s" r="B9">
        <v>349</v>
      </c>
    </row>
    <row r="10" spans="1:2">
      <c s="4" t="s" r="A10">
        <v>350</v>
      </c>
      <c s="4" t="s" r="B10">
        <v>351</v>
      </c>
    </row>
    <row r="11" spans="1:2">
      <c s="4" t="s" r="A11">
        <v>352</v>
      </c>
      <c s="4" t="s" r="B11">
        <v>353</v>
      </c>
    </row>
    <row r="12" spans="1:2">
      <c s="4" t="s" r="A12">
        <v>354</v>
      </c>
    </row>
    <row r="13" spans="1:2">
      <c s="4" t="s" r="A13">
        <v>355</v>
      </c>
      <c s="4" t="s" r="B13">
        <v>356</v>
      </c>
    </row>
    <row r="14" spans="1:2">
      <c s="4" t="s" r="A14">
        <v>357</v>
      </c>
      <c s="4" t="s" r="B1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359</v>
      </c>
      <c s="2" t="s" r="B1">
        <v>1</v>
      </c>
    </row>
    <row r="2" spans="1:2">
      <c s="2" t="s" r="B2">
        <v>2</v>
      </c>
    </row>
    <row r="3" spans="1:2">
      <c s="4" t="s" r="A3">
        <v>360</v>
      </c>
      <c s="4" t="s" r="B3">
        <v>361</v>
      </c>
    </row>
    <row r="4" spans="1:2">
      <c s="4" t="s" r="A4">
        <v>362</v>
      </c>
      <c s="4" t="s" r="B4">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64</v>
      </c>
      <c s="2" t="s" r="B1">
        <v>1</v>
      </c>
    </row>
    <row r="2" spans="1:2">
      <c s="2" t="s" r="B2">
        <v>2</v>
      </c>
    </row>
    <row r="3" spans="1:2">
      <c s="4" t="s" r="A3">
        <v>365</v>
      </c>
      <c s="4" t="s" r="B3">
        <v>366</v>
      </c>
    </row>
    <row r="4" spans="1:2">
      <c s="4" t="s" r="A4">
        <v>367</v>
      </c>
      <c s="4" t="s" r="B4">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369</v>
      </c>
      <c s="2" t="s" r="B1">
        <v>1</v>
      </c>
    </row>
    <row r="2" spans="1:2">
      <c s="2" t="s" r="B2">
        <v>2</v>
      </c>
    </row>
    <row r="3" spans="1:2">
      <c s="4" t="s" r="A3">
        <v>370</v>
      </c>
      <c s="4" t="s" r="B3">
        <v>371</v>
      </c>
    </row>
    <row r="4" spans="1:2">
      <c s="4" t="s" r="A4">
        <v>372</v>
      </c>
      <c s="4" t="s" r="B4">
        <v>373</v>
      </c>
    </row>
    <row r="5" spans="1:2">
      <c s="4" t="s" r="A5">
        <v>374</v>
      </c>
      <c s="4" t="s" r="B5">
        <v>375</v>
      </c>
    </row>
    <row r="6" spans="1:2">
      <c s="4" t="s" r="A6">
        <v>376</v>
      </c>
      <c s="4" t="s" r="B6">
        <v>377</v>
      </c>
    </row>
    <row r="7" spans="1:2">
      <c s="4" t="s" r="A7">
        <v>378</v>
      </c>
    </row>
    <row r="8" spans="1:2">
      <c s="4" t="s" r="A8">
        <v>379</v>
      </c>
      <c s="4" t="s" r="B8">
        <v>380</v>
      </c>
    </row>
    <row r="9" spans="1:2">
      <c s="4" t="s" r="A9">
        <v>381</v>
      </c>
    </row>
    <row r="10" spans="1:2">
      <c s="4" t="s" r="A10">
        <v>379</v>
      </c>
      <c s="4" t="s" r="B10">
        <v>382</v>
      </c>
    </row>
    <row r="11" spans="1:2">
      <c s="4" t="s" r="A11">
        <v>383</v>
      </c>
    </row>
    <row r="12" spans="1:2">
      <c s="4" t="s" r="A12">
        <v>379</v>
      </c>
      <c s="4" t="s" r="B12">
        <v>384</v>
      </c>
    </row>
    <row r="13" spans="1:2">
      <c s="4" t="s" r="A13">
        <v>385</v>
      </c>
    </row>
    <row r="14" spans="1:2">
      <c s="4" t="s" r="A14">
        <v>379</v>
      </c>
      <c s="4" t="s" r="B14">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t="s" r="A1">
        <v>387</v>
      </c>
      <c s="2" t="s" r="B1">
        <v>1</v>
      </c>
    </row>
    <row r="2" spans="1:2">
      <c s="2" t="s" r="B2">
        <v>2</v>
      </c>
    </row>
    <row r="3" spans="1:2">
      <c s="4" t="s" r="A3">
        <v>388</v>
      </c>
      <c s="4" t="s" r="B3">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t="s" r="A1">
        <v>390</v>
      </c>
      <c s="2" t="s" r="B1">
        <v>1</v>
      </c>
    </row>
    <row r="2" spans="1:2">
      <c s="2" t="s" r="B2">
        <v>2</v>
      </c>
    </row>
    <row r="3" spans="1:2">
      <c s="4" t="s" r="A3">
        <v>391</v>
      </c>
      <c s="4" t="s" r="B3">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t="s" r="A1">
        <v>393</v>
      </c>
      <c s="2" t="s" r="B1">
        <v>1</v>
      </c>
    </row>
    <row r="2" spans="1:2">
      <c s="2" t="s" r="B2">
        <v>2</v>
      </c>
    </row>
    <row r="3" spans="1:2">
      <c s="4" t="s" r="A3">
        <v>394</v>
      </c>
      <c s="4" t="s" r="B3">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t="s" r="A1">
        <v>396</v>
      </c>
      <c s="2" t="s" r="B1">
        <v>1</v>
      </c>
    </row>
    <row r="2" spans="1:2">
      <c s="2" t="s" r="B2">
        <v>2</v>
      </c>
    </row>
    <row r="3" spans="1:2">
      <c s="4" t="s" r="A3">
        <v>397</v>
      </c>
      <c s="4" t="s" r="B3">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99</v>
      </c>
      <c s="2" t="s" r="B1">
        <v>2</v>
      </c>
      <c s="2" t="s" r="C1">
        <v>25</v>
      </c>
    </row>
    <row r="2" spans="1:3">
      <c s="3" t="s" r="A2">
        <v>400</v>
      </c>
    </row>
    <row r="3" spans="1:3">
      <c s="4" t="s" r="A3">
        <v>401</v>
      </c>
      <c s="7" t="n" r="B3">
        <v>0</v>
      </c>
      <c s="7" t="n" r="C3">
        <v>0</v>
      </c>
    </row>
    <row r="4" spans="1:3">
      <c s="4" t="s" r="A4">
        <v>378</v>
      </c>
    </row>
    <row r="5" spans="1:3">
      <c s="3" t="s" r="A5">
        <v>400</v>
      </c>
    </row>
    <row r="6" spans="1:3">
      <c s="4" t="s" r="A6">
        <v>402</v>
      </c>
      <c s="7" t="n" r="B6">
        <v>1400000000</v>
      </c>
      <c s="7" t="n" r="C6">
        <v>16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97</v>
      </c>
      <c s="2" t="s" r="C1">
        <v>98</v>
      </c>
      <c s="2" t="s" r="E1">
        <v>1</v>
      </c>
    </row>
    <row r="2" spans="1:6">
      <c s="2" t="s" r="C2">
        <v>2</v>
      </c>
      <c s="2" t="s" r="D2">
        <v>99</v>
      </c>
      <c s="2" t="s" r="E2">
        <v>2</v>
      </c>
      <c s="2" t="s" r="F2">
        <v>99</v>
      </c>
    </row>
    <row r="3" spans="1:6">
      <c s="3" t="s" r="A3">
        <v>100</v>
      </c>
    </row>
    <row r="4" spans="1:6">
      <c s="4" t="s" r="A4">
        <v>101</v>
      </c>
      <c s="7" t="n" r="C4">
        <v>624346</v>
      </c>
      <c s="7" t="n" r="D4">
        <v>683962</v>
      </c>
      <c s="7" t="n" r="E4">
        <v>1143518</v>
      </c>
      <c s="7" t="n" r="F4">
        <v>1339863</v>
      </c>
    </row>
    <row r="5" spans="1:6">
      <c s="4" t="s" r="A5">
        <v>102</v>
      </c>
      <c s="5" t="n" r="C5">
        <v>113072</v>
      </c>
      <c s="5" t="n" r="D5">
        <v>126107</v>
      </c>
      <c s="5" t="n" r="E5">
        <v>242492</v>
      </c>
      <c s="5" t="n" r="F5">
        <v>251078</v>
      </c>
    </row>
    <row r="6" spans="1:6">
      <c s="4" t="s" r="A6">
        <v>103</v>
      </c>
      <c s="5" t="n" r="C6">
        <v>511274</v>
      </c>
      <c s="5" t="n" r="D6">
        <v>557855</v>
      </c>
      <c s="5" t="n" r="E6">
        <v>901026</v>
      </c>
      <c s="5" t="n" r="F6">
        <v>1088785</v>
      </c>
    </row>
    <row r="7" spans="1:6">
      <c s="3" t="s" r="A7">
        <v>104</v>
      </c>
    </row>
    <row r="8" spans="1:6">
      <c s="4" t="s" r="A8">
        <v>105</v>
      </c>
      <c s="4" t="s" r="B8">
        <v>106</v>
      </c>
      <c s="5" t="n" r="C8">
        <v>-144465</v>
      </c>
      <c s="5" t="n" r="D8">
        <v>-220934</v>
      </c>
      <c s="5" t="n" r="E8">
        <v>-302704</v>
      </c>
      <c s="5" t="n" r="F8">
        <v>-481369</v>
      </c>
    </row>
    <row r="9" spans="1:6">
      <c s="4" t="s" r="A9">
        <v>107</v>
      </c>
      <c s="5" t="n" r="D9">
        <v>-772491</v>
      </c>
      <c s="5" t="n" r="E9">
        <v>-226462</v>
      </c>
      <c s="5" t="n" r="F9">
        <v>-779333</v>
      </c>
    </row>
    <row r="10" spans="1:6">
      <c s="4" t="s" r="A10">
        <v>108</v>
      </c>
      <c s="5" t="n" r="C10">
        <v>700792</v>
      </c>
      <c s="5" t="n" r="D10">
        <v>175062</v>
      </c>
      <c s="5" t="n" r="E10">
        <v>234590</v>
      </c>
      <c s="5" t="n" r="F10">
        <v>-173880</v>
      </c>
    </row>
    <row r="11" spans="1:6">
      <c s="4" t="s" r="A11">
        <v>109</v>
      </c>
      <c s="5" t="n" r="C11">
        <v>556327</v>
      </c>
      <c s="5" t="n" r="D11">
        <v>-818363</v>
      </c>
      <c s="5" t="n" r="E11">
        <v>-294576</v>
      </c>
      <c s="5" t="n" r="F11">
        <v>-1434582</v>
      </c>
    </row>
    <row r="12" spans="1:6">
      <c s="4" t="s" r="A12">
        <v>110</v>
      </c>
      <c s="5" t="n" r="C12">
        <v>3833</v>
      </c>
      <c s="5" t="n" r="D12">
        <v>5893</v>
      </c>
      <c s="5" t="n" r="E12">
        <v>66189</v>
      </c>
      <c s="5" t="n" r="F12">
        <v>85603</v>
      </c>
    </row>
    <row r="13" spans="1:6">
      <c s="4" t="s" r="A13">
        <v>111</v>
      </c>
      <c s="5" t="n" r="C13">
        <v>-114230</v>
      </c>
      <c s="5" t="n" r="D13">
        <v>-46489</v>
      </c>
      <c s="5" t="n" r="E13">
        <v>-121136</v>
      </c>
      <c s="5" t="n" r="F13">
        <v>-192717</v>
      </c>
    </row>
    <row r="14" spans="1:6">
      <c s="4" t="s" r="A14">
        <v>112</v>
      </c>
      <c s="5" t="n" r="C14">
        <v>17581</v>
      </c>
      <c s="5" t="n" r="D14">
        <v>2085</v>
      </c>
      <c s="5" t="n" r="E14">
        <v>-15965</v>
      </c>
      <c s="5" t="n" r="F14">
        <v>-18708</v>
      </c>
    </row>
    <row r="15" spans="1:6">
      <c s="4" t="s" r="A15">
        <v>113</v>
      </c>
      <c s="5" t="n" r="C15">
        <v>-22966</v>
      </c>
      <c s="5" t="n" r="E15">
        <v>-22966</v>
      </c>
    </row>
    <row r="16" spans="1:6">
      <c s="4" t="s" r="A16">
        <v>109</v>
      </c>
      <c s="5" t="n" r="C16">
        <v>-115782</v>
      </c>
      <c s="5" t="n" r="D16">
        <v>-38511</v>
      </c>
      <c s="5" t="n" r="E16">
        <v>-93878</v>
      </c>
      <c s="5" t="n" r="F16">
        <v>-125822</v>
      </c>
    </row>
    <row r="17" spans="1:6">
      <c s="4" t="s" r="A17">
        <v>114</v>
      </c>
      <c s="5" t="n" r="C17">
        <v>440545</v>
      </c>
      <c s="5" t="n" r="D17">
        <v>-856874</v>
      </c>
      <c s="5" t="n" r="E17">
        <v>-388454</v>
      </c>
      <c s="5" t="n" r="F17">
        <v>-1560404</v>
      </c>
    </row>
    <row r="18" spans="1:6">
      <c s="3" t="s" r="A18">
        <v>115</v>
      </c>
    </row>
    <row r="19" spans="1:6">
      <c s="4" t="s" r="A19">
        <v>116</v>
      </c>
      <c s="5" t="n" r="C19">
        <v>10604</v>
      </c>
      <c s="5" t="n" r="D19">
        <v>6109</v>
      </c>
      <c s="5" t="n" r="E19">
        <v>21068</v>
      </c>
      <c s="5" t="n" r="F19">
        <v>12232</v>
      </c>
    </row>
    <row r="20" spans="1:6">
      <c s="4" t="s" r="A20">
        <v>117</v>
      </c>
      <c s="5" t="n" r="C20">
        <v>4318</v>
      </c>
      <c s="5" t="n" r="D20">
        <v>4048</v>
      </c>
      <c s="5" t="n" r="E20">
        <v>8636</v>
      </c>
      <c s="5" t="n" r="F20">
        <v>17093</v>
      </c>
    </row>
    <row r="21" spans="1:6">
      <c s="4" t="s" r="A21">
        <v>118</v>
      </c>
      <c s="5" t="n" r="C21">
        <v>-22344</v>
      </c>
      <c s="5" t="n" r="D21">
        <v>4687</v>
      </c>
      <c s="5" t="n" r="E21">
        <v>-23426</v>
      </c>
      <c s="5" t="n" r="F21">
        <v>6147</v>
      </c>
    </row>
    <row r="22" spans="1:6">
      <c s="4" t="s" r="A22">
        <v>119</v>
      </c>
      <c s="5" t="n" r="C22">
        <v>-7422</v>
      </c>
      <c s="5" t="n" r="D22">
        <v>14844</v>
      </c>
      <c s="5" t="n" r="E22">
        <v>6278</v>
      </c>
      <c s="5" t="n" r="F22">
        <v>35472</v>
      </c>
    </row>
    <row r="23" spans="1:6">
      <c s="3" t="s" r="A23">
        <v>120</v>
      </c>
    </row>
    <row r="24" spans="1:6">
      <c s="4" t="s" r="A24">
        <v>121</v>
      </c>
      <c s="5" t="n" r="C24">
        <v>37014</v>
      </c>
      <c s="5" t="n" r="D24">
        <v>39277</v>
      </c>
      <c s="5" t="n" r="E24">
        <v>75643</v>
      </c>
      <c s="5" t="n" r="F24">
        <v>77798</v>
      </c>
    </row>
    <row r="25" spans="1:6">
      <c s="4" t="s" r="A25">
        <v>122</v>
      </c>
      <c s="5" t="n" r="C25">
        <v>14995</v>
      </c>
      <c s="5" t="n" r="D25">
        <v>12912</v>
      </c>
      <c s="5" t="n" r="E25">
        <v>27304</v>
      </c>
      <c s="5" t="n" r="F25">
        <v>21769</v>
      </c>
    </row>
    <row r="26" spans="1:6">
      <c s="4" t="s" r="A26">
        <v>123</v>
      </c>
      <c s="5" t="n" r="C26">
        <v>52009</v>
      </c>
      <c s="5" t="n" r="D26">
        <v>52189</v>
      </c>
      <c s="5" t="n" r="E26">
        <v>102947</v>
      </c>
      <c s="5" t="n" r="F26">
        <v>99567</v>
      </c>
    </row>
    <row r="27" spans="1:6">
      <c s="4" t="s" r="A27">
        <v>124</v>
      </c>
      <c s="5" t="n" r="C27">
        <v>892388</v>
      </c>
      <c s="5" t="n" r="D27">
        <v>-336364</v>
      </c>
      <c s="5" t="n" r="E27">
        <v>415903</v>
      </c>
      <c s="5" t="n" r="F27">
        <v>-535714</v>
      </c>
    </row>
    <row r="28" spans="1:6">
      <c s="4" t="s" r="A28">
        <v>125</v>
      </c>
      <c s="5" t="n" r="C28">
        <v>-7683</v>
      </c>
      <c s="5" t="n" r="D28">
        <v>-852</v>
      </c>
      <c s="5" t="n" r="E28">
        <v>-7669</v>
      </c>
      <c s="5" t="n" r="F28">
        <v>3149</v>
      </c>
    </row>
    <row r="29" spans="1:6">
      <c s="4" t="s" r="A29">
        <v>126</v>
      </c>
      <c s="5" t="n" r="C29">
        <v>900071</v>
      </c>
      <c s="5" t="n" r="D29">
        <v>-335512</v>
      </c>
      <c s="5" t="n" r="E29">
        <v>423572</v>
      </c>
      <c s="5" t="n" r="F29">
        <v>-538863</v>
      </c>
    </row>
    <row r="30" spans="1:6">
      <c s="4" t="s" r="A30">
        <v>127</v>
      </c>
      <c s="5" t="n" r="C30">
        <v>-149</v>
      </c>
      <c s="5" t="n" r="E30">
        <v>-239</v>
      </c>
    </row>
    <row r="31" spans="1:6">
      <c s="4" t="s" r="A31">
        <v>128</v>
      </c>
      <c s="5" t="n" r="C31">
        <v>900220</v>
      </c>
      <c s="5" t="n" r="D31">
        <v>-335512</v>
      </c>
      <c s="5" t="n" r="E31">
        <v>423811</v>
      </c>
      <c s="5" t="n" r="F31">
        <v>-538863</v>
      </c>
    </row>
    <row r="32" spans="1:6">
      <c s="4" t="s" r="A32">
        <v>129</v>
      </c>
      <c s="5" t="n" r="C32">
        <v>17992</v>
      </c>
      <c s="5" t="n" r="D32">
        <v>17992</v>
      </c>
      <c s="5" t="n" r="E32">
        <v>35984</v>
      </c>
      <c s="5" t="n" r="F32">
        <v>35984</v>
      </c>
    </row>
    <row r="33" spans="1:6">
      <c s="4" t="s" r="A33">
        <v>130</v>
      </c>
      <c s="7" t="n" r="C33">
        <v>882228</v>
      </c>
      <c s="7" t="n" r="D33">
        <v>-353504</v>
      </c>
      <c s="7" t="n" r="E33">
        <v>387827</v>
      </c>
      <c s="7" t="n" r="F33">
        <v>-574847</v>
      </c>
    </row>
    <row r="34" spans="1:6">
      <c s="3" t="s" r="A34">
        <v>131</v>
      </c>
    </row>
    <row r="35" spans="1:6">
      <c s="4" t="s" r="A35">
        <v>132</v>
      </c>
      <c s="8" t="n" r="C35">
        <v>0.93</v>
      </c>
      <c s="8" t="n" r="D35">
        <v>-0.37</v>
      </c>
      <c s="8" t="n" r="E35">
        <v>0.41</v>
      </c>
      <c s="8" t="n" r="F35">
        <v>-0.61</v>
      </c>
    </row>
    <row r="36" spans="1:6">
      <c s="4" t="s" r="A36">
        <v>133</v>
      </c>
      <c s="8" t="n" r="C36">
        <v>0.93</v>
      </c>
      <c s="8" t="n" r="D36">
        <v>-0.37</v>
      </c>
      <c s="8" t="n" r="E36">
        <v>0.41</v>
      </c>
      <c s="8" t="n" r="F36">
        <v>-0.61</v>
      </c>
    </row>
    <row r="37" spans="1:6">
      <c s="3" t="s" r="A37">
        <v>134</v>
      </c>
    </row>
    <row r="38" spans="1:6">
      <c s="4" t="s" r="A38">
        <v>132</v>
      </c>
      <c s="5" t="n" r="C38">
        <v>947731493</v>
      </c>
      <c s="5" t="n" r="D38">
        <v>947515127</v>
      </c>
      <c s="5" t="n" r="E38">
        <v>947700832</v>
      </c>
      <c s="5" t="n" r="F38">
        <v>947487125</v>
      </c>
    </row>
    <row r="39" spans="1:6">
      <c s="4" t="s" r="A39">
        <v>133</v>
      </c>
      <c s="5" t="n" r="C39">
        <v>947929762</v>
      </c>
      <c s="5" t="n" r="D39">
        <v>947515127</v>
      </c>
      <c s="5" t="n" r="E39">
        <v>947878958</v>
      </c>
      <c s="5" t="n" r="F39">
        <v>947487125</v>
      </c>
    </row>
    <row r="40" spans="1:6">
      <c s="4" t="s" r="A40">
        <v>135</v>
      </c>
      <c s="8" t="n" r="C40">
        <v>0.3</v>
      </c>
      <c s="8" t="n" r="D40">
        <v>0.3</v>
      </c>
      <c s="8" t="n" r="E40">
        <v>0.6</v>
      </c>
      <c s="8" t="n" r="F40">
        <v>0.6</v>
      </c>
    </row>
    <row r="41" spans="1:6">
      <c s="4" t="s" r="A41">
        <v>126</v>
      </c>
      <c s="7" t="n" r="C41">
        <v>900071</v>
      </c>
      <c s="7" t="n" r="D41">
        <v>-335512</v>
      </c>
      <c s="7" t="n" r="E41">
        <v>423572</v>
      </c>
      <c s="7" t="n" r="F41">
        <v>-538863</v>
      </c>
    </row>
    <row r="42" spans="1:6">
      <c s="3" t="s" r="A42">
        <v>136</v>
      </c>
    </row>
    <row r="43" spans="1:6">
      <c s="4" t="s" r="A43">
        <v>137</v>
      </c>
      <c s="5" t="n" r="C43">
        <v>-1125043</v>
      </c>
      <c s="5" t="n" r="D43">
        <v>1522126</v>
      </c>
      <c s="5" t="n" r="E43">
        <v>-493571</v>
      </c>
      <c s="5" t="n" r="F43">
        <v>2263298</v>
      </c>
    </row>
    <row r="44" spans="1:6">
      <c s="4" t="s" r="A44">
        <v>138</v>
      </c>
      <c s="5" t="n" r="C44">
        <v>-3921</v>
      </c>
      <c s="5" t="n" r="D44">
        <v>-5903</v>
      </c>
      <c s="5" t="n" r="E44">
        <v>-66277</v>
      </c>
      <c s="5" t="n" r="F44">
        <v>-86621</v>
      </c>
    </row>
    <row r="45" spans="1:6">
      <c s="4" t="s" r="A45">
        <v>139</v>
      </c>
      <c s="5" t="n" r="C45">
        <v>-1128964</v>
      </c>
      <c s="5" t="n" r="D45">
        <v>1516223</v>
      </c>
      <c s="5" t="n" r="E45">
        <v>-559848</v>
      </c>
      <c s="5" t="n" r="F45">
        <v>2176677</v>
      </c>
    </row>
    <row r="46" spans="1:6">
      <c s="4" t="s" r="A46">
        <v>140</v>
      </c>
      <c s="5" t="n" r="C46">
        <v>-228893</v>
      </c>
      <c s="5" t="n" r="D46">
        <v>1180711</v>
      </c>
      <c s="5" t="n" r="E46">
        <v>-136276</v>
      </c>
      <c s="5" t="n" r="F46">
        <v>1637814</v>
      </c>
    </row>
    <row r="47" spans="1:6">
      <c s="4" t="s" r="A47">
        <v>141</v>
      </c>
      <c s="5" t="n" r="C47">
        <v>-149</v>
      </c>
      <c s="5" t="n" r="E47">
        <v>-239</v>
      </c>
    </row>
    <row r="48" spans="1:6">
      <c s="4" t="s" r="A48">
        <v>142</v>
      </c>
      <c s="5" t="n" r="C48">
        <v>-228744</v>
      </c>
      <c s="5" t="n" r="D48">
        <v>1180711</v>
      </c>
      <c s="5" t="n" r="E48">
        <v>-136037</v>
      </c>
      <c s="5" t="n" r="F48">
        <v>1637814</v>
      </c>
    </row>
    <row r="49" spans="1:6">
      <c s="4" t="s" r="A49">
        <v>129</v>
      </c>
      <c s="5" t="n" r="C49">
        <v>17992</v>
      </c>
      <c s="5" t="n" r="D49">
        <v>17992</v>
      </c>
      <c s="5" t="n" r="E49">
        <v>35984</v>
      </c>
      <c s="5" t="n" r="F49">
        <v>35984</v>
      </c>
    </row>
    <row r="50" spans="1:6">
      <c s="4" t="s" r="A50">
        <v>143</v>
      </c>
      <c s="7" t="n" r="C50">
        <v>-246736</v>
      </c>
      <c s="7" t="n" r="D50">
        <v>1162719</v>
      </c>
      <c s="7" t="n" r="E50">
        <v>-172021</v>
      </c>
      <c s="7" t="n" r="F50">
        <v>1601830</v>
      </c>
    </row>
    <row r="51" spans="1:6">
      <c t="n" r="A51"/>
    </row>
    <row r="52" spans="1:6">
      <c s="4" t="s" r="A52">
        <v>28</v>
      </c>
      <c s="4" t="s" r="B52">
        <v>144</v>
      </c>
    </row>
    <row r="53" spans="1:6">
      <c s="4" t="s" r="A53">
        <v>35</v>
      </c>
      <c s="4" t="s" r="B53">
        <v>145</v>
      </c>
    </row>
  </sheetData>
  <mergeCells count="6">
    <mergeCell ref="A1:B2"/>
    <mergeCell ref="C1:D1"/>
    <mergeCell ref="E1:F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r="1" spans="1:2">
      <c s="1" t="s" r="A1">
        <v>403</v>
      </c>
      <c s="2" t="s" r="B1">
        <v>1</v>
      </c>
    </row>
    <row r="2" spans="1:2">
      <c s="2" t="s" r="B2">
        <v>2</v>
      </c>
    </row>
    <row r="3" spans="1:2">
      <c s="4" t="s" r="A3">
        <v>404</v>
      </c>
    </row>
    <row r="4" spans="1:2">
      <c s="3" t="s" r="A4">
        <v>405</v>
      </c>
    </row>
    <row r="5" spans="1:2">
      <c s="4" t="s" r="A5">
        <v>406</v>
      </c>
      <c s="4" t="s" r="B5">
        <v>407</v>
      </c>
    </row>
    <row r="6" spans="1:2">
      <c s="4" t="s" r="A6">
        <v>408</v>
      </c>
    </row>
    <row r="7" spans="1:2">
      <c s="3" t="s" r="A7">
        <v>405</v>
      </c>
    </row>
    <row r="8" spans="1:2">
      <c s="4" t="s" r="A8">
        <v>406</v>
      </c>
      <c s="4" t="s" r="B8">
        <v>409</v>
      </c>
    </row>
    <row r="9" spans="1:2">
      <c s="4" t="s" r="A9">
        <v>410</v>
      </c>
    </row>
    <row r="10" spans="1:2">
      <c s="3" t="s" r="A10">
        <v>405</v>
      </c>
    </row>
    <row r="11" spans="1:2">
      <c s="4" t="s" r="A11">
        <v>406</v>
      </c>
      <c s="4" t="s" r="B11">
        <v>411</v>
      </c>
    </row>
    <row r="12" spans="1:2">
      <c s="4" t="s" r="A12">
        <v>412</v>
      </c>
    </row>
    <row r="13" spans="1:2">
      <c s="3" t="s" r="A13">
        <v>405</v>
      </c>
    </row>
    <row r="14" spans="1:2">
      <c s="4" t="s" r="A14">
        <v>406</v>
      </c>
      <c s="4" t="s" r="B1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77"/>
    <col customWidth="1" max="2" min="2" width="80"/>
  </cols>
  <sheetData>
    <row r="1" spans="1:2">
      <c s="1" t="s" r="A1">
        <v>414</v>
      </c>
      <c s="2" t="s" r="B1">
        <v>1</v>
      </c>
    </row>
    <row r="2" spans="1:2">
      <c s="2" t="s" r="B2">
        <v>2</v>
      </c>
    </row>
    <row r="3" spans="1:2">
      <c s="4" t="s" r="A3">
        <v>415</v>
      </c>
    </row>
    <row r="4" spans="1:2">
      <c s="3" t="s" r="A4">
        <v>416</v>
      </c>
    </row>
    <row r="5" spans="1:2">
      <c s="4" t="s" r="A5">
        <v>417</v>
      </c>
      <c s="4" t="s" r="B5">
        <v>418</v>
      </c>
    </row>
    <row r="6" spans="1:2">
      <c s="4" t="s" r="A6">
        <v>419</v>
      </c>
      <c s="4" t="s" r="B6">
        <v>420</v>
      </c>
    </row>
    <row r="7" spans="1:2">
      <c s="4" t="s" r="A7">
        <v>421</v>
      </c>
      <c s="4" t="s" r="B7">
        <v>422</v>
      </c>
    </row>
    <row r="8" spans="1:2">
      <c s="4" t="s" r="A8">
        <v>423</v>
      </c>
      <c s="4" t="s" r="B8">
        <v>424</v>
      </c>
    </row>
    <row r="9" spans="1:2">
      <c s="4" t="s" r="A9">
        <v>425</v>
      </c>
    </row>
    <row r="10" spans="1:2">
      <c s="3" t="s" r="A10">
        <v>416</v>
      </c>
    </row>
    <row r="11" spans="1:2">
      <c s="4" t="s" r="A11">
        <v>417</v>
      </c>
      <c s="4" t="s" r="B11">
        <v>426</v>
      </c>
    </row>
    <row r="12" spans="1:2">
      <c s="4" t="s" r="A12">
        <v>419</v>
      </c>
      <c s="4" t="s" r="B12">
        <v>427</v>
      </c>
    </row>
    <row r="13" spans="1:2">
      <c s="4" t="s" r="A13">
        <v>421</v>
      </c>
      <c s="4" t="s" r="B13">
        <v>428</v>
      </c>
    </row>
    <row r="14" spans="1:2">
      <c s="4" t="s" r="A14">
        <v>423</v>
      </c>
      <c s="4" t="s" r="B14">
        <v>424</v>
      </c>
    </row>
    <row r="15" spans="1:2">
      <c s="4" t="s" r="A15">
        <v>429</v>
      </c>
    </row>
    <row r="16" spans="1:2">
      <c s="3" t="s" r="A16">
        <v>416</v>
      </c>
    </row>
    <row r="17" spans="1:2">
      <c s="4" t="s" r="A17">
        <v>417</v>
      </c>
      <c s="4" t="s" r="B17">
        <v>430</v>
      </c>
    </row>
    <row r="18" spans="1:2">
      <c s="4" t="s" r="A18">
        <v>419</v>
      </c>
      <c s="4" t="s" r="B18">
        <v>431</v>
      </c>
    </row>
    <row r="19" spans="1:2">
      <c s="4" t="s" r="A19">
        <v>421</v>
      </c>
      <c s="4" t="s" r="B19">
        <v>422</v>
      </c>
    </row>
    <row r="20" spans="1:2">
      <c s="4" t="s" r="A20">
        <v>423</v>
      </c>
      <c s="4" t="s" r="B20">
        <v>424</v>
      </c>
    </row>
    <row r="21" spans="1:2">
      <c s="4" t="s" r="A21">
        <v>432</v>
      </c>
    </row>
    <row r="22" spans="1:2">
      <c s="3" t="s" r="A22">
        <v>416</v>
      </c>
    </row>
    <row r="23" spans="1:2">
      <c s="4" t="s" r="A23">
        <v>417</v>
      </c>
      <c s="4" t="s" r="B23">
        <v>433</v>
      </c>
    </row>
    <row r="24" spans="1:2">
      <c s="4" t="s" r="A24">
        <v>419</v>
      </c>
      <c s="4" t="s" r="B24">
        <v>434</v>
      </c>
    </row>
    <row r="25" spans="1:2">
      <c s="4" t="s" r="A25">
        <v>421</v>
      </c>
      <c s="4" t="s" r="B25">
        <v>435</v>
      </c>
    </row>
    <row r="26" spans="1:2">
      <c s="4" t="s" r="A26">
        <v>423</v>
      </c>
      <c s="4" t="s" r="B26">
        <v>424</v>
      </c>
    </row>
    <row r="27" spans="1:2">
      <c s="4" t="s" r="A27">
        <v>436</v>
      </c>
    </row>
    <row r="28" spans="1:2">
      <c s="3" t="s" r="A28">
        <v>416</v>
      </c>
    </row>
    <row r="29" spans="1:2">
      <c s="4" t="s" r="A29">
        <v>417</v>
      </c>
      <c s="4" t="s" r="B29">
        <v>437</v>
      </c>
    </row>
    <row r="30" spans="1:2">
      <c s="4" t="s" r="A30">
        <v>419</v>
      </c>
      <c s="4" t="s" r="B30">
        <v>438</v>
      </c>
    </row>
    <row r="31" spans="1:2">
      <c s="4" t="s" r="A31">
        <v>421</v>
      </c>
      <c s="4" t="s" r="B31">
        <v>439</v>
      </c>
    </row>
    <row r="32" spans="1:2">
      <c s="4" t="s" r="A32">
        <v>423</v>
      </c>
      <c s="4" t="s" r="B32">
        <v>424</v>
      </c>
    </row>
    <row r="33" spans="1:2">
      <c s="4" t="s" r="A33">
        <v>440</v>
      </c>
    </row>
    <row r="34" spans="1:2">
      <c s="3" t="s" r="A34">
        <v>416</v>
      </c>
    </row>
    <row r="35" spans="1:2">
      <c s="4" t="s" r="A35">
        <v>417</v>
      </c>
      <c s="4" t="s" r="B35">
        <v>441</v>
      </c>
    </row>
    <row r="36" spans="1:2">
      <c s="4" t="s" r="A36">
        <v>419</v>
      </c>
      <c s="4" t="s" r="B36">
        <v>442</v>
      </c>
    </row>
    <row r="37" spans="1:2">
      <c s="4" t="s" r="A37">
        <v>421</v>
      </c>
      <c s="4" t="s" r="B37">
        <v>443</v>
      </c>
    </row>
    <row r="38" spans="1:2">
      <c s="4" t="s" r="A38">
        <v>423</v>
      </c>
      <c s="4" t="s" r="B38">
        <v>424</v>
      </c>
    </row>
    <row r="39" spans="1:2">
      <c s="4" t="s" r="A39">
        <v>444</v>
      </c>
    </row>
    <row r="40" spans="1:2">
      <c s="3" t="s" r="A40">
        <v>416</v>
      </c>
    </row>
    <row r="41" spans="1:2">
      <c s="4" t="s" r="A41">
        <v>417</v>
      </c>
      <c s="4" t="s" r="B41">
        <v>445</v>
      </c>
    </row>
    <row r="42" spans="1:2">
      <c s="4" t="s" r="A42">
        <v>419</v>
      </c>
      <c s="4" t="s" r="B42">
        <v>446</v>
      </c>
    </row>
    <row r="43" spans="1:2">
      <c s="4" t="s" r="A43">
        <v>421</v>
      </c>
      <c s="4" t="s" r="B43">
        <v>447</v>
      </c>
    </row>
    <row r="44" spans="1:2">
      <c s="4" t="s" r="A44">
        <v>423</v>
      </c>
      <c s="4" t="s" r="B44">
        <v>424</v>
      </c>
    </row>
    <row r="45" spans="1:2">
      <c s="4" t="s" r="A45">
        <v>448</v>
      </c>
    </row>
    <row r="46" spans="1:2">
      <c s="3" t="s" r="A46">
        <v>416</v>
      </c>
    </row>
    <row r="47" spans="1:2">
      <c s="4" t="s" r="A47">
        <v>417</v>
      </c>
      <c s="4" t="s" r="B47">
        <v>449</v>
      </c>
    </row>
    <row r="48" spans="1:2">
      <c s="4" t="s" r="A48">
        <v>419</v>
      </c>
      <c s="4" t="s" r="B48">
        <v>450</v>
      </c>
    </row>
    <row r="49" spans="1:2">
      <c s="4" t="s" r="A49">
        <v>421</v>
      </c>
      <c s="4" t="s" r="B49">
        <v>451</v>
      </c>
    </row>
    <row r="50" spans="1:2">
      <c s="4" t="s" r="A50">
        <v>423</v>
      </c>
      <c s="4" t="s" r="B50">
        <v>424</v>
      </c>
    </row>
    <row r="51" spans="1:2">
      <c s="4" t="s" r="A51">
        <v>452</v>
      </c>
    </row>
    <row r="52" spans="1:2">
      <c s="3" t="s" r="A52">
        <v>416</v>
      </c>
    </row>
    <row r="53" spans="1:2">
      <c s="4" t="s" r="A53">
        <v>417</v>
      </c>
      <c s="4" t="s" r="B53">
        <v>453</v>
      </c>
    </row>
    <row r="54" spans="1:2">
      <c s="4" t="s" r="A54">
        <v>419</v>
      </c>
      <c s="4" t="s" r="B54">
        <v>454</v>
      </c>
    </row>
    <row r="55" spans="1:2">
      <c s="4" t="s" r="A55">
        <v>421</v>
      </c>
      <c s="4" t="s" r="B55">
        <v>455</v>
      </c>
    </row>
    <row r="56" spans="1:2">
      <c s="4" t="s" r="A56">
        <v>423</v>
      </c>
      <c s="4" t="s" r="B56">
        <v>424</v>
      </c>
    </row>
    <row r="57" spans="1:2">
      <c s="4" t="s" r="A57">
        <v>456</v>
      </c>
    </row>
    <row r="58" spans="1:2">
      <c s="3" t="s" r="A58">
        <v>416</v>
      </c>
    </row>
    <row r="59" spans="1:2">
      <c s="4" t="s" r="A59">
        <v>417</v>
      </c>
      <c s="4" t="s" r="B59">
        <v>457</v>
      </c>
    </row>
    <row r="60" spans="1:2">
      <c s="4" t="s" r="A60">
        <v>419</v>
      </c>
      <c s="4" t="s" r="B60">
        <v>458</v>
      </c>
    </row>
    <row r="61" spans="1:2">
      <c s="4" t="s" r="A61">
        <v>421</v>
      </c>
      <c s="4" t="s" r="B61">
        <v>459</v>
      </c>
    </row>
    <row r="62" spans="1:2">
      <c s="4" t="s" r="A62">
        <v>423</v>
      </c>
      <c s="4" t="s" r="B62">
        <v>460</v>
      </c>
    </row>
    <row r="63" spans="1:2">
      <c s="4" t="s" r="A63">
        <v>461</v>
      </c>
    </row>
    <row r="64" spans="1:2">
      <c s="3" t="s" r="A64">
        <v>416</v>
      </c>
    </row>
    <row r="65" spans="1:2">
      <c s="4" t="s" r="A65">
        <v>417</v>
      </c>
      <c s="4" t="s" r="B65">
        <v>462</v>
      </c>
    </row>
    <row r="66" spans="1:2">
      <c s="4" t="s" r="A66">
        <v>419</v>
      </c>
      <c s="4" t="s" r="B66">
        <v>463</v>
      </c>
    </row>
    <row r="67" spans="1:2">
      <c s="4" t="s" r="A67">
        <v>421</v>
      </c>
      <c s="4" t="s" r="B67">
        <v>464</v>
      </c>
    </row>
    <row r="68" spans="1:2">
      <c s="4" t="s" r="A68">
        <v>423</v>
      </c>
      <c s="4" t="s" r="B68">
        <v>424</v>
      </c>
    </row>
    <row r="69" spans="1:2">
      <c s="4" t="s" r="A69">
        <v>465</v>
      </c>
    </row>
    <row r="70" spans="1:2">
      <c s="3" t="s" r="A70">
        <v>416</v>
      </c>
    </row>
    <row r="71" spans="1:2">
      <c s="4" t="s" r="A71">
        <v>417</v>
      </c>
      <c s="4" t="s" r="B71">
        <v>466</v>
      </c>
    </row>
    <row r="72" spans="1:2">
      <c s="4" t="s" r="A72">
        <v>419</v>
      </c>
      <c s="4" t="s" r="B72">
        <v>467</v>
      </c>
    </row>
    <row r="73" spans="1:2">
      <c s="4" t="s" r="A73">
        <v>421</v>
      </c>
      <c s="4" t="s" r="B73">
        <v>468</v>
      </c>
    </row>
    <row r="74" spans="1:2">
      <c s="4" t="s" r="A74">
        <v>423</v>
      </c>
      <c s="4" t="s" r="B74">
        <v>424</v>
      </c>
    </row>
    <row r="75" spans="1:2">
      <c s="4" t="s" r="A75">
        <v>469</v>
      </c>
    </row>
    <row r="76" spans="1:2">
      <c s="3" t="s" r="A76">
        <v>416</v>
      </c>
    </row>
    <row r="77" spans="1:2">
      <c s="4" t="s" r="A77">
        <v>417</v>
      </c>
      <c s="4" t="s" r="B77">
        <v>470</v>
      </c>
    </row>
    <row r="78" spans="1:2">
      <c s="4" t="s" r="A78">
        <v>419</v>
      </c>
      <c s="4" t="s" r="B78">
        <v>471</v>
      </c>
    </row>
    <row r="79" spans="1:2">
      <c s="4" t="s" r="A79">
        <v>421</v>
      </c>
      <c s="4" t="s" r="B79">
        <v>472</v>
      </c>
    </row>
    <row r="80" spans="1:2">
      <c s="4" t="s" r="A80">
        <v>423</v>
      </c>
      <c s="4" t="s" r="B80">
        <v>424</v>
      </c>
    </row>
    <row r="81" spans="1:2">
      <c s="4" t="s" r="A81">
        <v>473</v>
      </c>
    </row>
    <row r="82" spans="1:2">
      <c s="3" t="s" r="A82">
        <v>416</v>
      </c>
    </row>
    <row r="83" spans="1:2">
      <c s="4" t="s" r="A83">
        <v>417</v>
      </c>
      <c s="4" t="s" r="B83">
        <v>474</v>
      </c>
    </row>
    <row r="84" spans="1:2">
      <c s="4" t="s" r="A84">
        <v>419</v>
      </c>
      <c s="4" t="s" r="B84">
        <v>475</v>
      </c>
    </row>
    <row r="85" spans="1:2">
      <c s="4" t="s" r="A85">
        <v>421</v>
      </c>
      <c s="4" t="s" r="B85">
        <v>476</v>
      </c>
    </row>
    <row r="86" spans="1:2">
      <c s="4" t="s" r="A86">
        <v>423</v>
      </c>
      <c s="4" t="s" r="B86">
        <v>424</v>
      </c>
    </row>
    <row r="87" spans="1:2">
      <c s="4" t="s" r="A87">
        <v>477</v>
      </c>
    </row>
    <row r="88" spans="1:2">
      <c s="3" t="s" r="A88">
        <v>416</v>
      </c>
    </row>
    <row r="89" spans="1:2">
      <c s="4" t="s" r="A89">
        <v>417</v>
      </c>
      <c s="4" t="s" r="B89">
        <v>478</v>
      </c>
    </row>
    <row r="90" spans="1:2">
      <c s="4" t="s" r="A90">
        <v>419</v>
      </c>
      <c s="4" t="s" r="B90">
        <v>479</v>
      </c>
    </row>
    <row r="91" spans="1:2">
      <c s="4" t="s" r="A91">
        <v>421</v>
      </c>
      <c s="4" t="s" r="B91">
        <v>480</v>
      </c>
    </row>
    <row r="92" spans="1:2">
      <c s="4" t="s" r="A92">
        <v>423</v>
      </c>
      <c s="4" t="s" r="B92">
        <v>424</v>
      </c>
    </row>
    <row r="93" spans="1:2">
      <c s="4" t="s" r="A93">
        <v>481</v>
      </c>
    </row>
    <row r="94" spans="1:2">
      <c s="3" t="s" r="A94">
        <v>416</v>
      </c>
    </row>
    <row r="95" spans="1:2">
      <c s="4" t="s" r="A95">
        <v>417</v>
      </c>
      <c s="4" t="s" r="B95">
        <v>482</v>
      </c>
    </row>
    <row r="96" spans="1:2">
      <c s="4" t="s" r="A96">
        <v>419</v>
      </c>
      <c s="4" t="s" r="B96">
        <v>483</v>
      </c>
    </row>
    <row r="97" spans="1:2">
      <c s="4" t="s" r="A97">
        <v>421</v>
      </c>
      <c s="4" t="s" r="B97">
        <v>484</v>
      </c>
    </row>
    <row r="98" spans="1:2">
      <c s="4" t="s" r="A98">
        <v>423</v>
      </c>
      <c s="4" t="s" r="B98">
        <v>424</v>
      </c>
    </row>
    <row r="99" spans="1:2">
      <c s="4" t="s" r="A99">
        <v>485</v>
      </c>
    </row>
    <row r="100" spans="1:2">
      <c s="3" t="s" r="A100">
        <v>416</v>
      </c>
    </row>
    <row r="101" spans="1:2">
      <c s="4" t="s" r="A101">
        <v>417</v>
      </c>
      <c s="4" t="s" r="B101">
        <v>486</v>
      </c>
    </row>
    <row r="102" spans="1:2">
      <c s="4" t="s" r="A102">
        <v>419</v>
      </c>
      <c s="4" t="s" r="B102">
        <v>487</v>
      </c>
    </row>
    <row r="103" spans="1:2">
      <c s="4" t="s" r="A103">
        <v>421</v>
      </c>
      <c s="4" t="s" r="B103">
        <v>488</v>
      </c>
    </row>
    <row r="104" spans="1:2">
      <c s="4" t="s" r="A104">
        <v>423</v>
      </c>
      <c s="4" t="s" r="B104">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489</v>
      </c>
      <c s="2" t="s" r="B1">
        <v>2</v>
      </c>
      <c s="2" t="s" r="C1">
        <v>25</v>
      </c>
    </row>
    <row r="2" spans="1:4">
      <c s="3" t="s" r="A2">
        <v>490</v>
      </c>
    </row>
    <row r="3" spans="1:4">
      <c s="4" t="s" r="A3">
        <v>491</v>
      </c>
      <c s="7" t="n" r="B3">
        <v>67605287</v>
      </c>
      <c s="7" t="n" r="C3">
        <v>81565256</v>
      </c>
      <c s="4" t="s" r="D3">
        <v>28</v>
      </c>
    </row>
    <row r="4" spans="1:4">
      <c s="4" t="s" r="A4">
        <v>492</v>
      </c>
    </row>
    <row r="5" spans="1:4">
      <c s="3" t="s" r="A5">
        <v>490</v>
      </c>
    </row>
    <row r="6" spans="1:4">
      <c s="4" t="s" r="A6">
        <v>493</v>
      </c>
      <c s="5" t="n" r="B6">
        <v>63128320</v>
      </c>
      <c s="5" t="n" r="C6">
        <v>75982999</v>
      </c>
    </row>
    <row r="7" spans="1:4">
      <c s="4" t="s" r="A7">
        <v>494</v>
      </c>
      <c s="5" t="n" r="B7">
        <v>4836444</v>
      </c>
      <c s="5" t="n" r="C7">
        <v>5368726</v>
      </c>
    </row>
    <row r="8" spans="1:4">
      <c s="4" t="s" r="A8">
        <v>495</v>
      </c>
      <c s="5" t="n" r="B8">
        <v>-13772</v>
      </c>
      <c s="5" t="n" r="C8">
        <v>-18200</v>
      </c>
    </row>
    <row r="9" spans="1:4">
      <c s="4" t="s" r="A9">
        <v>496</v>
      </c>
      <c s="5" t="n" r="B9">
        <v>67950992</v>
      </c>
      <c s="5" t="n" r="C9">
        <v>81333525</v>
      </c>
    </row>
    <row r="10" spans="1:4">
      <c s="4" t="s" r="A10">
        <v>497</v>
      </c>
      <c s="5" t="n" r="B10">
        <v>652071</v>
      </c>
      <c s="5" t="n" r="C10">
        <v>982001</v>
      </c>
    </row>
    <row r="11" spans="1:4">
      <c s="4" t="s" r="A11">
        <v>498</v>
      </c>
      <c s="5" t="n" r="B11">
        <v>-997776</v>
      </c>
      <c s="5" t="n" r="C11">
        <v>-750270</v>
      </c>
    </row>
    <row r="12" spans="1:4">
      <c s="4" t="s" r="A12">
        <v>491</v>
      </c>
      <c s="5" t="n" r="B12">
        <v>67605287</v>
      </c>
      <c s="5" t="n" r="C12">
        <v>81565256</v>
      </c>
    </row>
    <row r="13" spans="1:4">
      <c s="4" t="s" r="A13">
        <v>499</v>
      </c>
      <c s="5" t="n" r="B13">
        <v>67950992</v>
      </c>
      <c s="5" t="n" r="C13">
        <v>81333525</v>
      </c>
    </row>
    <row r="14" spans="1:4">
      <c s="4" t="s" r="A14">
        <v>500</v>
      </c>
    </row>
    <row r="15" spans="1:4">
      <c s="3" t="s" r="A15">
        <v>490</v>
      </c>
    </row>
    <row r="16" spans="1:4">
      <c s="4" t="s" r="A16">
        <v>496</v>
      </c>
      <c s="5" t="n" r="B16">
        <v>64478692</v>
      </c>
      <c s="5" t="n" r="C16">
        <v>78250313</v>
      </c>
    </row>
    <row r="17" spans="1:4">
      <c s="4" t="s" r="A17">
        <v>497</v>
      </c>
      <c s="5" t="n" r="B17">
        <v>538926</v>
      </c>
      <c s="5" t="n" r="C17">
        <v>847615</v>
      </c>
    </row>
    <row r="18" spans="1:4">
      <c s="4" t="s" r="A18">
        <v>498</v>
      </c>
      <c s="5" t="n" r="B18">
        <v>-971629</v>
      </c>
      <c s="5" t="n" r="C18">
        <v>-732533</v>
      </c>
    </row>
    <row r="19" spans="1:4">
      <c s="4" t="s" r="A19">
        <v>491</v>
      </c>
      <c s="5" t="n" r="B19">
        <v>64045989</v>
      </c>
      <c s="5" t="n" r="C19">
        <v>78365395</v>
      </c>
    </row>
    <row r="20" spans="1:4">
      <c s="4" t="s" r="A20">
        <v>499</v>
      </c>
      <c s="5" t="n" r="B20">
        <v>64478692</v>
      </c>
      <c s="5" t="n" r="C20">
        <v>78250313</v>
      </c>
    </row>
    <row r="21" spans="1:4">
      <c s="4" t="s" r="A21">
        <v>501</v>
      </c>
    </row>
    <row r="22" spans="1:4">
      <c s="3" t="s" r="A22">
        <v>490</v>
      </c>
    </row>
    <row r="23" spans="1:4">
      <c s="4" t="s" r="A23">
        <v>496</v>
      </c>
      <c s="5" t="n" r="B23">
        <v>3472300</v>
      </c>
      <c s="5" t="n" r="C23">
        <v>3083212</v>
      </c>
    </row>
    <row r="24" spans="1:4">
      <c s="4" t="s" r="A24">
        <v>497</v>
      </c>
      <c s="5" t="n" r="B24">
        <v>113145</v>
      </c>
      <c s="5" t="n" r="C24">
        <v>134386</v>
      </c>
    </row>
    <row r="25" spans="1:4">
      <c s="4" t="s" r="A25">
        <v>498</v>
      </c>
      <c s="5" t="n" r="B25">
        <v>-26147</v>
      </c>
      <c s="5" t="n" r="C25">
        <v>-17737</v>
      </c>
    </row>
    <row r="26" spans="1:4">
      <c s="4" t="s" r="A26">
        <v>491</v>
      </c>
      <c s="5" t="n" r="B26">
        <v>3559298</v>
      </c>
      <c s="5" t="n" r="C26">
        <v>3199861</v>
      </c>
    </row>
    <row r="27" spans="1:4">
      <c s="4" t="s" r="A27">
        <v>499</v>
      </c>
      <c s="5" t="n" r="B27">
        <v>3472300</v>
      </c>
      <c s="5" t="n" r="C27">
        <v>3083212</v>
      </c>
    </row>
    <row r="28" spans="1:4">
      <c s="4" t="s" r="A28">
        <v>502</v>
      </c>
    </row>
    <row r="29" spans="1:4">
      <c s="3" t="s" r="A29">
        <v>490</v>
      </c>
    </row>
    <row r="30" spans="1:4">
      <c s="4" t="s" r="A30">
        <v>493</v>
      </c>
      <c s="5" t="n" r="B30">
        <v>23711840</v>
      </c>
      <c s="5" t="n" r="C30">
        <v>27906221</v>
      </c>
    </row>
    <row r="31" spans="1:4">
      <c s="4" t="s" r="A31">
        <v>494</v>
      </c>
      <c s="5" t="n" r="B31">
        <v>1929740</v>
      </c>
      <c s="5" t="n" r="C31">
        <v>1951798</v>
      </c>
    </row>
    <row r="32" spans="1:4">
      <c s="4" t="s" r="A32">
        <v>495</v>
      </c>
      <c s="5" t="n" r="B32">
        <v>-6475</v>
      </c>
      <c s="5" t="n" r="C32">
        <v>-8985</v>
      </c>
    </row>
    <row r="33" spans="1:4">
      <c s="4" t="s" r="A33">
        <v>496</v>
      </c>
      <c s="5" t="n" r="B33">
        <v>25635105</v>
      </c>
      <c s="5" t="n" r="C33">
        <v>29849034</v>
      </c>
    </row>
    <row r="34" spans="1:4">
      <c s="4" t="s" r="A34">
        <v>497</v>
      </c>
      <c s="5" t="n" r="B34">
        <v>205399</v>
      </c>
      <c s="5" t="n" r="C34">
        <v>313761</v>
      </c>
    </row>
    <row r="35" spans="1:4">
      <c s="4" t="s" r="A35">
        <v>498</v>
      </c>
      <c s="5" t="n" r="B35">
        <v>-429729</v>
      </c>
      <c s="5" t="n" r="C35">
        <v>-322094</v>
      </c>
    </row>
    <row r="36" spans="1:4">
      <c s="4" t="s" r="A36">
        <v>491</v>
      </c>
      <c s="5" t="n" r="B36">
        <v>25410775</v>
      </c>
      <c s="5" t="n" r="C36">
        <v>29840701</v>
      </c>
    </row>
    <row r="37" spans="1:4">
      <c s="4" t="s" r="A37">
        <v>499</v>
      </c>
      <c s="5" t="n" r="B37">
        <v>25635105</v>
      </c>
      <c s="5" t="n" r="C37">
        <v>29849034</v>
      </c>
    </row>
    <row r="38" spans="1:4">
      <c s="4" t="s" r="A38">
        <v>503</v>
      </c>
    </row>
    <row r="39" spans="1:4">
      <c s="3" t="s" r="A39">
        <v>490</v>
      </c>
    </row>
    <row r="40" spans="1:4">
      <c s="4" t="s" r="A40">
        <v>493</v>
      </c>
      <c s="5" t="n" r="B40">
        <v>39327716</v>
      </c>
      <c s="5" t="n" r="C40">
        <v>47979778</v>
      </c>
    </row>
    <row r="41" spans="1:4">
      <c s="4" t="s" r="A41">
        <v>494</v>
      </c>
      <c s="5" t="n" r="B41">
        <v>2888081</v>
      </c>
      <c s="5" t="n" r="C41">
        <v>3396368</v>
      </c>
    </row>
    <row r="42" spans="1:4">
      <c s="4" t="s" r="A42">
        <v>495</v>
      </c>
      <c s="5" t="n" r="B42">
        <v>-6946</v>
      </c>
      <c s="5" t="n" r="C42">
        <v>-8857</v>
      </c>
    </row>
    <row r="43" spans="1:4">
      <c s="4" t="s" r="A43">
        <v>496</v>
      </c>
      <c s="5" t="n" r="B43">
        <v>42208851</v>
      </c>
      <c s="5" t="n" r="C43">
        <v>51367289</v>
      </c>
    </row>
    <row r="44" spans="1:4">
      <c s="4" t="s" r="A44">
        <v>497</v>
      </c>
      <c s="5" t="n" r="B44">
        <v>439909</v>
      </c>
      <c s="5" t="n" r="C44">
        <v>660230</v>
      </c>
    </row>
    <row r="45" spans="1:4">
      <c s="4" t="s" r="A45">
        <v>498</v>
      </c>
      <c s="5" t="n" r="B45">
        <v>-564527</v>
      </c>
      <c s="5" t="n" r="C45">
        <v>-424800</v>
      </c>
    </row>
    <row r="46" spans="1:4">
      <c s="4" t="s" r="A46">
        <v>491</v>
      </c>
      <c s="5" t="n" r="B46">
        <v>42084233</v>
      </c>
      <c s="5" t="n" r="C46">
        <v>51602719</v>
      </c>
    </row>
    <row r="47" spans="1:4">
      <c s="4" t="s" r="A47">
        <v>499</v>
      </c>
      <c s="5" t="n" r="B47">
        <v>42208851</v>
      </c>
      <c s="5" t="n" r="C47">
        <v>51367289</v>
      </c>
    </row>
    <row r="48" spans="1:4">
      <c s="4" t="s" r="A48">
        <v>504</v>
      </c>
    </row>
    <row r="49" spans="1:4">
      <c s="3" t="s" r="A49">
        <v>490</v>
      </c>
    </row>
    <row r="50" spans="1:4">
      <c s="4" t="s" r="A50">
        <v>493</v>
      </c>
      <c s="5" t="n" r="B50">
        <v>88764</v>
      </c>
      <c s="5" t="n" r="C50">
        <v>97000</v>
      </c>
    </row>
    <row r="51" spans="1:4">
      <c s="4" t="s" r="A51">
        <v>494</v>
      </c>
      <c s="5" t="n" r="B51">
        <v>18623</v>
      </c>
      <c s="5" t="n" r="C51">
        <v>20560</v>
      </c>
    </row>
    <row r="52" spans="1:4">
      <c s="4" t="s" r="A52">
        <v>495</v>
      </c>
      <c s="5" t="n" r="B52">
        <v>-351</v>
      </c>
      <c s="5" t="n" r="C52">
        <v>-358</v>
      </c>
    </row>
    <row r="53" spans="1:4">
      <c s="4" t="s" r="A53">
        <v>496</v>
      </c>
      <c s="5" t="n" r="B53">
        <v>107036</v>
      </c>
      <c s="5" t="n" r="C53">
        <v>117202</v>
      </c>
    </row>
    <row r="54" spans="1:4">
      <c s="4" t="s" r="A54">
        <v>497</v>
      </c>
      <c s="5" t="n" r="B54">
        <v>6763</v>
      </c>
      <c s="5" t="n" r="C54">
        <v>8010</v>
      </c>
    </row>
    <row r="55" spans="1:4">
      <c s="4" t="s" r="A55">
        <v>498</v>
      </c>
      <c s="5" t="n" r="B55">
        <v>-3520</v>
      </c>
      <c s="5" t="n" r="C55">
        <v>-3376</v>
      </c>
    </row>
    <row r="56" spans="1:4">
      <c s="4" t="s" r="A56">
        <v>491</v>
      </c>
      <c s="5" t="n" r="B56">
        <v>110279</v>
      </c>
      <c s="5" t="n" r="C56">
        <v>121836</v>
      </c>
    </row>
    <row r="57" spans="1:4">
      <c s="4" t="s" r="A57">
        <v>499</v>
      </c>
      <c s="7" t="n" r="B57">
        <v>107036</v>
      </c>
      <c s="7" t="n" r="C57">
        <v>117202</v>
      </c>
    </row>
    <row r="58" spans="1:4">
      <c t="n" r="A58"/>
    </row>
    <row r="59" spans="1:4">
      <c s="4" t="s" r="A59">
        <v>28</v>
      </c>
      <c s="4" t="s" r="B59">
        <v>75</v>
      </c>
    </row>
  </sheetData>
  <mergeCells count="3">
    <mergeCell ref="C1:D1"/>
    <mergeCell ref="A58:D58"/>
    <mergeCell ref="B59:D5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505</v>
      </c>
      <c s="2" t="s" r="B1">
        <v>2</v>
      </c>
      <c s="2" t="s" r="C1">
        <v>25</v>
      </c>
    </row>
    <row r="2" spans="1:4">
      <c s="3" t="s" r="A2">
        <v>506</v>
      </c>
    </row>
    <row r="3" spans="1:4">
      <c s="4" t="s" r="A3">
        <v>147</v>
      </c>
      <c s="7" t="n" r="B3">
        <v>67605287</v>
      </c>
      <c s="7" t="n" r="C3">
        <v>81565256</v>
      </c>
      <c s="4" t="s" r="D3">
        <v>28</v>
      </c>
    </row>
    <row r="4" spans="1:4">
      <c s="4" t="s" r="A4">
        <v>492</v>
      </c>
    </row>
    <row r="5" spans="1:4">
      <c s="3" t="s" r="A5">
        <v>506</v>
      </c>
    </row>
    <row r="6" spans="1:4">
      <c s="4" t="s" r="A6">
        <v>507</v>
      </c>
      <c s="5" t="n" r="B6">
        <v>14192</v>
      </c>
      <c s="5" t="n" r="C6">
        <v>43248</v>
      </c>
    </row>
    <row r="7" spans="1:4">
      <c s="4" t="s" r="A7">
        <v>508</v>
      </c>
      <c s="5" t="n" r="B7">
        <v>21034470</v>
      </c>
      <c s="5" t="n" r="C7">
        <v>42222114</v>
      </c>
    </row>
    <row r="8" spans="1:4">
      <c s="4" t="s" r="A8">
        <v>509</v>
      </c>
      <c s="5" t="n" r="B8">
        <v>46141855</v>
      </c>
      <c s="5" t="n" r="C8">
        <v>39018833</v>
      </c>
    </row>
    <row r="9" spans="1:4">
      <c s="4" t="s" r="A9">
        <v>510</v>
      </c>
      <c s="5" t="n" r="B9">
        <v>414770</v>
      </c>
      <c s="5" t="n" r="C9">
        <v>281061</v>
      </c>
    </row>
    <row r="10" spans="1:4">
      <c s="4" t="s" r="A10">
        <v>147</v>
      </c>
      <c s="5" t="n" r="B10">
        <v>67605287</v>
      </c>
      <c s="5" t="n" r="C10">
        <v>81565256</v>
      </c>
    </row>
    <row r="11" spans="1:4">
      <c s="3" t="s" r="A11">
        <v>511</v>
      </c>
    </row>
    <row r="12" spans="1:4">
      <c s="4" t="s" r="A12">
        <v>507</v>
      </c>
      <c s="5" t="n" r="B12">
        <v>14747</v>
      </c>
      <c s="5" t="n" r="C12">
        <v>42831</v>
      </c>
    </row>
    <row r="13" spans="1:4">
      <c s="4" t="s" r="A13">
        <v>508</v>
      </c>
      <c s="5" t="n" r="B13">
        <v>20688236</v>
      </c>
      <c s="5" t="n" r="C13">
        <v>41908586</v>
      </c>
    </row>
    <row r="14" spans="1:4">
      <c s="4" t="s" r="A14">
        <v>509</v>
      </c>
      <c s="5" t="n" r="B14">
        <v>46850242</v>
      </c>
      <c s="5" t="n" r="C14">
        <v>39098352</v>
      </c>
    </row>
    <row r="15" spans="1:4">
      <c s="4" t="s" r="A15">
        <v>510</v>
      </c>
      <c s="5" t="n" r="B15">
        <v>397767</v>
      </c>
      <c s="5" t="n" r="C15">
        <v>283756</v>
      </c>
    </row>
    <row r="16" spans="1:4">
      <c s="4" t="s" r="A16">
        <v>147</v>
      </c>
      <c s="7" t="n" r="B16">
        <v>67950992</v>
      </c>
      <c s="7" t="n" r="C16">
        <v>81333525</v>
      </c>
    </row>
    <row r="17" spans="1:4">
      <c t="n" r="A17"/>
    </row>
    <row r="18" spans="1:4">
      <c s="4" t="s" r="A18">
        <v>28</v>
      </c>
      <c s="4" t="s" r="B18">
        <v>75</v>
      </c>
    </row>
  </sheetData>
  <mergeCells count="3">
    <mergeCell ref="C1:D1"/>
    <mergeCell ref="A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t="s" r="A1">
        <v>512</v>
      </c>
      <c s="2" t="s" r="B1">
        <v>513</v>
      </c>
      <c s="2" t="s" r="C1">
        <v>514</v>
      </c>
    </row>
    <row r="2" spans="1:3">
      <c s="3" t="s" r="A2">
        <v>515</v>
      </c>
    </row>
    <row r="3" spans="1:3">
      <c s="4" t="s" r="A3">
        <v>516</v>
      </c>
      <c s="7" t="n" r="B3">
        <v>40602228</v>
      </c>
      <c s="7" t="n" r="C3">
        <v>39788793</v>
      </c>
    </row>
    <row r="4" spans="1:3">
      <c s="4" t="s" r="A4">
        <v>517</v>
      </c>
      <c s="7" t="n" r="B4">
        <v>-997776</v>
      </c>
      <c s="7" t="n" r="C4">
        <v>-750270</v>
      </c>
    </row>
    <row r="5" spans="1:3">
      <c s="4" t="s" r="A5">
        <v>518</v>
      </c>
      <c s="5" t="n" r="B5">
        <v>749</v>
      </c>
      <c s="5" t="n" r="C5">
        <v>507</v>
      </c>
    </row>
    <row r="6" spans="1:3">
      <c s="4" t="s" r="A6">
        <v>519</v>
      </c>
    </row>
    <row r="7" spans="1:3">
      <c s="3" t="s" r="A7">
        <v>515</v>
      </c>
    </row>
    <row r="8" spans="1:3">
      <c s="4" t="s" r="A8">
        <v>516</v>
      </c>
      <c s="7" t="n" r="B8">
        <v>17000465</v>
      </c>
      <c s="7" t="n" r="C8">
        <v>4613599</v>
      </c>
    </row>
    <row r="9" spans="1:3">
      <c s="4" t="s" r="A9">
        <v>517</v>
      </c>
      <c s="7" t="n" r="B9">
        <v>-168223</v>
      </c>
      <c s="7" t="n" r="C9">
        <v>-36959</v>
      </c>
    </row>
    <row r="10" spans="1:3">
      <c s="4" t="s" r="A10">
        <v>518</v>
      </c>
      <c s="5" t="n" r="B10">
        <v>515</v>
      </c>
      <c s="5" t="n" r="C10">
        <v>205</v>
      </c>
    </row>
    <row r="11" spans="1:3">
      <c s="4" t="s" r="A11">
        <v>520</v>
      </c>
    </row>
    <row r="12" spans="1:3">
      <c s="3" t="s" r="A12">
        <v>515</v>
      </c>
    </row>
    <row r="13" spans="1:3">
      <c s="4" t="s" r="A13">
        <v>516</v>
      </c>
      <c s="7" t="n" r="B13">
        <v>23601763</v>
      </c>
      <c s="7" t="n" r="C13">
        <v>35175194</v>
      </c>
    </row>
    <row r="14" spans="1:3">
      <c s="4" t="s" r="A14">
        <v>517</v>
      </c>
      <c s="7" t="n" r="B14">
        <v>-829553</v>
      </c>
      <c s="7" t="n" r="C14">
        <v>-713311</v>
      </c>
    </row>
    <row r="15" spans="1:3">
      <c s="4" t="s" r="A15">
        <v>518</v>
      </c>
      <c s="5" t="n" r="B15">
        <v>234</v>
      </c>
      <c s="5" t="n" r="C15">
        <v>3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s="1" t="s" r="A1">
        <v>521</v>
      </c>
      <c s="2" t="s" r="B1">
        <v>98</v>
      </c>
      <c s="2" t="s" r="D1">
        <v>1</v>
      </c>
      <c s="2" t="s" r="F1">
        <v>522</v>
      </c>
    </row>
    <row r="2" spans="1:6">
      <c s="2" t="s" r="B2">
        <v>2</v>
      </c>
      <c s="2" t="s" r="C2">
        <v>99</v>
      </c>
      <c s="2" t="s" r="D2">
        <v>2</v>
      </c>
      <c s="2" t="s" r="E2">
        <v>99</v>
      </c>
      <c s="2" t="s" r="F2">
        <v>25</v>
      </c>
    </row>
    <row r="3" spans="1:6">
      <c s="3" t="s" r="A3">
        <v>523</v>
      </c>
    </row>
    <row r="4" spans="1:6">
      <c s="4" t="s" r="A4">
        <v>524</v>
      </c>
      <c s="7" t="n" r="B4">
        <v>2000</v>
      </c>
      <c s="7" t="n" r="C4">
        <v>4900</v>
      </c>
      <c s="7" t="n" r="D4">
        <v>16500</v>
      </c>
      <c s="7" t="n" r="E4">
        <v>9200</v>
      </c>
    </row>
    <row r="5" spans="1:6">
      <c s="4" t="s" r="A5">
        <v>525</v>
      </c>
      <c s="11" t="n" r="B5">
        <v>6.3</v>
      </c>
      <c s="12" t="n" r="C5">
        <v>41.5</v>
      </c>
      <c s="11" t="n" r="D5">
        <v>71.59999999999999</v>
      </c>
      <c s="12" t="n" r="E5">
        <v>171.1</v>
      </c>
    </row>
    <row r="6" spans="1:6">
      <c s="4" t="s" r="A6">
        <v>526</v>
      </c>
    </row>
    <row r="7" spans="1:6">
      <c s="3" t="s" r="A7">
        <v>523</v>
      </c>
    </row>
    <row r="8" spans="1:6">
      <c s="4" t="s" r="A8">
        <v>496</v>
      </c>
      <c s="7" t="n" r="B8">
        <v>1400</v>
      </c>
      <c s="5" t="n" r="D8">
        <v>1400</v>
      </c>
      <c s="7" t="n" r="F8">
        <v>1200</v>
      </c>
    </row>
    <row r="9" spans="1:6">
      <c s="4" t="s" r="A9">
        <v>527</v>
      </c>
    </row>
    <row r="10" spans="1:6">
      <c s="3" t="s" r="A10">
        <v>523</v>
      </c>
    </row>
    <row r="11" spans="1:6">
      <c s="4" t="s" r="A11">
        <v>528</v>
      </c>
      <c s="12" t="n" r="D11">
        <v>-22.7</v>
      </c>
      <c s="7" t="n" r="F11">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t="s" r="A1">
        <v>529</v>
      </c>
      <c s="2" t="s" r="C1">
        <v>2</v>
      </c>
      <c s="2" t="s" r="D1">
        <v>25</v>
      </c>
    </row>
    <row r="2" spans="1:4">
      <c s="3" t="s" r="A2">
        <v>530</v>
      </c>
    </row>
    <row r="3" spans="1:4">
      <c s="4" t="s" r="A3">
        <v>531</v>
      </c>
      <c s="7" t="n" r="C3">
        <v>1332955</v>
      </c>
      <c s="7" t="n" r="D3">
        <v>1518165</v>
      </c>
    </row>
    <row r="4" spans="1:4">
      <c s="4" t="s" r="A4">
        <v>532</v>
      </c>
    </row>
    <row r="5" spans="1:4">
      <c s="3" t="s" r="A5">
        <v>530</v>
      </c>
    </row>
    <row r="6" spans="1:4">
      <c s="4" t="s" r="A6">
        <v>531</v>
      </c>
      <c s="5" t="n" r="C6">
        <v>211724</v>
      </c>
      <c s="5" t="n" r="D6">
        <v>212905</v>
      </c>
    </row>
    <row r="7" spans="1:4">
      <c s="4" t="s" r="A7">
        <v>533</v>
      </c>
    </row>
    <row r="8" spans="1:4">
      <c s="3" t="s" r="A8">
        <v>530</v>
      </c>
    </row>
    <row r="9" spans="1:4">
      <c s="4" t="s" r="A9">
        <v>534</v>
      </c>
      <c s="5" t="n" r="C9">
        <v>1335704</v>
      </c>
      <c s="5" t="n" r="D9">
        <v>1520972</v>
      </c>
    </row>
    <row r="10" spans="1:4">
      <c s="4" t="s" r="A10">
        <v>531</v>
      </c>
      <c s="4" t="s" r="B10">
        <v>28</v>
      </c>
      <c s="7" t="n" r="C10">
        <v>1332955</v>
      </c>
      <c s="7" t="n" r="D10">
        <v>1518165</v>
      </c>
    </row>
    <row r="11" spans="1:4">
      <c s="4" t="s" r="A11">
        <v>535</v>
      </c>
      <c s="4" t="s" r="B11">
        <v>35</v>
      </c>
      <c s="4" t="s" r="C11">
        <v>536</v>
      </c>
      <c s="4" t="s" r="D11">
        <v>536</v>
      </c>
    </row>
    <row r="12" spans="1:4">
      <c s="4" t="s" r="A12">
        <v>537</v>
      </c>
    </row>
    <row r="13" spans="1:4">
      <c s="3" t="s" r="A13">
        <v>530</v>
      </c>
    </row>
    <row r="14" spans="1:4">
      <c s="4" t="s" r="A14">
        <v>534</v>
      </c>
      <c s="7" t="n" r="C14">
        <v>262546</v>
      </c>
      <c s="7" t="n" r="D14">
        <v>384304</v>
      </c>
    </row>
    <row r="15" spans="1:4">
      <c s="4" t="s" r="A15">
        <v>531</v>
      </c>
      <c s="4" t="s" r="B15">
        <v>28</v>
      </c>
      <c s="7" t="n" r="C15">
        <v>261684</v>
      </c>
      <c s="7" t="n" r="D15">
        <v>383895</v>
      </c>
    </row>
    <row r="16" spans="1:4">
      <c s="4" t="s" r="A16">
        <v>535</v>
      </c>
      <c s="4" t="s" r="B16">
        <v>35</v>
      </c>
      <c s="4" t="s" r="C16">
        <v>538</v>
      </c>
      <c s="4" t="s" r="D16">
        <v>539</v>
      </c>
    </row>
    <row r="17" spans="1:4">
      <c s="4" t="s" r="A17">
        <v>540</v>
      </c>
    </row>
    <row r="18" spans="1:4">
      <c s="3" t="s" r="A18">
        <v>530</v>
      </c>
    </row>
    <row r="19" spans="1:4">
      <c s="4" t="s" r="A19">
        <v>534</v>
      </c>
      <c s="4" t="s" r="B19">
        <v>38</v>
      </c>
      <c s="7" t="n" r="C19">
        <v>361672</v>
      </c>
      <c s="7" t="n" r="D19">
        <v>399541</v>
      </c>
    </row>
    <row r="20" spans="1:4">
      <c s="4" t="s" r="A20">
        <v>531</v>
      </c>
      <c s="4" t="s" r="B20">
        <v>541</v>
      </c>
      <c s="7" t="n" r="C20">
        <v>361215</v>
      </c>
      <c s="7" t="n" r="D20">
        <v>398634</v>
      </c>
    </row>
    <row r="21" spans="1:4">
      <c s="4" t="s" r="A21">
        <v>535</v>
      </c>
      <c s="4" t="s" r="B21">
        <v>542</v>
      </c>
      <c s="4" t="s" r="C21">
        <v>543</v>
      </c>
      <c s="4" t="s" r="D21">
        <v>544</v>
      </c>
    </row>
    <row r="22" spans="1:4">
      <c s="4" t="s" r="A22">
        <v>545</v>
      </c>
    </row>
    <row r="23" spans="1:4">
      <c s="3" t="s" r="A23">
        <v>530</v>
      </c>
    </row>
    <row r="24" spans="1:4">
      <c s="4" t="s" r="A24">
        <v>534</v>
      </c>
      <c s="7" t="n" r="C24">
        <v>213213</v>
      </c>
      <c s="7" t="n" r="D24">
        <v>214653</v>
      </c>
    </row>
    <row r="25" spans="1:4">
      <c s="4" t="s" r="A25">
        <v>531</v>
      </c>
      <c s="4" t="s" r="B25">
        <v>28</v>
      </c>
      <c s="7" t="n" r="C25">
        <v>211724</v>
      </c>
      <c s="7" t="n" r="D25">
        <v>212905</v>
      </c>
    </row>
    <row r="26" spans="1:4">
      <c s="4" t="s" r="A26">
        <v>535</v>
      </c>
      <c s="4" t="s" r="B26">
        <v>35</v>
      </c>
      <c s="4" t="s" r="C26">
        <v>546</v>
      </c>
      <c s="4" t="s" r="D26">
        <v>547</v>
      </c>
    </row>
    <row r="27" spans="1:4">
      <c s="4" t="s" r="A27">
        <v>548</v>
      </c>
    </row>
    <row r="28" spans="1:4">
      <c s="3" t="s" r="A28">
        <v>530</v>
      </c>
    </row>
    <row r="29" spans="1:4">
      <c s="4" t="s" r="A29">
        <v>534</v>
      </c>
      <c s="7" t="n" r="C29">
        <v>498273</v>
      </c>
      <c s="7" t="n" r="D29">
        <v>522474</v>
      </c>
    </row>
    <row r="30" spans="1:4">
      <c s="4" t="s" r="A30">
        <v>531</v>
      </c>
      <c s="4" t="s" r="B30">
        <v>28</v>
      </c>
      <c s="7" t="n" r="C30">
        <v>498332</v>
      </c>
      <c s="7" t="n" r="D30">
        <v>522731</v>
      </c>
    </row>
    <row r="31" spans="1:4">
      <c s="4" t="s" r="A31">
        <v>535</v>
      </c>
      <c s="4" t="s" r="B31">
        <v>35</v>
      </c>
      <c s="4" t="s" r="C31">
        <v>549</v>
      </c>
      <c s="4" t="s" r="D31">
        <v>550</v>
      </c>
    </row>
    <row r="32" spans="1:4">
      <c t="n" r="A32"/>
    </row>
    <row r="33" spans="1:4">
      <c s="4" t="s" r="A33">
        <v>28</v>
      </c>
      <c s="4" t="s" r="B33">
        <v>551</v>
      </c>
    </row>
    <row r="34" spans="1:4">
      <c s="4" t="s" r="A34">
        <v>35</v>
      </c>
      <c s="4" t="s" r="B34">
        <v>552</v>
      </c>
    </row>
    <row r="35" spans="1:4">
      <c s="4" t="s" r="A35">
        <v>38</v>
      </c>
      <c s="4" t="s" r="B35">
        <v>553</v>
      </c>
    </row>
    <row r="36" spans="1:4">
      <c s="4" t="s" r="A36">
        <v>54</v>
      </c>
      <c s="4" t="s" r="B36">
        <v>554</v>
      </c>
    </row>
  </sheetData>
  <mergeCells count="6">
    <mergeCell ref="A1:B1"/>
    <mergeCell ref="A32:C32"/>
    <mergeCell ref="B33:C33"/>
    <mergeCell ref="B34:C34"/>
    <mergeCell ref="B35:C35"/>
    <mergeCell ref="B36:C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5</v>
      </c>
      <c s="2" t="s" r="B1">
        <v>2</v>
      </c>
      <c s="2" t="s" r="C1">
        <v>25</v>
      </c>
    </row>
    <row r="2" spans="1:3">
      <c s="4" t="s" r="A2">
        <v>533</v>
      </c>
    </row>
    <row r="3" spans="1:3">
      <c s="3" t="s" r="A3">
        <v>530</v>
      </c>
    </row>
    <row r="4" spans="1:3">
      <c s="4" t="s" r="A4">
        <v>556</v>
      </c>
      <c s="12" t="n" r="B4">
        <v>2.8</v>
      </c>
      <c s="7" t="n" r="C4">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t="s" r="A1">
        <v>557</v>
      </c>
      <c s="2" t="s" r="C1">
        <v>1</v>
      </c>
      <c s="2" t="s" r="D1">
        <v>522</v>
      </c>
    </row>
    <row r="2" spans="1:4">
      <c s="2" t="s" r="C2">
        <v>2</v>
      </c>
      <c s="2" t="s" r="D2">
        <v>25</v>
      </c>
    </row>
    <row r="3" spans="1:4">
      <c s="3" t="s" r="A3">
        <v>530</v>
      </c>
    </row>
    <row r="4" spans="1:4">
      <c s="4" t="s" r="A4">
        <v>558</v>
      </c>
      <c s="7" t="n" r="C4">
        <v>1518165</v>
      </c>
      <c s="7" t="n" r="D4">
        <v>1583969</v>
      </c>
    </row>
    <row r="5" spans="1:4">
      <c s="4" t="s" r="A5">
        <v>559</v>
      </c>
      <c s="5" t="n" r="C5">
        <v>183427</v>
      </c>
      <c s="5" t="n" r="D5">
        <v>249854</v>
      </c>
    </row>
    <row r="6" spans="1:4">
      <c s="4" t="s" r="A6">
        <v>560</v>
      </c>
      <c s="5" t="n" r="C6">
        <v>-321049</v>
      </c>
      <c s="5" t="n" r="D6">
        <v>-316082</v>
      </c>
    </row>
    <row r="7" spans="1:4">
      <c s="4" t="s" r="A7">
        <v>561</v>
      </c>
      <c s="5" t="n" r="C7">
        <v>-46945</v>
      </c>
    </row>
    <row r="8" spans="1:4">
      <c s="4" t="s" r="A8">
        <v>562</v>
      </c>
      <c s="5" t="n" r="C8">
        <v>-130</v>
      </c>
      <c s="5" t="n" r="D8">
        <v>-1472</v>
      </c>
    </row>
    <row r="9" spans="1:4">
      <c s="4" t="s" r="A9">
        <v>563</v>
      </c>
      <c s="5" t="n" r="C9">
        <v>-2896</v>
      </c>
      <c s="5" t="n" r="D9">
        <v>-3021</v>
      </c>
    </row>
    <row r="10" spans="1:4">
      <c s="4" t="s" r="A10">
        <v>564</v>
      </c>
      <c s="5" t="n" r="C10">
        <v>2383</v>
      </c>
      <c s="5" t="n" r="D10">
        <v>4917</v>
      </c>
    </row>
    <row r="11" spans="1:4">
      <c s="4" t="s" r="A11">
        <v>565</v>
      </c>
      <c s="5" t="n" r="C11">
        <v>0</v>
      </c>
      <c s="5" t="n" r="D11">
        <v>0</v>
      </c>
    </row>
    <row r="12" spans="1:4">
      <c s="4" t="s" r="A12">
        <v>566</v>
      </c>
      <c s="5" t="n" r="C12">
        <v>1332955</v>
      </c>
      <c s="5" t="n" r="D12">
        <v>1518165</v>
      </c>
    </row>
    <row r="13" spans="1:4">
      <c s="4" t="s" r="A13">
        <v>532</v>
      </c>
    </row>
    <row r="14" spans="1:4">
      <c s="3" t="s" r="A14">
        <v>530</v>
      </c>
    </row>
    <row r="15" spans="1:4">
      <c s="4" t="s" r="A15">
        <v>558</v>
      </c>
      <c s="5" t="n" r="C15">
        <v>212905</v>
      </c>
      <c s="5" t="n" r="D15">
        <v>247160</v>
      </c>
    </row>
    <row r="16" spans="1:4">
      <c s="4" t="s" r="A16">
        <v>560</v>
      </c>
      <c s="5" t="n" r="C16">
        <v>-1441</v>
      </c>
      <c s="5" t="n" r="D16">
        <v>-35116</v>
      </c>
    </row>
    <row r="17" spans="1:4">
      <c s="4" t="s" r="A17">
        <v>562</v>
      </c>
      <c s="5" t="n" r="C17">
        <v>50</v>
      </c>
      <c s="5" t="n" r="D17">
        <v>108</v>
      </c>
    </row>
    <row r="18" spans="1:4">
      <c s="4" t="s" r="A18">
        <v>564</v>
      </c>
      <c s="5" t="n" r="C18">
        <v>210</v>
      </c>
      <c s="5" t="n" r="D18">
        <v>753</v>
      </c>
    </row>
    <row r="19" spans="1:4">
      <c s="4" t="s" r="A19">
        <v>565</v>
      </c>
      <c s="5" t="n" r="C19">
        <v>0</v>
      </c>
      <c s="5" t="n" r="D19">
        <v>0</v>
      </c>
    </row>
    <row r="20" spans="1:4">
      <c s="4" t="s" r="A20">
        <v>566</v>
      </c>
      <c s="5" t="n" r="C20">
        <v>211724</v>
      </c>
      <c s="5" t="n" r="D20">
        <v>212905</v>
      </c>
    </row>
    <row r="21" spans="1:4">
      <c s="4" t="s" r="A21">
        <v>533</v>
      </c>
    </row>
    <row r="22" spans="1:4">
      <c s="3" t="s" r="A22">
        <v>530</v>
      </c>
    </row>
    <row r="23" spans="1:4">
      <c s="4" t="s" r="A23">
        <v>566</v>
      </c>
      <c s="4" t="s" r="B23">
        <v>28</v>
      </c>
      <c s="5" t="n" r="C23">
        <v>1332955</v>
      </c>
      <c s="5" t="n" r="D23">
        <v>1518165</v>
      </c>
    </row>
    <row r="24" spans="1:4">
      <c s="4" t="s" r="A24">
        <v>548</v>
      </c>
    </row>
    <row r="25" spans="1:4">
      <c s="3" t="s" r="A25">
        <v>530</v>
      </c>
    </row>
    <row r="26" spans="1:4">
      <c s="4" t="s" r="A26">
        <v>558</v>
      </c>
      <c s="5" t="n" r="C26">
        <v>522731</v>
      </c>
      <c s="5" t="n" r="D26">
        <v>628102</v>
      </c>
    </row>
    <row r="27" spans="1:4">
      <c s="4" t="s" r="A27">
        <v>559</v>
      </c>
      <c s="5" t="n" r="C27">
        <v>27392</v>
      </c>
      <c s="5" t="n" r="D27">
        <v>122742</v>
      </c>
    </row>
    <row r="28" spans="1:4">
      <c s="4" t="s" r="A28">
        <v>560</v>
      </c>
      <c s="5" t="n" r="C28">
        <v>-51592</v>
      </c>
      <c s="5" t="n" r="D28">
        <v>-227151</v>
      </c>
    </row>
    <row r="29" spans="1:4">
      <c s="4" t="s" r="A29">
        <v>562</v>
      </c>
      <c s="5" t="n" r="C29">
        <v>-108</v>
      </c>
      <c s="5" t="n" r="D29">
        <v>-1093</v>
      </c>
    </row>
    <row r="30" spans="1:4">
      <c s="4" t="s" r="A30">
        <v>563</v>
      </c>
      <c s="5" t="n" r="C30">
        <v>-236</v>
      </c>
      <c s="5" t="n" r="D30">
        <v>-478</v>
      </c>
    </row>
    <row r="31" spans="1:4">
      <c s="4" t="s" r="A31">
        <v>564</v>
      </c>
      <c s="5" t="n" r="C31">
        <v>145</v>
      </c>
      <c s="5" t="n" r="D31">
        <v>609</v>
      </c>
    </row>
    <row r="32" spans="1:4">
      <c s="4" t="s" r="A32">
        <v>565</v>
      </c>
      <c s="5" t="n" r="C32">
        <v>0</v>
      </c>
      <c s="5" t="n" r="D32">
        <v>0</v>
      </c>
    </row>
    <row r="33" spans="1:4">
      <c s="4" t="s" r="A33">
        <v>566</v>
      </c>
      <c s="4" t="s" r="B33">
        <v>28</v>
      </c>
      <c s="5" t="n" r="C33">
        <v>498332</v>
      </c>
      <c s="5" t="n" r="D33">
        <v>522731</v>
      </c>
    </row>
    <row r="34" spans="1:4">
      <c s="4" t="s" r="A34">
        <v>537</v>
      </c>
    </row>
    <row r="35" spans="1:4">
      <c s="3" t="s" r="A35">
        <v>530</v>
      </c>
    </row>
    <row r="36" spans="1:4">
      <c s="4" t="s" r="A36">
        <v>558</v>
      </c>
      <c s="5" t="n" r="C36">
        <v>383895</v>
      </c>
      <c s="5" t="n" r="D36">
        <v>667299</v>
      </c>
    </row>
    <row r="37" spans="1:4">
      <c s="4" t="s" r="A37">
        <v>559</v>
      </c>
      <c s="5" t="n" r="C37">
        <v>156035</v>
      </c>
      <c s="5" t="n" r="D37">
        <v>127112</v>
      </c>
    </row>
    <row r="38" spans="1:4">
      <c s="4" t="s" r="A38">
        <v>560</v>
      </c>
      <c s="5" t="n" r="C38">
        <v>-230147</v>
      </c>
      <c s="5" t="n" r="D38">
        <v>-12756</v>
      </c>
    </row>
    <row r="39" spans="1:4">
      <c s="4" t="s" r="A39">
        <v>561</v>
      </c>
      <c s="5" t="n" r="C39">
        <v>-46945</v>
      </c>
    </row>
    <row r="40" spans="1:4">
      <c s="4" t="s" r="A40">
        <v>562</v>
      </c>
      <c s="5" t="n" r="C40">
        <v>-72</v>
      </c>
      <c s="5" t="n" r="D40">
        <v>-138</v>
      </c>
    </row>
    <row r="41" spans="1:4">
      <c s="4" t="s" r="A41">
        <v>563</v>
      </c>
      <c s="5" t="n" r="C41">
        <v>-2660</v>
      </c>
      <c s="5" t="n" r="D41">
        <v>-2427</v>
      </c>
    </row>
    <row r="42" spans="1:4">
      <c s="4" t="s" r="A42">
        <v>564</v>
      </c>
      <c s="5" t="n" r="C42">
        <v>1578</v>
      </c>
      <c s="5" t="n" r="D42">
        <v>2783</v>
      </c>
    </row>
    <row r="43" spans="1:4">
      <c s="4" t="s" r="A43">
        <v>567</v>
      </c>
      <c s="5" t="n" r="D43">
        <v>-397978</v>
      </c>
    </row>
    <row r="44" spans="1:4">
      <c s="4" t="s" r="A44">
        <v>565</v>
      </c>
      <c s="5" t="n" r="C44">
        <v>0</v>
      </c>
      <c s="5" t="n" r="D44">
        <v>0</v>
      </c>
    </row>
    <row r="45" spans="1:4">
      <c s="4" t="s" r="A45">
        <v>566</v>
      </c>
      <c s="4" t="s" r="B45">
        <v>28</v>
      </c>
      <c s="5" t="n" r="C45">
        <v>261684</v>
      </c>
      <c s="5" t="n" r="D45">
        <v>383895</v>
      </c>
    </row>
    <row r="46" spans="1:4">
      <c s="4" t="s" r="A46">
        <v>540</v>
      </c>
    </row>
    <row r="47" spans="1:4">
      <c s="3" t="s" r="A47">
        <v>530</v>
      </c>
    </row>
    <row r="48" spans="1:4">
      <c s="4" t="s" r="A48">
        <v>558</v>
      </c>
      <c s="4" t="s" r="B48">
        <v>35</v>
      </c>
      <c s="5" t="n" r="C48">
        <v>398634</v>
      </c>
    </row>
    <row r="49" spans="1:4">
      <c s="4" t="s" r="A49">
        <v>560</v>
      </c>
      <c s="4" t="s" r="B49">
        <v>35</v>
      </c>
      <c s="5" t="n" r="C49">
        <v>-37869</v>
      </c>
    </row>
    <row r="50" spans="1:4">
      <c s="4" t="s" r="A50">
        <v>563</v>
      </c>
      <c s="4" t="s" r="B50">
        <v>35</v>
      </c>
      <c s="5" t="n" r="D50">
        <v>-116</v>
      </c>
    </row>
    <row r="51" spans="1:4">
      <c s="4" t="s" r="A51">
        <v>564</v>
      </c>
      <c s="4" t="s" r="B51">
        <v>35</v>
      </c>
      <c s="5" t="n" r="C51">
        <v>450</v>
      </c>
      <c s="5" t="n" r="D51">
        <v>772</v>
      </c>
    </row>
    <row r="52" spans="1:4">
      <c s="4" t="s" r="A52">
        <v>567</v>
      </c>
      <c s="4" t="s" r="B52">
        <v>35</v>
      </c>
      <c s="5" t="n" r="D52">
        <v>397978</v>
      </c>
    </row>
    <row r="53" spans="1:4">
      <c s="4" t="s" r="A53">
        <v>565</v>
      </c>
      <c s="4" t="s" r="B53">
        <v>35</v>
      </c>
      <c s="5" t="n" r="C53">
        <v>0</v>
      </c>
      <c s="5" t="n" r="D53">
        <v>0</v>
      </c>
    </row>
    <row r="54" spans="1:4">
      <c s="4" t="s" r="A54">
        <v>566</v>
      </c>
      <c s="4" t="s" r="B54">
        <v>568</v>
      </c>
      <c s="5" t="n" r="C54">
        <v>361215</v>
      </c>
      <c s="5" t="n" r="D54">
        <v>398634</v>
      </c>
    </row>
    <row r="55" spans="1:4">
      <c s="4" t="s" r="A55">
        <v>569</v>
      </c>
    </row>
    <row r="56" spans="1:4">
      <c s="3" t="s" r="A56">
        <v>530</v>
      </c>
    </row>
    <row r="57" spans="1:4">
      <c s="4" t="s" r="A57">
        <v>558</v>
      </c>
      <c s="5" t="n" r="D57">
        <v>41408</v>
      </c>
    </row>
    <row r="58" spans="1:4">
      <c s="4" t="s" r="A58">
        <v>560</v>
      </c>
      <c s="5" t="n" r="D58">
        <v>-41059</v>
      </c>
    </row>
    <row r="59" spans="1:4">
      <c s="4" t="s" r="A59">
        <v>562</v>
      </c>
      <c s="5" t="n" r="D59">
        <v>-349</v>
      </c>
    </row>
    <row r="60" spans="1:4">
      <c s="4" t="s" r="A60">
        <v>565</v>
      </c>
      <c s="5" t="n" r="D60">
        <v>0</v>
      </c>
    </row>
    <row r="61" spans="1:4">
      <c s="4" t="s" r="A61">
        <v>545</v>
      </c>
    </row>
    <row r="62" spans="1:4">
      <c s="3" t="s" r="A62">
        <v>530</v>
      </c>
    </row>
    <row r="63" spans="1:4">
      <c s="4" t="s" r="A63">
        <v>566</v>
      </c>
      <c s="4" t="s" r="B63">
        <v>28</v>
      </c>
      <c s="7" t="n" r="C63">
        <v>211724</v>
      </c>
      <c s="7" t="n" r="D63">
        <v>212905</v>
      </c>
    </row>
    <row r="64" spans="1:4">
      <c t="n" r="A64"/>
    </row>
    <row r="65" spans="1:4">
      <c s="4" t="s" r="A65">
        <v>28</v>
      </c>
      <c s="4" t="s" r="B65">
        <v>551</v>
      </c>
    </row>
    <row r="66" spans="1:4">
      <c s="4" t="s" r="A66">
        <v>35</v>
      </c>
      <c s="4" t="s" r="B66">
        <v>554</v>
      </c>
    </row>
    <row r="67" spans="1:4">
      <c s="4" t="s" r="A67">
        <v>38</v>
      </c>
      <c s="4" t="s" r="B67">
        <v>553</v>
      </c>
    </row>
  </sheetData>
  <mergeCells count="5">
    <mergeCell ref="A1:B2"/>
    <mergeCell ref="A64:C64"/>
    <mergeCell ref="B65:C65"/>
    <mergeCell ref="B66:C66"/>
    <mergeCell ref="B67:C6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570</v>
      </c>
      <c s="2" t="s" r="C1">
        <v>2</v>
      </c>
      <c s="2" t="s" r="D1">
        <v>25</v>
      </c>
    </row>
    <row r="2" spans="1:4">
      <c s="3" t="s" r="A2">
        <v>530</v>
      </c>
    </row>
    <row r="3" spans="1:4">
      <c s="4" t="s" r="A3">
        <v>571</v>
      </c>
      <c s="7" t="n" r="C3">
        <v>1262481</v>
      </c>
      <c s="7" t="n" r="D3">
        <v>1498749</v>
      </c>
    </row>
    <row r="4" spans="1:4">
      <c s="4" t="s" r="A4">
        <v>572</v>
      </c>
      <c s="5" t="n" r="C4">
        <v>60250</v>
      </c>
      <c s="5" t="n" r="D4">
        <v>9250</v>
      </c>
    </row>
    <row r="5" spans="1:4">
      <c s="4" t="s" r="A5">
        <v>573</v>
      </c>
      <c s="4" t="s" r="B5">
        <v>28</v>
      </c>
      <c s="5" t="n" r="C5">
        <v>12973</v>
      </c>
      <c s="5" t="n" r="D5">
        <v>12973</v>
      </c>
    </row>
    <row r="6" spans="1:4">
      <c s="4" t="s" r="A6">
        <v>574</v>
      </c>
      <c s="5" t="n" r="C6">
        <v>0</v>
      </c>
      <c s="5" t="n" r="D6">
        <v>0</v>
      </c>
    </row>
    <row r="7" spans="1:4">
      <c s="4" t="s" r="A7">
        <v>575</v>
      </c>
    </row>
    <row r="8" spans="1:4">
      <c s="3" t="s" r="A8">
        <v>530</v>
      </c>
    </row>
    <row r="9" spans="1:4">
      <c s="4" t="s" r="A9">
        <v>571</v>
      </c>
      <c s="5" t="n" r="C9">
        <v>249573</v>
      </c>
      <c s="5" t="n" r="D9">
        <v>371331</v>
      </c>
    </row>
    <row r="10" spans="1:4">
      <c s="4" t="s" r="A10">
        <v>573</v>
      </c>
      <c s="4" t="s" r="B10">
        <v>28</v>
      </c>
      <c s="5" t="n" r="C10">
        <v>12973</v>
      </c>
      <c s="5" t="n" r="D10">
        <v>12973</v>
      </c>
    </row>
    <row r="11" spans="1:4">
      <c s="4" t="s" r="A11">
        <v>574</v>
      </c>
      <c s="5" t="n" r="C11">
        <v>0</v>
      </c>
      <c s="5" t="n" r="D11">
        <v>0</v>
      </c>
    </row>
    <row r="12" spans="1:4">
      <c s="4" t="s" r="A12">
        <v>576</v>
      </c>
    </row>
    <row r="13" spans="1:4">
      <c s="3" t="s" r="A13">
        <v>530</v>
      </c>
    </row>
    <row r="14" spans="1:4">
      <c s="4" t="s" r="A14">
        <v>571</v>
      </c>
      <c s="4" t="s" r="B14">
        <v>35</v>
      </c>
      <c s="5" t="n" r="C14">
        <v>352422</v>
      </c>
      <c s="5" t="n" r="D14">
        <v>390291</v>
      </c>
    </row>
    <row r="15" spans="1:4">
      <c s="4" t="s" r="A15">
        <v>572</v>
      </c>
      <c s="4" t="s" r="B15">
        <v>35</v>
      </c>
      <c s="5" t="n" r="C15">
        <v>9250</v>
      </c>
      <c s="5" t="n" r="D15">
        <v>9250</v>
      </c>
    </row>
    <row r="16" spans="1:4">
      <c s="4" t="s" r="A16">
        <v>574</v>
      </c>
      <c s="4" t="s" r="B16">
        <v>35</v>
      </c>
      <c s="5" t="n" r="C16">
        <v>0</v>
      </c>
      <c s="5" t="n" r="D16">
        <v>0</v>
      </c>
    </row>
    <row r="17" spans="1:4">
      <c s="4" t="s" r="A17">
        <v>532</v>
      </c>
    </row>
    <row r="18" spans="1:4">
      <c s="3" t="s" r="A18">
        <v>530</v>
      </c>
    </row>
    <row r="19" spans="1:4">
      <c s="4" t="s" r="A19">
        <v>571</v>
      </c>
      <c s="5" t="n" r="C19">
        <v>162213</v>
      </c>
      <c s="5" t="n" r="D19">
        <v>214653</v>
      </c>
    </row>
    <row r="20" spans="1:4">
      <c s="4" t="s" r="A20">
        <v>572</v>
      </c>
      <c s="4" t="s" r="B20">
        <v>38</v>
      </c>
      <c s="5" t="n" r="C20">
        <v>51000</v>
      </c>
    </row>
    <row r="21" spans="1:4">
      <c s="4" t="s" r="A21">
        <v>574</v>
      </c>
      <c s="5" t="n" r="C21">
        <v>0</v>
      </c>
      <c s="5" t="n" r="D21">
        <v>0</v>
      </c>
    </row>
    <row r="22" spans="1:4">
      <c s="4" t="s" r="A22">
        <v>577</v>
      </c>
    </row>
    <row r="23" spans="1:4">
      <c s="3" t="s" r="A23">
        <v>530</v>
      </c>
    </row>
    <row r="24" spans="1:4">
      <c s="4" t="s" r="A24">
        <v>571</v>
      </c>
      <c s="5" t="n" r="C24">
        <v>498273</v>
      </c>
      <c s="5" t="n" r="D24">
        <v>522474</v>
      </c>
    </row>
    <row r="25" spans="1:4">
      <c s="4" t="s" r="A25">
        <v>574</v>
      </c>
      <c s="7" t="n" r="C25">
        <v>0</v>
      </c>
      <c s="7" t="n" r="D25">
        <v>0</v>
      </c>
    </row>
    <row r="26" spans="1:4">
      <c t="n" r="A26"/>
    </row>
    <row r="27" spans="1:4">
      <c s="4" t="s" r="A27">
        <v>28</v>
      </c>
      <c s="4" t="s" r="B27">
        <v>578</v>
      </c>
    </row>
    <row r="28" spans="1:4">
      <c s="4" t="s" r="A28">
        <v>35</v>
      </c>
      <c s="4" t="s" r="B28">
        <v>554</v>
      </c>
    </row>
    <row r="29" spans="1:4">
      <c s="4" t="s" r="A29">
        <v>38</v>
      </c>
      <c s="4" t="s" r="B29">
        <v>579</v>
      </c>
    </row>
  </sheetData>
  <mergeCells count="5">
    <mergeCell ref="A1:B1"/>
    <mergeCell ref="A26:C26"/>
    <mergeCell ref="B27:C27"/>
    <mergeCell ref="B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54"/>
    <col customWidth="1" max="6" min="6" width="53"/>
    <col customWidth="1" max="7" min="7" width="23"/>
    <col customWidth="1" max="8" min="8" width="27"/>
    <col customWidth="1" max="9" min="9" width="46"/>
    <col customWidth="1" max="10" min="10" width="20"/>
    <col customWidth="1" max="11" min="11" width="73"/>
    <col customWidth="1" max="12" min="12" width="73"/>
    <col customWidth="1" max="13" min="13" width="72"/>
    <col customWidth="1" max="14" min="14" width="27"/>
    <col customWidth="1" max="15" min="15" width="80"/>
    <col customWidth="1" max="16" min="16" width="80"/>
    <col customWidth="1" max="17" min="17" width="79"/>
    <col customWidth="1" max="18" min="18" width="24"/>
    <col customWidth="1" max="19" min="19" width="54"/>
    <col customWidth="1" max="20" min="20" width="54"/>
    <col customWidth="1" max="21" min="21" width="53"/>
  </cols>
  <sheetData>
    <row r="1" spans="1:21">
      <c s="1" t="s" r="A1">
        <v>146</v>
      </c>
      <c s="2" t="s" r="B1">
        <v>147</v>
      </c>
      <c s="2" t="s" r="D1">
        <v>71</v>
      </c>
      <c s="2" t="s" r="E1">
        <v>73</v>
      </c>
      <c s="2" t="s" r="F1">
        <v>74</v>
      </c>
      <c s="2" t="s" r="G1">
        <v>148</v>
      </c>
      <c s="2" t="s" r="H1">
        <v>64</v>
      </c>
      <c s="2" t="s" r="I1">
        <v>65</v>
      </c>
      <c s="2" t="s" r="J1">
        <v>66</v>
      </c>
      <c s="2" t="s" r="K1">
        <v>149</v>
      </c>
      <c s="2" t="s" r="L1">
        <v>150</v>
      </c>
      <c s="2" t="s" r="M1">
        <v>151</v>
      </c>
      <c s="2" t="s" r="N1">
        <v>67</v>
      </c>
      <c s="2" t="s" r="O1">
        <v>152</v>
      </c>
      <c s="2" t="s" r="P1">
        <v>153</v>
      </c>
      <c s="2" t="s" r="Q1">
        <v>154</v>
      </c>
      <c s="2" t="s" r="R1">
        <v>68</v>
      </c>
      <c s="2" t="s" r="S1">
        <v>71</v>
      </c>
      <c s="2" t="s" r="T1">
        <v>73</v>
      </c>
      <c s="2" t="s" r="U1">
        <v>74</v>
      </c>
    </row>
    <row r="2" spans="1:21">
      <c s="4" t="s" r="A2">
        <v>155</v>
      </c>
      <c s="7" t="n" r="B2">
        <v>12405055</v>
      </c>
      <c s="7" t="n" r="G2">
        <v>9474</v>
      </c>
      <c s="7" t="n" r="H2">
        <v>14765761</v>
      </c>
      <c s="7" t="n" r="I2">
        <v>-2748933</v>
      </c>
      <c s="7" t="n" r="J2">
        <v>-534306</v>
      </c>
      <c s="7" t="n" r="N2">
        <v>12405055</v>
      </c>
      <c s="7" t="n" r="S2">
        <v>177088</v>
      </c>
      <c s="7" t="n" r="T2">
        <v>290514</v>
      </c>
      <c s="7" t="n" r="U2">
        <v>445457</v>
      </c>
    </row>
    <row r="3" spans="1:21">
      <c s="4" t="s" r="A3">
        <v>126</v>
      </c>
      <c s="5" t="n" r="B3">
        <v>-538863</v>
      </c>
      <c s="5" t="n" r="J3">
        <v>-538863</v>
      </c>
      <c s="5" t="n" r="N3">
        <v>-538863</v>
      </c>
    </row>
    <row r="4" spans="1:21">
      <c s="4" t="s" r="A4">
        <v>137</v>
      </c>
      <c s="5" t="n" r="B4">
        <v>2263298</v>
      </c>
      <c s="5" t="n" r="I4">
        <v>2263298</v>
      </c>
      <c s="5" t="n" r="N4">
        <v>2263298</v>
      </c>
    </row>
    <row r="5" spans="1:21">
      <c s="4" t="s" r="A5">
        <v>138</v>
      </c>
      <c s="5" t="n" r="B5">
        <v>-86621</v>
      </c>
      <c s="5" t="n" r="I5">
        <v>-86621</v>
      </c>
      <c s="5" t="n" r="N5">
        <v>-86621</v>
      </c>
    </row>
    <row r="6" spans="1:21">
      <c s="4" t="s" r="A6">
        <v>156</v>
      </c>
      <c s="5" t="n" r="B6">
        <v>998</v>
      </c>
      <c s="5" t="n" r="H6">
        <v>998</v>
      </c>
      <c s="5" t="n" r="N6">
        <v>998</v>
      </c>
    </row>
    <row r="7" spans="1:21">
      <c s="4" t="s" r="A7">
        <v>157</v>
      </c>
      <c s="5" t="n" r="B7">
        <v>1208</v>
      </c>
      <c s="5" t="n" r="G7">
        <v>1</v>
      </c>
      <c s="5" t="n" r="H7">
        <v>1207</v>
      </c>
      <c s="5" t="n" r="N7">
        <v>1208</v>
      </c>
    </row>
    <row r="8" spans="1:21">
      <c s="4" t="s" r="A8">
        <v>158</v>
      </c>
      <c s="5" t="n" r="B8">
        <v>8336</v>
      </c>
      <c s="5" t="n" r="H8">
        <v>8336</v>
      </c>
      <c s="5" t="n" r="N8">
        <v>8336</v>
      </c>
    </row>
    <row r="9" spans="1:21">
      <c s="4" t="s" r="A9">
        <v>159</v>
      </c>
      <c s="7" t="n" r="D9">
        <v>-7296</v>
      </c>
      <c s="7" t="n" r="E9">
        <v>-11438</v>
      </c>
      <c s="7" t="n" r="F9">
        <v>-17250</v>
      </c>
      <c s="7" t="n" r="K9">
        <v>-7296</v>
      </c>
      <c s="7" t="n" r="L9">
        <v>-11438</v>
      </c>
      <c s="7" t="n" r="M9">
        <v>-17250</v>
      </c>
      <c s="7" t="n" r="O9">
        <v>-7296</v>
      </c>
      <c s="7" t="n" r="P9">
        <v>-11438</v>
      </c>
      <c s="7" t="n" r="Q9">
        <v>-17250</v>
      </c>
    </row>
    <row r="10" spans="1:21">
      <c s="4" t="s" r="A10">
        <v>160</v>
      </c>
      <c s="5" t="n" r="B10">
        <v>-568508</v>
      </c>
      <c s="5" t="n" r="J10">
        <v>-568508</v>
      </c>
      <c s="5" t="n" r="N10">
        <v>-568508</v>
      </c>
    </row>
    <row r="11" spans="1:21">
      <c s="4" t="s" r="A11">
        <v>161</v>
      </c>
      <c s="5" t="n" r="B11">
        <v>13448919</v>
      </c>
      <c s="5" t="n" r="G11">
        <v>9475</v>
      </c>
      <c s="5" t="n" r="H11">
        <v>14776302</v>
      </c>
      <c s="5" t="n" r="I11">
        <v>-572256</v>
      </c>
      <c s="5" t="n" r="J11">
        <v>-1677661</v>
      </c>
      <c s="5" t="n" r="N11">
        <v>13448919</v>
      </c>
      <c s="5" t="n" r="S11">
        <v>177088</v>
      </c>
      <c s="5" t="n" r="T11">
        <v>290514</v>
      </c>
      <c s="5" t="n" r="U11">
        <v>445457</v>
      </c>
    </row>
    <row r="12" spans="1:21">
      <c s="4" t="s" r="A12">
        <v>162</v>
      </c>
      <c s="5" t="n" r="B12">
        <v>13333781</v>
      </c>
      <c s="4" t="s" r="C12">
        <v>28</v>
      </c>
      <c s="5" t="n" r="G12">
        <v>9476</v>
      </c>
      <c s="5" t="n" r="H12">
        <v>14786509</v>
      </c>
      <c s="5" t="n" r="I12">
        <v>204883</v>
      </c>
      <c s="5" t="n" r="J12">
        <v>-2585436</v>
      </c>
      <c s="5" t="n" r="N12">
        <v>13328491</v>
      </c>
      <c s="7" t="n" r="R12">
        <v>5290</v>
      </c>
      <c s="5" t="n" r="S12">
        <v>177088</v>
      </c>
      <c s="5" t="n" r="T12">
        <v>290514</v>
      </c>
      <c s="5" t="n" r="U12">
        <v>445457</v>
      </c>
    </row>
    <row r="13" spans="1:21">
      <c s="4" t="s" r="A13">
        <v>126</v>
      </c>
      <c s="5" t="n" r="B13">
        <v>423811</v>
      </c>
      <c s="5" t="n" r="J13">
        <v>423811</v>
      </c>
      <c s="5" t="n" r="N13">
        <v>423811</v>
      </c>
    </row>
    <row r="14" spans="1:21">
      <c s="4" t="s" r="A14">
        <v>127</v>
      </c>
      <c s="5" t="n" r="B14">
        <v>-239</v>
      </c>
      <c s="5" t="n" r="R14">
        <v>-239</v>
      </c>
    </row>
    <row r="15" spans="1:21">
      <c s="4" t="s" r="A15">
        <v>127</v>
      </c>
      <c s="5" t="n" r="B15">
        <v>-239</v>
      </c>
      <c s="5" t="n" r="R15">
        <v>-239</v>
      </c>
    </row>
    <row r="16" spans="1:21">
      <c s="4" t="s" r="A16">
        <v>137</v>
      </c>
      <c s="5" t="n" r="B16">
        <v>-493571</v>
      </c>
      <c s="5" t="n" r="I16">
        <v>-493571</v>
      </c>
      <c s="5" t="n" r="N16">
        <v>-493571</v>
      </c>
    </row>
    <row r="17" spans="1:21">
      <c s="4" t="s" r="A17">
        <v>138</v>
      </c>
      <c s="5" t="n" r="B17">
        <v>-66277</v>
      </c>
      <c s="5" t="n" r="I17">
        <v>-66277</v>
      </c>
      <c s="5" t="n" r="N17">
        <v>-66277</v>
      </c>
    </row>
    <row r="18" spans="1:21">
      <c s="4" t="s" r="A18">
        <v>156</v>
      </c>
      <c s="5" t="n" r="B18">
        <v>1024</v>
      </c>
      <c s="5" t="n" r="H18">
        <v>1024</v>
      </c>
      <c s="5" t="n" r="N18">
        <v>1024</v>
      </c>
    </row>
    <row r="19" spans="1:21">
      <c s="4" t="s" r="A19">
        <v>157</v>
      </c>
      <c s="5" t="n" r="B19">
        <v>1146</v>
      </c>
      <c s="5" t="n" r="G19">
        <v>2</v>
      </c>
      <c s="5" t="n" r="H19">
        <v>1144</v>
      </c>
      <c s="5" t="n" r="N19">
        <v>1146</v>
      </c>
    </row>
    <row r="20" spans="1:21">
      <c s="4" t="s" r="A20">
        <v>163</v>
      </c>
      <c s="5" t="n" r="B20">
        <v>-245</v>
      </c>
      <c s="5" t="n" r="R20">
        <v>-245</v>
      </c>
    </row>
    <row r="21" spans="1:21">
      <c s="4" t="s" r="A21">
        <v>159</v>
      </c>
      <c s="7" t="n" r="D21">
        <v>-7296</v>
      </c>
      <c s="7" t="n" r="E21">
        <v>-11438</v>
      </c>
      <c s="7" t="n" r="F21">
        <v>-17250</v>
      </c>
      <c s="7" t="n" r="K21">
        <v>-7296</v>
      </c>
      <c s="7" t="n" r="L21">
        <v>-11438</v>
      </c>
      <c s="7" t="n" r="M21">
        <v>-17250</v>
      </c>
      <c s="7" t="n" r="O21">
        <v>-7296</v>
      </c>
      <c s="7" t="n" r="P21">
        <v>-11438</v>
      </c>
      <c s="7" t="n" r="Q21">
        <v>-17250</v>
      </c>
    </row>
    <row r="22" spans="1:21">
      <c s="4" t="s" r="A22">
        <v>160</v>
      </c>
      <c s="5" t="n" r="B22">
        <v>-568641</v>
      </c>
      <c s="5" t="n" r="J22">
        <v>-568641</v>
      </c>
      <c s="5" t="n" r="N22">
        <v>-568641</v>
      </c>
    </row>
    <row r="23" spans="1:21">
      <c s="4" t="s" r="A23">
        <v>164</v>
      </c>
      <c s="7" t="n" r="B23">
        <v>12594805</v>
      </c>
      <c s="7" t="n" r="G23">
        <v>9478</v>
      </c>
      <c s="7" t="n" r="H23">
        <v>14788677</v>
      </c>
      <c s="7" t="n" r="I23">
        <v>-354965</v>
      </c>
      <c s="7" t="n" r="J23">
        <v>-2766250</v>
      </c>
      <c s="7" t="n" r="N23">
        <v>12589999</v>
      </c>
      <c s="7" t="n" r="R23">
        <v>4806</v>
      </c>
      <c s="7" t="n" r="S23">
        <v>177088</v>
      </c>
      <c s="7" t="n" r="T23">
        <v>290514</v>
      </c>
      <c s="7" t="n" r="U23">
        <v>445457</v>
      </c>
    </row>
    <row r="24" spans="1:21">
      <c t="n" r="A24"/>
    </row>
    <row r="25" spans="1:21">
      <c s="4" t="s" r="A25">
        <v>28</v>
      </c>
      <c s="4" t="s" r="B25">
        <v>75</v>
      </c>
    </row>
  </sheetData>
  <mergeCells count="3">
    <mergeCell ref="B1:C1"/>
    <mergeCell ref="A24:U24"/>
    <mergeCell ref="B25:U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80</v>
      </c>
      <c s="2" t="s" r="B1">
        <v>581</v>
      </c>
      <c s="2" t="s" r="C1">
        <v>2</v>
      </c>
      <c s="2" t="s" r="D1">
        <v>99</v>
      </c>
      <c s="2" t="s" r="E1">
        <v>25</v>
      </c>
    </row>
    <row r="2" spans="1:5">
      <c s="3" t="s" r="A2">
        <v>530</v>
      </c>
    </row>
    <row r="3" spans="1:5">
      <c s="4" t="s" r="A3">
        <v>582</v>
      </c>
      <c s="7" t="n" r="C3">
        <v>-321050</v>
      </c>
      <c s="7" t="n" r="D3">
        <v>-171190</v>
      </c>
    </row>
    <row r="4" spans="1:5">
      <c s="4" t="s" r="A4">
        <v>583</v>
      </c>
      <c s="7" t="n" r="C4">
        <v>1332955</v>
      </c>
      <c s="7" t="n" r="E4">
        <v>1518165</v>
      </c>
    </row>
    <row r="5" spans="1:5">
      <c s="4" t="s" r="A5">
        <v>584</v>
      </c>
    </row>
    <row r="6" spans="1:5">
      <c s="3" t="s" r="A6">
        <v>530</v>
      </c>
    </row>
    <row r="7" spans="1:5">
      <c s="4" t="s" r="A7">
        <v>582</v>
      </c>
      <c s="7" t="n" r="B7">
        <v>25000</v>
      </c>
    </row>
    <row r="8" spans="1:5">
      <c s="4" t="s" r="A8">
        <v>583</v>
      </c>
      <c s="7" t="n" r="B8">
        <v>2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9"/>
    <col customWidth="1" max="6" min="6" width="21"/>
    <col customWidth="1" max="7" min="7" width="21"/>
    <col customWidth="1" max="8" min="8" width="4"/>
    <col customWidth="1" max="9" min="9" width="21"/>
    <col customWidth="1" max="10" min="10" width="50"/>
    <col customWidth="1" max="11" min="11" width="4"/>
    <col customWidth="1" max="12" min="12" width="21"/>
    <col customWidth="1" max="13" min="13" width="21"/>
    <col customWidth="1" max="14" min="14" width="4"/>
  </cols>
  <sheetData>
    <row r="1" spans="1:14">
      <c s="1" t="s" r="A1">
        <v>585</v>
      </c>
      <c s="2" t="s" r="B1">
        <v>586</v>
      </c>
      <c s="2" t="s" r="G1">
        <v>98</v>
      </c>
      <c s="2" t="s" r="J1">
        <v>1</v>
      </c>
      <c t="n" r="M1"/>
    </row>
    <row r="2" spans="1:14">
      <c s="2" t="s" r="B2">
        <v>587</v>
      </c>
      <c s="2" t="s" r="C2">
        <v>588</v>
      </c>
      <c s="2" t="s" r="D2">
        <v>589</v>
      </c>
      <c s="2" t="s" r="E2">
        <v>590</v>
      </c>
      <c s="2" t="s" r="F2">
        <v>591</v>
      </c>
      <c s="2" t="s" r="G2">
        <v>592</v>
      </c>
      <c s="2" t="s" r="I2">
        <v>593</v>
      </c>
      <c s="2" t="s" r="J2">
        <v>592</v>
      </c>
      <c s="2" t="s" r="L2">
        <v>593</v>
      </c>
      <c s="2" t="s" r="M2">
        <v>594</v>
      </c>
      <c s="2" t="s" r="N2">
        <v>35</v>
      </c>
    </row>
    <row r="3" spans="1:14">
      <c s="3" t="s" r="A3">
        <v>595</v>
      </c>
    </row>
    <row r="4" spans="1:14">
      <c s="4" t="s" r="A4">
        <v>596</v>
      </c>
      <c s="4" t="s" r="E4">
        <v>597</v>
      </c>
    </row>
    <row r="5" spans="1:14">
      <c s="4" t="s" r="A5">
        <v>598</v>
      </c>
      <c s="5" t="n" r="E5">
        <v>11</v>
      </c>
    </row>
    <row r="6" spans="1:14">
      <c s="4" t="s" r="A6">
        <v>599</v>
      </c>
      <c s="7" t="n" r="J6">
        <v>0</v>
      </c>
    </row>
    <row r="7" spans="1:14">
      <c s="4" t="s" r="A7">
        <v>600</v>
      </c>
      <c s="4" t="s" r="J7">
        <v>601</v>
      </c>
    </row>
    <row r="8" spans="1:14">
      <c s="4" t="s" r="A8">
        <v>602</v>
      </c>
      <c s="4" t="s" r="G8">
        <v>603</v>
      </c>
      <c s="4" t="s" r="J8">
        <v>603</v>
      </c>
    </row>
    <row r="9" spans="1:14">
      <c s="4" t="s" r="A9">
        <v>604</v>
      </c>
      <c s="7" t="n" r="G9">
        <v>15400000</v>
      </c>
      <c s="7" t="n" r="J9">
        <v>15400000</v>
      </c>
    </row>
    <row r="10" spans="1:14">
      <c s="4" t="s" r="A10">
        <v>605</v>
      </c>
      <c s="5" t="n" r="G10">
        <v>1300000</v>
      </c>
    </row>
    <row r="11" spans="1:14">
      <c s="4" t="s" r="A11">
        <v>176</v>
      </c>
      <c s="5" t="n" r="G11">
        <v>2900000</v>
      </c>
      <c s="7" t="n" r="I11">
        <v>400000</v>
      </c>
      <c s="5" t="n" r="J11">
        <v>5687000</v>
      </c>
      <c s="7" t="n" r="L11">
        <v>736000</v>
      </c>
    </row>
    <row r="12" spans="1:14">
      <c s="4" t="s" r="A12">
        <v>606</v>
      </c>
      <c s="7" t="n" r="B12">
        <v>12000000</v>
      </c>
      <c s="5" t="n" r="J12">
        <v>12410000</v>
      </c>
    </row>
    <row r="13" spans="1:14">
      <c s="4" t="s" r="A13">
        <v>607</v>
      </c>
      <c s="7" t="n" r="F13">
        <v>399500000</v>
      </c>
    </row>
    <row r="14" spans="1:14">
      <c s="4" t="s" r="A14">
        <v>608</v>
      </c>
      <c s="7" t="n" r="F14">
        <v>260700000</v>
      </c>
      <c s="5" t="n" r="G14">
        <v>2610974000</v>
      </c>
      <c s="4" t="s" r="H14">
        <v>28</v>
      </c>
      <c s="5" t="n" r="J14">
        <v>2610974000</v>
      </c>
      <c s="4" t="s" r="K14">
        <v>28</v>
      </c>
      <c s="7" t="n" r="M14">
        <v>260700000</v>
      </c>
      <c s="4" t="s" r="N14">
        <v>28</v>
      </c>
    </row>
    <row r="15" spans="1:14">
      <c s="4" t="s" r="A15">
        <v>609</v>
      </c>
      <c s="4" t="s" r="F15">
        <v>610</v>
      </c>
    </row>
    <row r="16" spans="1:14">
      <c s="4" t="s" r="A16">
        <v>611</v>
      </c>
      <c s="7" t="n" r="F16">
        <v>4300000</v>
      </c>
    </row>
    <row r="17" spans="1:14">
      <c s="4" t="s" r="A17">
        <v>612</v>
      </c>
      <c s="5" t="n" r="G17">
        <v>222800000</v>
      </c>
      <c s="5" t="n" r="J17">
        <v>222800000</v>
      </c>
    </row>
    <row r="18" spans="1:14">
      <c s="4" t="s" r="A18">
        <v>613</v>
      </c>
      <c s="5" t="n" r="G18">
        <v>361200000</v>
      </c>
      <c s="5" t="n" r="J18">
        <v>361200000</v>
      </c>
      <c s="7" t="n" r="M18">
        <v>398600000</v>
      </c>
    </row>
    <row r="19" spans="1:14">
      <c s="4" t="s" r="A19">
        <v>614</v>
      </c>
      <c s="5" t="n" r="G19">
        <v>500000</v>
      </c>
      <c s="5" t="n" r="J19">
        <v>500000</v>
      </c>
    </row>
    <row r="20" spans="1:14">
      <c s="4" t="s" r="A20">
        <v>615</v>
      </c>
    </row>
    <row r="21" spans="1:14">
      <c s="3" t="s" r="A21">
        <v>595</v>
      </c>
    </row>
    <row r="22" spans="1:14">
      <c s="4" t="s" r="A22">
        <v>616</v>
      </c>
      <c s="4" t="s" r="B22">
        <v>617</v>
      </c>
    </row>
    <row r="23" spans="1:14">
      <c s="4" t="s" r="A23">
        <v>354</v>
      </c>
    </row>
    <row r="24" spans="1:14">
      <c s="3" t="s" r="A24">
        <v>595</v>
      </c>
    </row>
    <row r="25" spans="1:14">
      <c s="4" t="s" r="A25">
        <v>618</v>
      </c>
      <c s="7" t="n" r="D25">
        <v>0</v>
      </c>
    </row>
    <row r="26" spans="1:14">
      <c s="4" t="s" r="A26">
        <v>619</v>
      </c>
      <c s="7" t="n" r="D26">
        <v>800000</v>
      </c>
    </row>
    <row r="27" spans="1:14">
      <c s="4" t="s" r="A27">
        <v>620</v>
      </c>
      <c s="5" t="n" r="G27">
        <v>2600000000</v>
      </c>
      <c s="5" t="n" r="J27">
        <v>2600000000</v>
      </c>
    </row>
    <row r="28" spans="1:14">
      <c s="4" t="s" r="A28">
        <v>621</v>
      </c>
      <c s="5" t="n" r="G28">
        <v>0</v>
      </c>
      <c s="5" t="n" r="J28">
        <v>0</v>
      </c>
    </row>
    <row r="29" spans="1:14">
      <c s="4" t="s" r="A29">
        <v>622</v>
      </c>
      <c s="5" t="n" r="J29">
        <v>0</v>
      </c>
    </row>
    <row r="30" spans="1:14">
      <c s="4" t="s" r="A30">
        <v>623</v>
      </c>
    </row>
    <row r="31" spans="1:14">
      <c s="3" t="s" r="A31">
        <v>595</v>
      </c>
    </row>
    <row r="32" spans="1:14">
      <c s="4" t="s" r="A32">
        <v>624</v>
      </c>
      <c s="5" t="n" r="D32">
        <v>11</v>
      </c>
    </row>
    <row r="33" spans="1:14">
      <c s="4" t="s" r="A33">
        <v>625</v>
      </c>
      <c s="7" t="n" r="D33">
        <v>1400000000</v>
      </c>
    </row>
    <row r="34" spans="1:14">
      <c s="4" t="s" r="A34">
        <v>626</v>
      </c>
    </row>
    <row r="35" spans="1:14">
      <c s="3" t="s" r="A35">
        <v>595</v>
      </c>
    </row>
    <row r="36" spans="1:14">
      <c s="4" t="s" r="A36">
        <v>624</v>
      </c>
      <c s="5" t="n" r="C36">
        <v>40</v>
      </c>
    </row>
    <row r="37" spans="1:14">
      <c s="4" t="s" r="A37">
        <v>625</v>
      </c>
      <c s="7" t="n" r="C37">
        <v>1200000000</v>
      </c>
    </row>
    <row r="38" spans="1:14">
      <c s="4" t="s" r="A38">
        <v>627</v>
      </c>
    </row>
    <row r="39" spans="1:14">
      <c s="3" t="s" r="A39">
        <v>595</v>
      </c>
    </row>
    <row r="40" spans="1:14">
      <c s="4" t="s" r="A40">
        <v>628</v>
      </c>
      <c s="5" t="n" r="G40">
        <v>1400000000</v>
      </c>
      <c s="5" t="n" r="J40">
        <v>1400000000</v>
      </c>
    </row>
    <row r="41" spans="1:14">
      <c s="4" t="s" r="A41">
        <v>629</v>
      </c>
      <c s="5" t="n" r="G41">
        <v>1300000000</v>
      </c>
      <c s="5" t="n" r="J41">
        <v>1300000000</v>
      </c>
    </row>
    <row r="42" spans="1:14">
      <c s="4" t="s" r="A42">
        <v>630</v>
      </c>
      <c s="7" t="n" r="D42">
        <v>102100000</v>
      </c>
    </row>
    <row r="43" spans="1:14">
      <c s="4" t="s" r="A43">
        <v>631</v>
      </c>
    </row>
    <row r="44" spans="1:14">
      <c s="3" t="s" r="A44">
        <v>595</v>
      </c>
    </row>
    <row r="45" spans="1:14">
      <c s="4" t="s" r="A45">
        <v>628</v>
      </c>
      <c s="5" t="n" r="G45">
        <v>1200000000</v>
      </c>
      <c s="5" t="n" r="J45">
        <v>1200000000</v>
      </c>
    </row>
    <row r="46" spans="1:14">
      <c s="4" t="s" r="A46">
        <v>629</v>
      </c>
      <c s="7" t="n" r="G46">
        <v>1100000000</v>
      </c>
      <c s="7" t="n" r="J46">
        <v>1100000000</v>
      </c>
    </row>
    <row r="47" spans="1:14">
      <c s="4" t="s" r="A47">
        <v>630</v>
      </c>
      <c s="7" t="n" r="C47">
        <v>89400000</v>
      </c>
    </row>
    <row r="48" spans="1:14">
      <c s="4" t="s" r="A48">
        <v>632</v>
      </c>
    </row>
    <row r="49" spans="1:14">
      <c s="3" t="s" r="A49">
        <v>595</v>
      </c>
    </row>
    <row r="50" spans="1:14">
      <c s="4" t="s" r="A50">
        <v>633</v>
      </c>
      <c s="7" t="n" r="E50">
        <v>104000000</v>
      </c>
    </row>
    <row r="51" spans="1:14">
      <c s="4" t="s" r="A51">
        <v>634</v>
      </c>
      <c s="4" t="s" r="E51">
        <v>413</v>
      </c>
    </row>
    <row r="52" spans="1:14">
      <c s="4" t="s" r="A52">
        <v>635</v>
      </c>
      <c s="4" t="s" r="E52">
        <v>636</v>
      </c>
    </row>
    <row r="53" spans="1:14">
      <c s="4" t="s" r="A53">
        <v>637</v>
      </c>
    </row>
    <row r="54" spans="1:14">
      <c s="3" t="s" r="A54">
        <v>595</v>
      </c>
    </row>
    <row r="55" spans="1:14">
      <c s="4" t="s" r="A55">
        <v>638</v>
      </c>
      <c s="4" t="s" r="F55">
        <v>639</v>
      </c>
    </row>
    <row r="56" spans="1:14">
      <c s="4" t="s" r="A56">
        <v>640</v>
      </c>
      <c s="4" t="s" r="J56">
        <v>641</v>
      </c>
    </row>
    <row r="57" spans="1:14">
      <c t="n" r="A57"/>
    </row>
    <row r="58" spans="1:14">
      <c s="4" t="s" r="A58">
        <v>28</v>
      </c>
      <c s="4" t="s" r="B58">
        <v>78</v>
      </c>
    </row>
    <row r="59" spans="1:14">
      <c s="4" t="s" r="A59">
        <v>35</v>
      </c>
      <c s="4" t="s" r="B59">
        <v>75</v>
      </c>
    </row>
  </sheetData>
  <mergeCells count="10">
    <mergeCell ref="A1:A2"/>
    <mergeCell ref="B1:F1"/>
    <mergeCell ref="G1:I1"/>
    <mergeCell ref="J1:L1"/>
    <mergeCell ref="M1:N1"/>
    <mergeCell ref="G2:H2"/>
    <mergeCell ref="J2:K2"/>
    <mergeCell ref="A57:N57"/>
    <mergeCell ref="B58:N58"/>
    <mergeCell ref="B59:N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r="1" spans="1:2">
      <c s="1" t="s" r="A1">
        <v>642</v>
      </c>
      <c s="2" t="s" r="B1">
        <v>147</v>
      </c>
    </row>
    <row r="2" spans="1:2">
      <c s="3" t="s" r="A2">
        <v>530</v>
      </c>
    </row>
    <row r="3" spans="1:2">
      <c s="4" t="s" r="A3">
        <v>643</v>
      </c>
      <c s="7" t="n" r="B3">
        <v>190743</v>
      </c>
    </row>
    <row r="4" spans="1:2">
      <c s="4" t="s" r="A4">
        <v>644</v>
      </c>
    </row>
    <row r="5" spans="1:2">
      <c s="3" t="s" r="A5">
        <v>530</v>
      </c>
    </row>
    <row r="6" spans="1:2">
      <c s="4" t="s" r="A6">
        <v>643</v>
      </c>
      <c s="7" t="n" r="B6">
        <v>19000</v>
      </c>
    </row>
    <row r="7" spans="1:2">
      <c s="4" t="s" r="A7">
        <v>645</v>
      </c>
    </row>
    <row r="8" spans="1:2">
      <c s="3" t="s" r="A8">
        <v>530</v>
      </c>
    </row>
    <row r="9" spans="1:2">
      <c s="4" t="s" r="A9">
        <v>646</v>
      </c>
      <c s="4" t="s" r="B9">
        <v>647</v>
      </c>
    </row>
    <row r="10" spans="1:2">
      <c s="4" t="s" r="A10">
        <v>643</v>
      </c>
      <c s="7" t="n" r="B10">
        <v>19000</v>
      </c>
    </row>
    <row r="11" spans="1:2">
      <c s="4" t="s" r="A11">
        <v>648</v>
      </c>
      <c s="4" t="s" r="B11">
        <v>649</v>
      </c>
    </row>
    <row r="12" spans="1:2">
      <c s="4" t="s" r="A12">
        <v>650</v>
      </c>
    </row>
    <row r="13" spans="1:2">
      <c s="3" t="s" r="A13">
        <v>530</v>
      </c>
    </row>
    <row r="14" spans="1:2">
      <c s="4" t="s" r="A14">
        <v>643</v>
      </c>
      <c s="7" t="n" r="B14">
        <v>17743</v>
      </c>
    </row>
    <row r="15" spans="1:2">
      <c s="4" t="s" r="A15">
        <v>651</v>
      </c>
    </row>
    <row r="16" spans="1:2">
      <c s="3" t="s" r="A16">
        <v>530</v>
      </c>
    </row>
    <row r="17" spans="1:2">
      <c s="4" t="s" r="A17">
        <v>646</v>
      </c>
      <c s="4" t="s" r="B17">
        <v>652</v>
      </c>
    </row>
    <row r="18" spans="1:2">
      <c s="4" t="s" r="A18">
        <v>643</v>
      </c>
      <c s="7" t="n" r="B18">
        <v>17743</v>
      </c>
    </row>
    <row r="19" spans="1:2">
      <c s="4" t="s" r="A19">
        <v>648</v>
      </c>
      <c s="4" t="s" r="B19">
        <v>653</v>
      </c>
    </row>
    <row r="20" spans="1:2">
      <c s="4" t="s" r="A20">
        <v>654</v>
      </c>
    </row>
    <row r="21" spans="1:2">
      <c s="3" t="s" r="A21">
        <v>530</v>
      </c>
    </row>
    <row r="22" spans="1:2">
      <c s="4" t="s" r="A22">
        <v>646</v>
      </c>
      <c s="4" t="s" r="B22">
        <v>655</v>
      </c>
    </row>
    <row r="23" spans="1:2">
      <c s="4" t="s" r="A23">
        <v>643</v>
      </c>
      <c s="7" t="n" r="B23">
        <v>154000</v>
      </c>
    </row>
    <row r="24" spans="1:2">
      <c s="4" t="s" r="A24">
        <v>648</v>
      </c>
      <c s="4" t="s" r="B24">
        <v>6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r="1" spans="1:2">
      <c s="1" t="s" r="A1">
        <v>657</v>
      </c>
      <c s="2" t="s" r="B1">
        <v>1</v>
      </c>
    </row>
    <row r="2" spans="1:2">
      <c s="2" t="s" r="B2">
        <v>592</v>
      </c>
    </row>
    <row r="3" spans="1:2">
      <c s="3" t="s" r="A3">
        <v>530</v>
      </c>
    </row>
    <row r="4" spans="1:2">
      <c s="4" t="s" r="A4">
        <v>658</v>
      </c>
      <c s="7" t="n" r="B4">
        <v>190743</v>
      </c>
    </row>
    <row r="5" spans="1:2">
      <c s="4" t="s" r="A5">
        <v>659</v>
      </c>
    </row>
    <row r="6" spans="1:2">
      <c s="3" t="s" r="A6">
        <v>530</v>
      </c>
    </row>
    <row r="7" spans="1:2">
      <c s="4" t="s" r="A7">
        <v>658</v>
      </c>
      <c s="5" t="n" r="B7">
        <v>176443</v>
      </c>
    </row>
    <row r="8" spans="1:2">
      <c s="4" t="s" r="A8">
        <v>644</v>
      </c>
    </row>
    <row r="9" spans="1:2">
      <c s="3" t="s" r="A9">
        <v>530</v>
      </c>
    </row>
    <row r="10" spans="1:2">
      <c s="4" t="s" r="A10">
        <v>658</v>
      </c>
      <c s="5" t="n" r="B10">
        <v>19000</v>
      </c>
    </row>
    <row r="11" spans="1:2">
      <c s="4" t="s" r="A11">
        <v>660</v>
      </c>
    </row>
    <row r="12" spans="1:2">
      <c s="3" t="s" r="A12">
        <v>530</v>
      </c>
    </row>
    <row r="13" spans="1:2">
      <c s="4" t="s" r="A13">
        <v>658</v>
      </c>
      <c s="5" t="n" r="B13">
        <v>16812</v>
      </c>
    </row>
    <row r="14" spans="1:2">
      <c s="4" t="s" r="A14">
        <v>650</v>
      </c>
    </row>
    <row r="15" spans="1:2">
      <c s="3" t="s" r="A15">
        <v>530</v>
      </c>
    </row>
    <row r="16" spans="1:2">
      <c s="4" t="s" r="A16">
        <v>658</v>
      </c>
      <c s="5" t="n" r="B16">
        <v>17743</v>
      </c>
    </row>
    <row r="17" spans="1:2">
      <c s="4" t="s" r="A17">
        <v>661</v>
      </c>
    </row>
    <row r="18" spans="1:2">
      <c s="3" t="s" r="A18">
        <v>530</v>
      </c>
    </row>
    <row r="19" spans="1:2">
      <c s="4" t="s" r="A19">
        <v>658</v>
      </c>
      <c s="5" t="n" r="B19">
        <v>18440</v>
      </c>
    </row>
    <row r="20" spans="1:2">
      <c s="4" t="s" r="A20">
        <v>662</v>
      </c>
    </row>
    <row r="21" spans="1:2">
      <c s="3" t="s" r="A21">
        <v>530</v>
      </c>
    </row>
    <row r="22" spans="1:2">
      <c s="4" t="s" r="A22">
        <v>658</v>
      </c>
      <c s="5" t="n" r="B22">
        <v>31338</v>
      </c>
    </row>
    <row r="23" spans="1:2">
      <c s="4" t="s" r="A23">
        <v>663</v>
      </c>
    </row>
    <row r="24" spans="1:2">
      <c s="3" t="s" r="A24">
        <v>530</v>
      </c>
    </row>
    <row r="25" spans="1:2">
      <c s="4" t="s" r="A25">
        <v>658</v>
      </c>
      <c s="5" t="n" r="B25">
        <v>3503</v>
      </c>
    </row>
    <row r="26" spans="1:2">
      <c s="4" t="s" r="A26">
        <v>664</v>
      </c>
    </row>
    <row r="27" spans="1:2">
      <c s="3" t="s" r="A27">
        <v>530</v>
      </c>
    </row>
    <row r="28" spans="1:2">
      <c s="4" t="s" r="A28">
        <v>658</v>
      </c>
      <c s="5" t="n" r="B28">
        <v>6394</v>
      </c>
    </row>
    <row r="29" spans="1:2">
      <c s="4" t="s" r="A29">
        <v>665</v>
      </c>
    </row>
    <row r="30" spans="1:2">
      <c s="3" t="s" r="A30">
        <v>530</v>
      </c>
    </row>
    <row r="31" spans="1:2">
      <c s="4" t="s" r="A31">
        <v>658</v>
      </c>
      <c s="5" t="n" r="B31">
        <v>120502</v>
      </c>
    </row>
    <row r="32" spans="1:2">
      <c s="4" t="s" r="A32">
        <v>666</v>
      </c>
    </row>
    <row r="33" spans="1:2">
      <c s="3" t="s" r="A33">
        <v>530</v>
      </c>
    </row>
    <row r="34" spans="1:2">
      <c s="4" t="s" r="A34">
        <v>658</v>
      </c>
      <c s="5" t="n" r="B34">
        <v>11960</v>
      </c>
    </row>
    <row r="35" spans="1:2">
      <c s="4" t="s" r="A35">
        <v>667</v>
      </c>
    </row>
    <row r="36" spans="1:2">
      <c s="3" t="s" r="A36">
        <v>530</v>
      </c>
    </row>
    <row r="37" spans="1:2">
      <c s="4" t="s" r="A37">
        <v>658</v>
      </c>
      <c s="5" t="n" r="B37">
        <v>10862</v>
      </c>
    </row>
    <row r="38" spans="1:2">
      <c s="4" t="s" r="A38">
        <v>668</v>
      </c>
    </row>
    <row r="39" spans="1:2">
      <c s="3" t="s" r="A39">
        <v>530</v>
      </c>
    </row>
    <row r="40" spans="1:2">
      <c s="4" t="s" r="A40">
        <v>658</v>
      </c>
      <c s="5" t="n" r="B40">
        <v>15238</v>
      </c>
    </row>
    <row r="41" spans="1:2">
      <c s="4" t="s" r="A41">
        <v>669</v>
      </c>
    </row>
    <row r="42" spans="1:2">
      <c s="3" t="s" r="A42">
        <v>530</v>
      </c>
    </row>
    <row r="43" spans="1:2">
      <c s="4" t="s" r="A43">
        <v>658</v>
      </c>
      <c s="5" t="n" r="B43">
        <v>1349</v>
      </c>
    </row>
    <row r="44" spans="1:2">
      <c s="4" t="s" r="A44">
        <v>670</v>
      </c>
    </row>
    <row r="45" spans="1:2">
      <c s="3" t="s" r="A45">
        <v>530</v>
      </c>
    </row>
    <row r="46" spans="1:2">
      <c s="4" t="s" r="A46">
        <v>658</v>
      </c>
      <c s="5" t="n" r="B46">
        <v>1184</v>
      </c>
    </row>
    <row r="47" spans="1:2">
      <c s="4" t="s" r="A47">
        <v>671</v>
      </c>
    </row>
    <row r="48" spans="1:2">
      <c s="3" t="s" r="A48">
        <v>530</v>
      </c>
    </row>
    <row r="49" spans="1:2">
      <c s="4" t="s" r="A49">
        <v>658</v>
      </c>
      <c s="5" t="n" r="B49">
        <v>9365</v>
      </c>
    </row>
    <row r="50" spans="1:2">
      <c s="4" t="s" r="A50">
        <v>672</v>
      </c>
    </row>
    <row r="51" spans="1:2">
      <c s="3" t="s" r="A51">
        <v>530</v>
      </c>
    </row>
    <row r="52" spans="1:2">
      <c s="4" t="s" r="A52">
        <v>658</v>
      </c>
      <c s="5" t="n" r="B52">
        <v>29803</v>
      </c>
    </row>
    <row r="53" spans="1:2">
      <c s="4" t="s" r="A53">
        <v>673</v>
      </c>
    </row>
    <row r="54" spans="1:2">
      <c s="3" t="s" r="A54">
        <v>530</v>
      </c>
    </row>
    <row r="55" spans="1:2">
      <c s="4" t="s" r="A55">
        <v>658</v>
      </c>
      <c s="5" t="n" r="B55">
        <v>4288</v>
      </c>
    </row>
    <row r="56" spans="1:2">
      <c s="4" t="s" r="A56">
        <v>674</v>
      </c>
    </row>
    <row r="57" spans="1:2">
      <c s="3" t="s" r="A57">
        <v>530</v>
      </c>
    </row>
    <row r="58" spans="1:2">
      <c s="4" t="s" r="A58">
        <v>658</v>
      </c>
      <c s="5" t="n" r="B58">
        <v>3218</v>
      </c>
    </row>
    <row r="59" spans="1:2">
      <c s="4" t="s" r="A59">
        <v>675</v>
      </c>
    </row>
    <row r="60" spans="1:2">
      <c s="3" t="s" r="A60">
        <v>530</v>
      </c>
    </row>
    <row r="61" spans="1:2">
      <c s="4" t="s" r="A61">
        <v>658</v>
      </c>
      <c s="5" t="n" r="B61">
        <v>5458</v>
      </c>
    </row>
    <row r="62" spans="1:2">
      <c s="4" t="s" r="A62">
        <v>676</v>
      </c>
    </row>
    <row r="63" spans="1:2">
      <c s="3" t="s" r="A63">
        <v>530</v>
      </c>
    </row>
    <row r="64" spans="1:2">
      <c s="4" t="s" r="A64">
        <v>658</v>
      </c>
      <c s="5" t="n" r="B64">
        <v>20961</v>
      </c>
    </row>
    <row r="65" spans="1:2">
      <c s="4" t="s" r="A65">
        <v>677</v>
      </c>
    </row>
    <row r="66" spans="1:2">
      <c s="3" t="s" r="A66">
        <v>530</v>
      </c>
    </row>
    <row r="67" spans="1:2">
      <c s="4" t="s" r="A67">
        <v>658</v>
      </c>
      <c s="5" t="n" r="B67">
        <v>2100</v>
      </c>
    </row>
    <row r="68" spans="1:2">
      <c s="4" t="s" r="A68">
        <v>678</v>
      </c>
    </row>
    <row r="69" spans="1:2">
      <c s="3" t="s" r="A69">
        <v>530</v>
      </c>
    </row>
    <row r="70" spans="1:2">
      <c s="4" t="s" r="A70">
        <v>658</v>
      </c>
      <c s="5" t="n" r="B70">
        <v>3915</v>
      </c>
    </row>
    <row r="71" spans="1:2">
      <c s="4" t="s" r="A71">
        <v>679</v>
      </c>
    </row>
    <row r="72" spans="1:2">
      <c s="3" t="s" r="A72">
        <v>530</v>
      </c>
    </row>
    <row r="73" spans="1:2">
      <c s="4" t="s" r="A73">
        <v>658</v>
      </c>
      <c s="5" t="n" r="B73">
        <v>154000</v>
      </c>
    </row>
    <row r="74" spans="1:2">
      <c s="4" t="s" r="A74">
        <v>680</v>
      </c>
    </row>
    <row r="75" spans="1:2">
      <c s="3" t="s" r="A75">
        <v>530</v>
      </c>
    </row>
    <row r="76" spans="1:2">
      <c s="4" t="s" r="A76">
        <v>658</v>
      </c>
      <c s="5" t="n" r="B76">
        <v>141191</v>
      </c>
    </row>
    <row r="77" spans="1:2">
      <c s="4" t="s" r="A77">
        <v>681</v>
      </c>
    </row>
    <row r="78" spans="1:2">
      <c s="3" t="s" r="A78">
        <v>530</v>
      </c>
    </row>
    <row r="79" spans="1:2">
      <c s="4" t="s" r="A79">
        <v>658</v>
      </c>
      <c s="5" t="n" r="B79">
        <v>21441</v>
      </c>
    </row>
    <row r="80" spans="1:2">
      <c s="4" t="s" r="A80">
        <v>682</v>
      </c>
    </row>
    <row r="81" spans="1:2">
      <c s="3" t="s" r="A81">
        <v>530</v>
      </c>
    </row>
    <row r="82" spans="1:2">
      <c s="4" t="s" r="A82">
        <v>658</v>
      </c>
      <c s="5" t="n" r="B82">
        <v>97680</v>
      </c>
    </row>
    <row r="83" spans="1:2">
      <c s="4" t="s" r="A83">
        <v>683</v>
      </c>
    </row>
    <row r="84" spans="1:2">
      <c s="3" t="s" r="A84">
        <v>530</v>
      </c>
    </row>
    <row r="85" spans="1:2">
      <c s="4" t="s" r="A85">
        <v>658</v>
      </c>
      <c s="5" t="n" r="B85">
        <v>12705</v>
      </c>
    </row>
    <row r="86" spans="1:2">
      <c s="4" t="s" r="A86">
        <v>684</v>
      </c>
    </row>
    <row r="87" spans="1:2">
      <c s="3" t="s" r="A87">
        <v>530</v>
      </c>
    </row>
    <row r="88" spans="1:2">
      <c s="4" t="s" r="A88">
        <v>658</v>
      </c>
      <c s="5" t="n" r="B88">
        <v>9365</v>
      </c>
    </row>
    <row r="89" spans="1:2">
      <c s="4" t="s" r="A89">
        <v>685</v>
      </c>
    </row>
    <row r="90" spans="1:2">
      <c s="3" t="s" r="A90">
        <v>530</v>
      </c>
    </row>
    <row r="91" spans="1:2">
      <c s="4" t="s" r="A91">
        <v>658</v>
      </c>
      <c s="5" t="n" r="B91">
        <v>22297</v>
      </c>
    </row>
    <row r="92" spans="1:2">
      <c s="4" t="s" r="A92">
        <v>686</v>
      </c>
    </row>
    <row r="93" spans="1:2">
      <c s="3" t="s" r="A93">
        <v>530</v>
      </c>
    </row>
    <row r="94" spans="1:2">
      <c s="4" t="s" r="A94">
        <v>658</v>
      </c>
      <c s="5" t="n" r="B94">
        <v>5458</v>
      </c>
    </row>
    <row r="95" spans="1:2">
      <c s="4" t="s" r="A95">
        <v>687</v>
      </c>
    </row>
    <row r="96" spans="1:2">
      <c s="3" t="s" r="A96">
        <v>530</v>
      </c>
    </row>
    <row r="97" spans="1:2">
      <c s="4" t="s" r="A97">
        <v>658</v>
      </c>
      <c s="7" t="n" r="B97">
        <v>14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t="s" r="A1">
        <v>688</v>
      </c>
      <c s="2" t="s" r="C1">
        <v>2</v>
      </c>
      <c s="2" t="s" r="D1">
        <v>25</v>
      </c>
    </row>
    <row r="2" spans="1:5">
      <c s="3" t="s" r="A2">
        <v>689</v>
      </c>
    </row>
    <row r="3" spans="1:5">
      <c s="4" t="s" r="A3">
        <v>689</v>
      </c>
      <c s="7" t="n" r="C3">
        <v>214301</v>
      </c>
      <c s="7" t="n" r="D3">
        <v>214256</v>
      </c>
    </row>
    <row r="4" spans="1:5">
      <c s="4" t="s" r="A4">
        <v>690</v>
      </c>
      <c s="5" t="n" r="C4">
        <v>-9911</v>
      </c>
      <c s="5" t="n" r="D4">
        <v>-4224</v>
      </c>
    </row>
    <row r="5" spans="1:5">
      <c s="4" t="s" r="A5">
        <v>691</v>
      </c>
      <c s="5" t="n" r="C5">
        <v>204390</v>
      </c>
      <c s="5" t="n" r="D5">
        <v>210032</v>
      </c>
    </row>
    <row r="6" spans="1:5">
      <c s="4" t="s" r="A6">
        <v>692</v>
      </c>
      <c s="5" t="n" r="C6">
        <v>12410</v>
      </c>
    </row>
    <row r="7" spans="1:5">
      <c s="4" t="s" r="A7">
        <v>693</v>
      </c>
      <c s="5" t="n" r="C7">
        <v>216800</v>
      </c>
      <c s="5" t="n" r="D7">
        <v>210032</v>
      </c>
      <c s="4" t="s" r="E7">
        <v>28</v>
      </c>
    </row>
    <row r="8" spans="1:5">
      <c s="4" t="s" r="A8">
        <v>694</v>
      </c>
      <c s="4" t="s" r="B8">
        <v>35</v>
      </c>
      <c s="5" t="n" r="C8">
        <v>1332955</v>
      </c>
      <c s="5" t="n" r="D8">
        <v>1518165</v>
      </c>
      <c s="4" t="s" r="E8">
        <v>28</v>
      </c>
    </row>
    <row r="9" spans="1:5">
      <c s="4" t="s" r="A9">
        <v>695</v>
      </c>
      <c s="5" t="n" r="C9">
        <v>1549755</v>
      </c>
      <c s="5" t="n" r="D9">
        <v>1728197</v>
      </c>
    </row>
    <row r="10" spans="1:5">
      <c s="4" t="s" r="A10">
        <v>662</v>
      </c>
    </row>
    <row r="11" spans="1:5">
      <c s="3" t="s" r="A11">
        <v>689</v>
      </c>
    </row>
    <row r="12" spans="1:5">
      <c s="4" t="s" r="A12">
        <v>689</v>
      </c>
      <c s="5" t="n" r="C12">
        <v>37977</v>
      </c>
      <c s="5" t="n" r="D12">
        <v>38117</v>
      </c>
    </row>
    <row r="13" spans="1:5">
      <c s="4" t="s" r="A13">
        <v>696</v>
      </c>
    </row>
    <row r="14" spans="1:5">
      <c s="3" t="s" r="A14">
        <v>689</v>
      </c>
    </row>
    <row r="15" spans="1:5">
      <c s="4" t="s" r="A15">
        <v>689</v>
      </c>
      <c s="7" t="n" r="C15">
        <v>176324</v>
      </c>
      <c s="7" t="n" r="D15">
        <v>176139</v>
      </c>
    </row>
    <row r="16" spans="1:5">
      <c t="n" r="A16"/>
    </row>
    <row r="17" spans="1:5">
      <c s="4" t="s" r="A17">
        <v>28</v>
      </c>
      <c s="4" t="s" r="B17">
        <v>75</v>
      </c>
    </row>
    <row r="18" spans="1:5">
      <c s="4" t="s" r="A18">
        <v>35</v>
      </c>
      <c s="4" t="s" r="B18">
        <v>77</v>
      </c>
    </row>
  </sheetData>
  <mergeCells count="5">
    <mergeCell ref="A1:B1"/>
    <mergeCell ref="D1:E1"/>
    <mergeCell ref="A16:D16"/>
    <mergeCell ref="B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97</v>
      </c>
      <c s="2" t="s" r="B1">
        <v>592</v>
      </c>
    </row>
    <row r="2" spans="1:2">
      <c s="3" t="s" r="A2">
        <v>698</v>
      </c>
    </row>
    <row r="3" spans="1:2">
      <c s="4" t="s" r="A3">
        <v>699</v>
      </c>
      <c s="7" t="n" r="B3">
        <v>10346</v>
      </c>
    </row>
    <row r="4" spans="1:2">
      <c s="5" t="n" r="A4">
        <v>2016</v>
      </c>
      <c s="5" t="n" r="B4">
        <v>18784</v>
      </c>
    </row>
    <row r="5" spans="1:2">
      <c s="5" t="n" r="A5">
        <v>2017</v>
      </c>
      <c s="5" t="n" r="B5">
        <v>16055</v>
      </c>
    </row>
    <row r="6" spans="1:2">
      <c s="5" t="n" r="A6">
        <v>2018</v>
      </c>
      <c s="5" t="n" r="B6">
        <v>13695</v>
      </c>
    </row>
    <row r="7" spans="1:2">
      <c s="5" t="n" r="A7">
        <v>2019</v>
      </c>
      <c s="5" t="n" r="B7">
        <v>11375</v>
      </c>
    </row>
    <row r="8" spans="1:2">
      <c s="4" t="s" r="A8">
        <v>700</v>
      </c>
      <c s="5" t="n" r="B8">
        <v>50702</v>
      </c>
    </row>
    <row r="9" spans="1:2">
      <c s="4" t="s" r="A9">
        <v>701</v>
      </c>
      <c s="7" t="n" r="B9">
        <v>1209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s="1" t="s" r="A1">
        <v>702</v>
      </c>
      <c s="2" t="s" r="C1">
        <v>1</v>
      </c>
      <c s="2" t="s" r="D1">
        <v>522</v>
      </c>
    </row>
    <row r="2" spans="1:4">
      <c s="2" t="s" r="C2">
        <v>2</v>
      </c>
      <c s="2" t="s" r="D2">
        <v>25</v>
      </c>
    </row>
    <row r="3" spans="1:4">
      <c s="3" t="s" r="A3">
        <v>703</v>
      </c>
    </row>
    <row r="4" spans="1:4">
      <c s="4" t="s" r="A4">
        <v>704</v>
      </c>
      <c s="7" t="n" r="C4">
        <v>146359</v>
      </c>
      <c s="7" t="n" r="D4">
        <v>146553</v>
      </c>
    </row>
    <row r="5" spans="1:4">
      <c s="4" t="s" r="A5">
        <v>705</v>
      </c>
      <c s="5" t="n" r="C5">
        <v>146291</v>
      </c>
      <c s="5" t="n" r="D5">
        <v>146430</v>
      </c>
    </row>
    <row r="6" spans="1:4">
      <c s="4" t="s" r="A6">
        <v>615</v>
      </c>
    </row>
    <row r="7" spans="1:4">
      <c s="3" t="s" r="A7">
        <v>703</v>
      </c>
    </row>
    <row r="8" spans="1:4">
      <c s="4" t="s" r="A8">
        <v>704</v>
      </c>
      <c s="5" t="n" r="C8">
        <v>103950</v>
      </c>
      <c s="5" t="n" r="D8">
        <v>103950</v>
      </c>
    </row>
    <row r="9" spans="1:4">
      <c s="4" t="s" r="A9">
        <v>705</v>
      </c>
      <c s="7" t="n" r="C9">
        <v>103950</v>
      </c>
      <c s="7" t="n" r="D9">
        <v>103950</v>
      </c>
    </row>
    <row r="10" spans="1:4">
      <c s="4" t="s" r="A10">
        <v>706</v>
      </c>
      <c s="4" t="s" r="C10">
        <v>636</v>
      </c>
      <c s="4" t="s" r="D10">
        <v>636</v>
      </c>
    </row>
    <row r="11" spans="1:4">
      <c s="4" t="s" r="A11">
        <v>707</v>
      </c>
      <c s="4" t="s" r="C11">
        <v>708</v>
      </c>
    </row>
    <row r="12" spans="1:4">
      <c s="4" t="s" r="A12">
        <v>709</v>
      </c>
      <c s="4" t="s" r="C12">
        <v>710</v>
      </c>
      <c s="4" t="s" r="D12">
        <v>710</v>
      </c>
    </row>
    <row r="13" spans="1:4">
      <c s="4" t="s" r="A13">
        <v>711</v>
      </c>
      <c s="4" t="s" r="C13">
        <v>712</v>
      </c>
    </row>
    <row r="14" spans="1:4">
      <c s="4" t="s" r="A14">
        <v>713</v>
      </c>
    </row>
    <row r="15" spans="1:4">
      <c s="3" t="s" r="A15">
        <v>703</v>
      </c>
    </row>
    <row r="16" spans="1:4">
      <c s="4" t="s" r="A16">
        <v>704</v>
      </c>
      <c s="7" t="n" r="C16">
        <v>12350</v>
      </c>
      <c s="7" t="n" r="D16">
        <v>12350</v>
      </c>
    </row>
    <row r="17" spans="1:4">
      <c s="4" t="s" r="A17">
        <v>705</v>
      </c>
      <c s="7" t="n" r="C17">
        <v>12350</v>
      </c>
      <c s="7" t="n" r="D17">
        <v>12350</v>
      </c>
    </row>
    <row r="18" spans="1:4">
      <c s="4" t="s" r="A18">
        <v>706</v>
      </c>
      <c s="4" t="s" r="C18">
        <v>714</v>
      </c>
      <c s="4" t="s" r="D18">
        <v>714</v>
      </c>
    </row>
    <row r="19" spans="1:4">
      <c s="4" t="s" r="A19">
        <v>707</v>
      </c>
      <c s="4" t="s" r="C19">
        <v>708</v>
      </c>
    </row>
    <row r="20" spans="1:4">
      <c s="4" t="s" r="A20">
        <v>709</v>
      </c>
      <c s="4" t="s" r="C20">
        <v>715</v>
      </c>
      <c s="4" t="s" r="D20">
        <v>715</v>
      </c>
    </row>
    <row r="21" spans="1:4">
      <c s="4" t="s" r="A21">
        <v>711</v>
      </c>
      <c s="4" t="s" r="C21">
        <v>712</v>
      </c>
    </row>
    <row r="22" spans="1:4">
      <c s="4" t="s" r="A22">
        <v>716</v>
      </c>
    </row>
    <row r="23" spans="1:4">
      <c s="3" t="s" r="A23">
        <v>703</v>
      </c>
    </row>
    <row r="24" spans="1:4">
      <c s="4" t="s" r="A24">
        <v>704</v>
      </c>
      <c s="7" t="n" r="C24">
        <v>11025</v>
      </c>
      <c s="7" t="n" r="D24">
        <v>11025</v>
      </c>
    </row>
    <row r="25" spans="1:4">
      <c s="4" t="s" r="A25">
        <v>705</v>
      </c>
      <c s="7" t="n" r="C25">
        <v>11025</v>
      </c>
      <c s="7" t="n" r="D25">
        <v>11025</v>
      </c>
    </row>
    <row r="26" spans="1:4">
      <c s="4" t="s" r="A26">
        <v>706</v>
      </c>
      <c s="4" t="s" r="C26">
        <v>717</v>
      </c>
      <c s="4" t="s" r="D26">
        <v>717</v>
      </c>
    </row>
    <row r="27" spans="1:4">
      <c s="4" t="s" r="A27">
        <v>707</v>
      </c>
      <c s="4" t="s" r="C27">
        <v>708</v>
      </c>
    </row>
    <row r="28" spans="1:4">
      <c s="4" t="s" r="A28">
        <v>709</v>
      </c>
      <c s="4" t="s" r="C28">
        <v>718</v>
      </c>
      <c s="4" t="s" r="D28">
        <v>718</v>
      </c>
    </row>
    <row r="29" spans="1:4">
      <c s="4" t="s" r="A29">
        <v>711</v>
      </c>
      <c s="4" t="s" r="C29">
        <v>712</v>
      </c>
    </row>
    <row r="30" spans="1:4">
      <c s="4" t="s" r="A30">
        <v>719</v>
      </c>
    </row>
    <row r="31" spans="1:4">
      <c s="3" t="s" r="A31">
        <v>703</v>
      </c>
    </row>
    <row r="32" spans="1:4">
      <c s="4" t="s" r="A32">
        <v>704</v>
      </c>
      <c s="7" t="n" r="C32">
        <v>16552</v>
      </c>
      <c s="7" t="n" r="D32">
        <v>16709</v>
      </c>
    </row>
    <row r="33" spans="1:4">
      <c s="4" t="s" r="A33">
        <v>705</v>
      </c>
      <c s="7" t="n" r="C33">
        <v>16495</v>
      </c>
      <c s="7" t="n" r="D33">
        <v>16600</v>
      </c>
    </row>
    <row r="34" spans="1:4">
      <c s="4" t="s" r="A34">
        <v>706</v>
      </c>
      <c s="4" t="s" r="C34">
        <v>720</v>
      </c>
      <c s="4" t="s" r="D34">
        <v>720</v>
      </c>
    </row>
    <row r="35" spans="1:4">
      <c s="4" t="s" r="A35">
        <v>707</v>
      </c>
      <c s="4" t="s" r="C35">
        <v>708</v>
      </c>
    </row>
    <row r="36" spans="1:4">
      <c s="4" t="s" r="A36">
        <v>709</v>
      </c>
      <c s="4" t="s" r="C36">
        <v>721</v>
      </c>
      <c s="4" t="s" r="D36">
        <v>721</v>
      </c>
    </row>
    <row r="37" spans="1:4">
      <c s="4" t="s" r="A37">
        <v>711</v>
      </c>
      <c s="4" t="s" r="C37">
        <v>712</v>
      </c>
    </row>
    <row r="38" spans="1:4">
      <c s="4" t="s" r="A38">
        <v>722</v>
      </c>
    </row>
    <row r="39" spans="1:4">
      <c s="3" t="s" r="A39">
        <v>703</v>
      </c>
    </row>
    <row r="40" spans="1:4">
      <c s="4" t="s" r="A40">
        <v>704</v>
      </c>
      <c s="7" t="n" r="C40">
        <v>2482</v>
      </c>
      <c s="7" t="n" r="D40">
        <v>2519</v>
      </c>
    </row>
    <row r="41" spans="1:4">
      <c s="4" t="s" r="A41">
        <v>705</v>
      </c>
      <c s="7" t="n" r="C41">
        <v>2471</v>
      </c>
      <c s="7" t="n" r="D41">
        <v>2505</v>
      </c>
    </row>
    <row r="42" spans="1:4">
      <c s="4" t="s" r="A42">
        <v>706</v>
      </c>
      <c s="4" t="s" r="C42">
        <v>723</v>
      </c>
      <c s="4" t="s" r="D42">
        <v>723</v>
      </c>
    </row>
    <row r="43" spans="1:4">
      <c s="4" t="s" r="A43">
        <v>707</v>
      </c>
      <c s="4" t="s" r="B43">
        <v>28</v>
      </c>
      <c s="4" t="s" r="C43">
        <v>724</v>
      </c>
    </row>
    <row r="44" spans="1:4">
      <c s="4" t="s" r="A44">
        <v>709</v>
      </c>
      <c s="4" t="s" r="C44">
        <v>725</v>
      </c>
      <c s="4" t="s" r="D44">
        <v>725</v>
      </c>
    </row>
    <row r="45" spans="1:4">
      <c s="4" t="s" r="A45">
        <v>711</v>
      </c>
      <c s="4" t="s" r="C45">
        <v>712</v>
      </c>
    </row>
    <row r="46" spans="1:4">
      <c t="n" r="A46"/>
    </row>
    <row r="47" spans="1:4">
      <c s="4" t="s" r="A47">
        <v>28</v>
      </c>
      <c s="4" t="s" r="B47">
        <v>726</v>
      </c>
    </row>
  </sheetData>
  <mergeCells count="3">
    <mergeCell ref="A1:B2"/>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t="s" r="A1">
        <v>727</v>
      </c>
      <c s="2" t="s" r="B1">
        <v>592</v>
      </c>
    </row>
    <row r="2" spans="1:2">
      <c s="3" t="s" r="A2">
        <v>728</v>
      </c>
    </row>
    <row r="3" spans="1:2">
      <c s="4" t="s" r="A3">
        <v>699</v>
      </c>
      <c s="7" t="n" r="B3">
        <v>228</v>
      </c>
    </row>
    <row r="4" spans="1:2">
      <c s="5" t="n" r="A4">
        <v>2016</v>
      </c>
      <c s="5" t="n" r="B4">
        <v>400</v>
      </c>
    </row>
    <row r="5" spans="1:2">
      <c s="5" t="n" r="A5">
        <v>2017</v>
      </c>
      <c s="5" t="n" r="B5">
        <v>18338</v>
      </c>
    </row>
    <row r="6" spans="1:2">
      <c s="5" t="n" r="A6">
        <v>2018</v>
      </c>
      <c s="5" t="n" r="B6">
        <v>0</v>
      </c>
    </row>
    <row r="7" spans="1:2">
      <c s="5" t="n" r="A7">
        <v>2019</v>
      </c>
      <c s="5" t="n" r="B7">
        <v>23375</v>
      </c>
    </row>
    <row r="8" spans="1:2">
      <c s="4" t="s" r="A8">
        <v>700</v>
      </c>
      <c s="5" t="n" r="B8">
        <v>103950</v>
      </c>
    </row>
    <row r="9" spans="1:2">
      <c s="4" t="s" r="A9">
        <v>729</v>
      </c>
      <c s="7" t="n" r="B9">
        <v>1462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730</v>
      </c>
      <c s="2" t="s" r="B1">
        <v>2</v>
      </c>
      <c s="2" t="s" r="C1">
        <v>25</v>
      </c>
      <c s="2" t="s" r="D1">
        <v>28</v>
      </c>
    </row>
    <row r="2" spans="1:4">
      <c s="3" t="s" r="A2">
        <v>731</v>
      </c>
      <c t="n" r="C2"/>
    </row>
    <row r="3" spans="1:4">
      <c s="4" t="s" r="A3">
        <v>732</v>
      </c>
      <c s="7" t="n" r="B3">
        <v>2600000</v>
      </c>
      <c s="7" t="n" r="C3">
        <v>0</v>
      </c>
    </row>
    <row r="4" spans="1:4">
      <c s="4" t="s" r="A4">
        <v>48</v>
      </c>
      <c s="5" t="n" r="B4">
        <v>75545680</v>
      </c>
      <c s="5" t="n" r="C4">
        <v>88355367</v>
      </c>
    </row>
    <row r="5" spans="1:4">
      <c s="3" t="s" r="A5">
        <v>733</v>
      </c>
      <c t="n" r="C5"/>
    </row>
    <row r="6" spans="1:4">
      <c s="4" t="s" r="A6">
        <v>58</v>
      </c>
      <c s="5" t="n" r="B6">
        <v>131629</v>
      </c>
      <c s="5" t="n" r="C6">
        <v>180501</v>
      </c>
    </row>
    <row r="7" spans="1:4">
      <c s="4" t="s" r="A7">
        <v>61</v>
      </c>
      <c s="5" t="n" r="B7">
        <v>62950875</v>
      </c>
      <c s="5" t="n" r="C7">
        <v>75021586</v>
      </c>
    </row>
    <row r="8" spans="1:4">
      <c s="4" t="s" r="A8">
        <v>734</v>
      </c>
      <c s="5" t="n" r="B8">
        <v>12589999</v>
      </c>
      <c s="5" t="n" r="C8">
        <v>13328491</v>
      </c>
    </row>
    <row r="9" spans="1:4">
      <c s="4" t="s" r="A9">
        <v>70</v>
      </c>
      <c s="5" t="n" r="B9">
        <v>75545680</v>
      </c>
      <c s="7" t="n" r="C9">
        <v>88355367</v>
      </c>
    </row>
    <row r="10" spans="1:4">
      <c s="4" t="s" r="A10">
        <v>354</v>
      </c>
      <c t="n" r="C10"/>
    </row>
    <row r="11" spans="1:4">
      <c s="3" t="s" r="A11">
        <v>731</v>
      </c>
      <c t="n" r="C11"/>
    </row>
    <row r="12" spans="1:4">
      <c s="4" t="s" r="A12">
        <v>732</v>
      </c>
      <c s="5" t="n" r="B12">
        <v>2579687</v>
      </c>
      <c t="n" r="C12"/>
    </row>
    <row r="13" spans="1:4">
      <c s="4" t="s" r="A13">
        <v>735</v>
      </c>
      <c s="5" t="n" r="B13">
        <v>4672</v>
      </c>
      <c t="n" r="C13"/>
    </row>
    <row r="14" spans="1:4">
      <c s="4" t="s" r="A14">
        <v>48</v>
      </c>
      <c s="5" t="n" r="B14">
        <v>2584359</v>
      </c>
      <c t="n" r="C14"/>
    </row>
    <row r="15" spans="1:4">
      <c s="3" t="s" r="A15">
        <v>733</v>
      </c>
      <c t="n" r="C15"/>
    </row>
    <row r="16" spans="1:4">
      <c s="4" t="s" r="A16">
        <v>736</v>
      </c>
      <c s="5" t="n" r="B16">
        <v>2388142</v>
      </c>
      <c t="n" r="C16"/>
    </row>
    <row r="17" spans="1:4">
      <c s="4" t="s" r="A17">
        <v>58</v>
      </c>
      <c s="5" t="n" r="B17">
        <v>4062</v>
      </c>
      <c t="n" r="C17"/>
    </row>
    <row r="18" spans="1:4">
      <c s="4" t="s" r="A18">
        <v>61</v>
      </c>
      <c s="5" t="n" r="B18">
        <v>2392204</v>
      </c>
      <c t="n" r="C18"/>
    </row>
    <row r="19" spans="1:4">
      <c s="4" t="s" r="A19">
        <v>734</v>
      </c>
      <c s="5" t="n" r="B19">
        <v>192155</v>
      </c>
      <c t="n" r="C19"/>
    </row>
    <row r="20" spans="1:4">
      <c s="4" t="s" r="A20">
        <v>70</v>
      </c>
      <c s="7" t="n" r="B20">
        <v>2584359</v>
      </c>
      <c t="n" r="C20"/>
    </row>
    <row r="21" spans="1:4">
      <c t="n" r="A21"/>
    </row>
    <row r="22" spans="1:4">
      <c s="4" t="s" r="A22">
        <v>28</v>
      </c>
      <c s="4" t="s" r="B22">
        <v>75</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737</v>
      </c>
      <c s="2" t="s" r="C1">
        <v>98</v>
      </c>
      <c s="2" t="s" r="E1">
        <v>1</v>
      </c>
    </row>
    <row r="2" spans="1:6">
      <c s="2" t="s" r="C2">
        <v>2</v>
      </c>
      <c s="2" t="s" r="D2">
        <v>99</v>
      </c>
      <c s="2" t="s" r="E2">
        <v>2</v>
      </c>
      <c s="2" t="s" r="F2">
        <v>99</v>
      </c>
    </row>
    <row r="3" spans="1:6">
      <c s="3" t="s" r="A3">
        <v>100</v>
      </c>
    </row>
    <row r="4" spans="1:6">
      <c s="4" t="s" r="A4">
        <v>101</v>
      </c>
      <c s="7" t="n" r="C4">
        <v>624346</v>
      </c>
      <c s="7" t="n" r="D4">
        <v>683962</v>
      </c>
      <c s="7" t="n" r="E4">
        <v>1143518</v>
      </c>
      <c s="7" t="n" r="F4">
        <v>1339863</v>
      </c>
    </row>
    <row r="5" spans="1:6">
      <c s="4" t="s" r="A5">
        <v>102</v>
      </c>
      <c s="5" t="n" r="C5">
        <v>-113072</v>
      </c>
      <c s="5" t="n" r="D5">
        <v>-126107</v>
      </c>
      <c s="5" t="n" r="E5">
        <v>-242492</v>
      </c>
      <c s="5" t="n" r="F5">
        <v>-251078</v>
      </c>
    </row>
    <row r="6" spans="1:6">
      <c s="4" t="s" r="A6">
        <v>103</v>
      </c>
      <c s="5" t="n" r="C6">
        <v>511274</v>
      </c>
      <c s="5" t="n" r="D6">
        <v>557855</v>
      </c>
      <c s="5" t="n" r="E6">
        <v>901026</v>
      </c>
      <c s="5" t="n" r="F6">
        <v>1088785</v>
      </c>
    </row>
    <row r="7" spans="1:6">
      <c s="3" t="s" r="A7">
        <v>115</v>
      </c>
    </row>
    <row r="8" spans="1:6">
      <c s="4" t="s" r="A8">
        <v>738</v>
      </c>
      <c s="5" t="n" r="C8">
        <v>52009</v>
      </c>
      <c s="5" t="n" r="D8">
        <v>52189</v>
      </c>
      <c s="5" t="n" r="E8">
        <v>102947</v>
      </c>
      <c s="5" t="n" r="F8">
        <v>99567</v>
      </c>
    </row>
    <row r="9" spans="1:6">
      <c s="4" t="s" r="A9">
        <v>126</v>
      </c>
      <c s="7" t="n" r="C9">
        <v>900071</v>
      </c>
      <c s="7" t="n" r="D9">
        <v>-335512</v>
      </c>
      <c s="5" t="n" r="E9">
        <v>423572</v>
      </c>
      <c s="7" t="n" r="F9">
        <v>-538863</v>
      </c>
    </row>
    <row r="10" spans="1:6">
      <c s="4" t="s" r="A10">
        <v>354</v>
      </c>
    </row>
    <row r="11" spans="1:6">
      <c s="3" t="s" r="A11">
        <v>100</v>
      </c>
    </row>
    <row r="12" spans="1:6">
      <c s="4" t="s" r="A12">
        <v>101</v>
      </c>
      <c s="5" t="n" r="E12">
        <v>14472</v>
      </c>
    </row>
    <row r="13" spans="1:6">
      <c s="4" t="s" r="A13">
        <v>102</v>
      </c>
      <c s="5" t="n" r="E13">
        <v>-4575</v>
      </c>
    </row>
    <row r="14" spans="1:6">
      <c s="4" t="s" r="A14">
        <v>103</v>
      </c>
      <c s="5" t="n" r="E14">
        <v>9897</v>
      </c>
    </row>
    <row r="15" spans="1:6">
      <c s="3" t="s" r="A15">
        <v>115</v>
      </c>
    </row>
    <row r="16" spans="1:6">
      <c s="4" t="s" r="A16">
        <v>739</v>
      </c>
      <c s="4" t="s" r="B16">
        <v>28</v>
      </c>
      <c s="5" t="n" r="E16">
        <v>-5</v>
      </c>
    </row>
    <row r="17" spans="1:6">
      <c s="4" t="s" r="A17">
        <v>118</v>
      </c>
      <c s="5" t="n" r="E17">
        <v>5899</v>
      </c>
    </row>
    <row r="18" spans="1:6">
      <c s="4" t="s" r="A18">
        <v>738</v>
      </c>
      <c s="5" t="n" r="E18">
        <v>58</v>
      </c>
    </row>
    <row r="19" spans="1:6">
      <c s="4" t="s" r="A19">
        <v>126</v>
      </c>
      <c s="7" t="n" r="E19">
        <v>3940</v>
      </c>
    </row>
    <row r="20" spans="1:6">
      <c t="n" r="A20"/>
    </row>
    <row r="21" spans="1:6">
      <c s="4" t="s" r="A21">
        <v>28</v>
      </c>
      <c s="4" t="s" r="B21">
        <v>740</v>
      </c>
    </row>
  </sheetData>
  <mergeCells count="5">
    <mergeCell ref="A1:B2"/>
    <mergeCell ref="C1:D1"/>
    <mergeCell ref="E1:F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t="s" r="A1">
        <v>165</v>
      </c>
      <c s="2" t="s" r="B1">
        <v>1</v>
      </c>
    </row>
    <row r="2" spans="1:3">
      <c s="2" t="s" r="B2">
        <v>2</v>
      </c>
      <c s="2" t="s" r="C2">
        <v>99</v>
      </c>
    </row>
    <row r="3" spans="1:3">
      <c s="4" t="s" r="A3">
        <v>135</v>
      </c>
      <c s="8" t="n" r="B3">
        <v>0.6</v>
      </c>
      <c s="8" t="n" r="C3">
        <v>0.6</v>
      </c>
    </row>
    <row r="4" spans="1:3">
      <c s="4" t="s" r="A4">
        <v>71</v>
      </c>
    </row>
    <row r="5" spans="1:3">
      <c s="4" t="s" r="A5">
        <v>166</v>
      </c>
      <c s="9" t="n" r="B5">
        <v>0.984</v>
      </c>
      <c s="9" t="n" r="C5">
        <v>0.984</v>
      </c>
    </row>
    <row r="6" spans="1:3">
      <c s="4" t="s" r="A6">
        <v>73</v>
      </c>
    </row>
    <row r="7" spans="1:3">
      <c s="4" t="s" r="A7">
        <v>166</v>
      </c>
      <c s="9" t="n" r="B7">
        <v>0.953</v>
      </c>
      <c s="9" t="n" r="C7">
        <v>0.953</v>
      </c>
    </row>
    <row r="8" spans="1:3">
      <c s="4" t="s" r="A8">
        <v>74</v>
      </c>
    </row>
    <row r="9" spans="1:3">
      <c s="4" t="s" r="A9">
        <v>166</v>
      </c>
      <c s="10" t="n" r="B9">
        <v>0.9379999999999999</v>
      </c>
      <c s="10" t="n" r="C9">
        <v>0.937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s="1" t="s" r="A1">
        <v>741</v>
      </c>
      <c s="2" t="s" r="B1">
        <v>147</v>
      </c>
    </row>
    <row r="2" spans="1:2">
      <c s="4" t="s" r="A2">
        <v>742</v>
      </c>
    </row>
    <row r="3" spans="1:2">
      <c s="3" t="s" r="A3">
        <v>743</v>
      </c>
    </row>
    <row r="4" spans="1:2">
      <c s="4" t="s" r="A4">
        <v>744</v>
      </c>
      <c s="7" t="n" r="B4">
        <v>537375</v>
      </c>
    </row>
    <row r="5" spans="1:2">
      <c s="4" t="s" r="A5">
        <v>745</v>
      </c>
    </row>
    <row r="6" spans="1:2">
      <c s="3" t="s" r="A6">
        <v>743</v>
      </c>
    </row>
    <row r="7" spans="1:2">
      <c s="4" t="s" r="A7">
        <v>746</v>
      </c>
      <c s="4" t="s" r="B7">
        <v>747</v>
      </c>
    </row>
    <row r="8" spans="1:2">
      <c s="4" t="s" r="A8">
        <v>748</v>
      </c>
    </row>
    <row r="9" spans="1:2">
      <c s="3" t="s" r="A9">
        <v>743</v>
      </c>
    </row>
    <row r="10" spans="1:2">
      <c s="4" t="s" r="A10">
        <v>744</v>
      </c>
      <c s="7" t="n" r="B10">
        <v>749569</v>
      </c>
    </row>
    <row r="11" spans="1:2">
      <c s="4" t="s" r="A11">
        <v>749</v>
      </c>
    </row>
    <row r="12" spans="1:2">
      <c s="3" t="s" r="A12">
        <v>743</v>
      </c>
    </row>
    <row r="13" spans="1:2">
      <c s="4" t="s" r="A13">
        <v>746</v>
      </c>
      <c s="4" t="s" r="B13">
        <v>750</v>
      </c>
    </row>
    <row r="14" spans="1:2">
      <c s="4" t="s" r="A14">
        <v>751</v>
      </c>
    </row>
    <row r="15" spans="1:2">
      <c s="3" t="s" r="A15">
        <v>743</v>
      </c>
    </row>
    <row r="16" spans="1:2">
      <c s="4" t="s" r="A16">
        <v>744</v>
      </c>
      <c s="7" t="n" r="B16">
        <v>197455</v>
      </c>
    </row>
    <row r="17" spans="1:2">
      <c s="4" t="s" r="A17">
        <v>752</v>
      </c>
    </row>
    <row r="18" spans="1:2">
      <c s="3" t="s" r="A18">
        <v>743</v>
      </c>
    </row>
    <row r="19" spans="1:2">
      <c s="4" t="s" r="A19">
        <v>746</v>
      </c>
      <c s="4" t="s" r="B19">
        <v>753</v>
      </c>
    </row>
    <row r="20" spans="1:2">
      <c s="4" t="s" r="A20">
        <v>754</v>
      </c>
    </row>
    <row r="21" spans="1:2">
      <c s="3" t="s" r="A21">
        <v>743</v>
      </c>
    </row>
    <row r="22" spans="1:2">
      <c s="4" t="s" r="A22">
        <v>744</v>
      </c>
      <c s="7" t="n" r="B22">
        <v>391291</v>
      </c>
    </row>
    <row r="23" spans="1:2">
      <c s="4" t="s" r="A23">
        <v>755</v>
      </c>
    </row>
    <row r="24" spans="1:2">
      <c s="3" t="s" r="A24">
        <v>743</v>
      </c>
    </row>
    <row r="25" spans="1:2">
      <c s="4" t="s" r="A25">
        <v>746</v>
      </c>
      <c s="4" t="s" r="B25">
        <v>7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r="1" spans="1:5">
      <c s="1" t="s" r="A1">
        <v>757</v>
      </c>
      <c s="2" t="s" r="C1">
        <v>2</v>
      </c>
      <c s="2" t="s" r="D1">
        <v>25</v>
      </c>
    </row>
    <row r="2" spans="1:5">
      <c s="3" t="s" r="A2">
        <v>758</v>
      </c>
    </row>
    <row r="3" spans="1:5">
      <c s="4" t="s" r="A3">
        <v>759</v>
      </c>
      <c s="7" t="n" r="C3">
        <v>67605287</v>
      </c>
      <c s="7" t="n" r="D3">
        <v>81565256</v>
      </c>
    </row>
    <row r="4" spans="1:5">
      <c s="4" t="s" r="A4">
        <v>760</v>
      </c>
      <c s="5" t="n" r="C4">
        <v>429845</v>
      </c>
      <c s="5" t="n" r="D4">
        <v>1368350</v>
      </c>
      <c s="4" t="s" r="E4">
        <v>28</v>
      </c>
    </row>
    <row r="5" spans="1:5">
      <c s="4" t="s" r="A5">
        <v>33</v>
      </c>
      <c s="5" t="n" r="C5">
        <v>214130</v>
      </c>
    </row>
    <row r="6" spans="1:5">
      <c s="4" t="s" r="A6">
        <v>761</v>
      </c>
      <c s="4" t="s" r="B6">
        <v>35</v>
      </c>
      <c s="5" t="n" r="C6">
        <v>2812824</v>
      </c>
    </row>
    <row r="7" spans="1:5">
      <c s="4" t="s" r="A7">
        <v>36</v>
      </c>
      <c s="5" t="n" r="C7">
        <v>123343</v>
      </c>
      <c s="5" t="n" r="D7">
        <v>143045</v>
      </c>
      <c s="4" t="s" r="E7">
        <v>28</v>
      </c>
    </row>
    <row r="8" spans="1:5">
      <c s="4" t="s" r="A8">
        <v>762</v>
      </c>
      <c s="5" t="n" r="C8">
        <v>30259</v>
      </c>
      <c s="5" t="n" r="D8">
        <v>75225</v>
      </c>
      <c s="4" t="s" r="E8">
        <v>28</v>
      </c>
    </row>
    <row r="9" spans="1:5">
      <c s="4" t="s" r="A9">
        <v>763</v>
      </c>
      <c s="5" t="n" r="C9">
        <v>38074</v>
      </c>
      <c s="5" t="n" r="D9">
        <v>5499</v>
      </c>
    </row>
    <row r="10" spans="1:5">
      <c s="4" t="s" r="A10">
        <v>48</v>
      </c>
      <c s="5" t="n" r="C10">
        <v>71253762</v>
      </c>
      <c s="5" t="n" r="D10">
        <v>83157375</v>
      </c>
    </row>
    <row r="11" spans="1:5">
      <c s="3" t="s" r="A11">
        <v>49</v>
      </c>
    </row>
    <row r="12" spans="1:5">
      <c s="4" t="s" r="A12">
        <v>53</v>
      </c>
      <c s="5" t="n" r="C12">
        <v>2610974</v>
      </c>
      <c s="5" t="n" r="D12">
        <v>0</v>
      </c>
      <c s="4" t="s" r="E12">
        <v>28</v>
      </c>
    </row>
    <row r="13" spans="1:5">
      <c s="4" t="s" r="A13">
        <v>762</v>
      </c>
      <c s="5" t="n" r="C13">
        <v>1328729</v>
      </c>
      <c s="5" t="n" r="D13">
        <v>1608286</v>
      </c>
      <c s="4" t="s" r="E13">
        <v>28</v>
      </c>
    </row>
    <row r="14" spans="1:5">
      <c s="4" t="s" r="A14">
        <v>763</v>
      </c>
      <c s="5" t="n" r="C14">
        <v>40539</v>
      </c>
      <c s="5" t="n" r="D14">
        <v>8027</v>
      </c>
    </row>
    <row r="15" spans="1:5">
      <c s="4" t="s" r="A15">
        <v>61</v>
      </c>
      <c s="5" t="n" r="C15">
        <v>3980242</v>
      </c>
      <c s="5" t="n" r="D15">
        <v>1616313</v>
      </c>
    </row>
    <row r="16" spans="1:5">
      <c s="13" t="n" r="A16">
        <v>1</v>
      </c>
    </row>
    <row r="17" spans="1:5">
      <c s="3" t="s" r="A17">
        <v>758</v>
      </c>
    </row>
    <row r="18" spans="1:5">
      <c s="4" t="s" r="A18">
        <v>36</v>
      </c>
      <c s="5" t="n" r="C18">
        <v>123343</v>
      </c>
      <c s="5" t="n" r="D18">
        <v>143045</v>
      </c>
    </row>
    <row r="19" spans="1:5">
      <c s="4" t="s" r="A19">
        <v>763</v>
      </c>
      <c s="5" t="n" r="C19">
        <v>7734</v>
      </c>
      <c s="5" t="n" r="D19">
        <v>117</v>
      </c>
    </row>
    <row r="20" spans="1:5">
      <c s="4" t="s" r="A20">
        <v>48</v>
      </c>
      <c s="5" t="n" r="C20">
        <v>131077</v>
      </c>
      <c s="5" t="n" r="D20">
        <v>143162</v>
      </c>
    </row>
    <row r="21" spans="1:5">
      <c s="3" t="s" r="A21">
        <v>49</v>
      </c>
    </row>
    <row r="22" spans="1:5">
      <c s="4" t="s" r="A22">
        <v>763</v>
      </c>
      <c s="5" t="n" r="C22">
        <v>16162</v>
      </c>
      <c s="5" t="n" r="D22">
        <v>3769</v>
      </c>
    </row>
    <row r="23" spans="1:5">
      <c s="4" t="s" r="A23">
        <v>61</v>
      </c>
      <c s="5" t="n" r="C23">
        <v>16162</v>
      </c>
      <c s="5" t="n" r="D23">
        <v>3769</v>
      </c>
    </row>
    <row r="24" spans="1:5">
      <c s="13" t="n" r="A24">
        <v>2</v>
      </c>
    </row>
    <row r="25" spans="1:5">
      <c s="3" t="s" r="A25">
        <v>758</v>
      </c>
    </row>
    <row r="26" spans="1:5">
      <c s="4" t="s" r="A26">
        <v>759</v>
      </c>
      <c s="5" t="n" r="C26">
        <v>67605287</v>
      </c>
      <c s="5" t="n" r="D26">
        <v>81565256</v>
      </c>
    </row>
    <row r="27" spans="1:5">
      <c s="4" t="s" r="A27">
        <v>760</v>
      </c>
      <c s="5" t="n" r="C27">
        <v>429845</v>
      </c>
      <c s="5" t="n" r="D27">
        <v>1368350</v>
      </c>
    </row>
    <row r="28" spans="1:5">
      <c s="4" t="s" r="A28">
        <v>33</v>
      </c>
      <c s="5" t="n" r="C28">
        <v>214130</v>
      </c>
    </row>
    <row r="29" spans="1:5">
      <c s="4" t="s" r="A29">
        <v>761</v>
      </c>
      <c s="5" t="n" r="C29">
        <v>2812824</v>
      </c>
    </row>
    <row r="30" spans="1:5">
      <c s="4" t="s" r="A30">
        <v>762</v>
      </c>
      <c s="5" t="n" r="C30">
        <v>30259</v>
      </c>
      <c s="5" t="n" r="D30">
        <v>75225</v>
      </c>
    </row>
    <row r="31" spans="1:5">
      <c s="4" t="s" r="A31">
        <v>763</v>
      </c>
      <c s="5" t="n" r="C31">
        <v>30340</v>
      </c>
      <c s="5" t="n" r="D31">
        <v>5382</v>
      </c>
    </row>
    <row r="32" spans="1:5">
      <c s="4" t="s" r="A32">
        <v>48</v>
      </c>
      <c s="5" t="n" r="C32">
        <v>71122685</v>
      </c>
      <c s="5" t="n" r="D32">
        <v>83014213</v>
      </c>
    </row>
    <row r="33" spans="1:5">
      <c s="3" t="s" r="A33">
        <v>49</v>
      </c>
    </row>
    <row r="34" spans="1:5">
      <c s="4" t="s" r="A34">
        <v>53</v>
      </c>
      <c s="5" t="n" r="C34">
        <v>2610974</v>
      </c>
    </row>
    <row r="35" spans="1:5">
      <c s="4" t="s" r="A35">
        <v>762</v>
      </c>
      <c s="5" t="n" r="C35">
        <v>1328729</v>
      </c>
      <c s="5" t="n" r="D35">
        <v>1608286</v>
      </c>
    </row>
    <row r="36" spans="1:5">
      <c s="4" t="s" r="A36">
        <v>763</v>
      </c>
      <c s="5" t="n" r="C36">
        <v>24377</v>
      </c>
      <c s="5" t="n" r="D36">
        <v>4258</v>
      </c>
    </row>
    <row r="37" spans="1:5">
      <c s="4" t="s" r="A37">
        <v>61</v>
      </c>
      <c s="7" t="n" r="C37">
        <v>3964080</v>
      </c>
      <c s="7" t="n" r="D37">
        <v>1612544</v>
      </c>
    </row>
    <row r="38" spans="1:5">
      <c t="n" r="A38"/>
    </row>
    <row r="39" spans="1:5">
      <c s="4" t="s" r="A39">
        <v>28</v>
      </c>
      <c s="4" t="s" r="B39">
        <v>75</v>
      </c>
    </row>
    <row r="40" spans="1:5">
      <c s="4" t="s" r="A40">
        <v>35</v>
      </c>
      <c s="4" t="s" r="B40">
        <v>76</v>
      </c>
    </row>
  </sheetData>
  <mergeCells count="5">
    <mergeCell ref="A1:B1"/>
    <mergeCell ref="D1:E1"/>
    <mergeCell ref="A38:D38"/>
    <mergeCell ref="B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s="1" t="s" r="A1">
        <v>764</v>
      </c>
      <c s="2" t="s" r="C1">
        <v>2</v>
      </c>
      <c s="2" t="s" r="E1">
        <v>25</v>
      </c>
      <c s="2" t="s" r="G1">
        <v>765</v>
      </c>
    </row>
    <row r="2" spans="1:7">
      <c s="3" t="s" r="A2">
        <v>766</v>
      </c>
    </row>
    <row r="3" spans="1:7">
      <c s="4" t="s" r="A3">
        <v>759</v>
      </c>
      <c s="7" t="n" r="C3">
        <v>67605287</v>
      </c>
      <c s="7" t="n" r="E3">
        <v>81565256</v>
      </c>
    </row>
    <row r="4" spans="1:7">
      <c s="4" t="s" r="A4">
        <v>760</v>
      </c>
      <c s="5" t="n" r="C4">
        <v>429845</v>
      </c>
      <c s="5" t="n" r="E4">
        <v>1368350</v>
      </c>
      <c s="4" t="s" r="F4">
        <v>28</v>
      </c>
    </row>
    <row r="5" spans="1:7">
      <c s="4" t="s" r="A5">
        <v>33</v>
      </c>
      <c s="5" t="n" r="C5">
        <v>214130</v>
      </c>
    </row>
    <row r="6" spans="1:7">
      <c s="4" t="s" r="A6">
        <v>767</v>
      </c>
      <c s="4" t="s" r="B6">
        <v>35</v>
      </c>
      <c s="5" t="n" r="C6">
        <v>2812824</v>
      </c>
    </row>
    <row r="7" spans="1:7">
      <c s="4" t="s" r="A7">
        <v>36</v>
      </c>
      <c s="5" t="n" r="C7">
        <v>123343</v>
      </c>
      <c s="5" t="n" r="E7">
        <v>143045</v>
      </c>
      <c s="4" t="s" r="F7">
        <v>28</v>
      </c>
    </row>
    <row r="8" spans="1:7">
      <c s="4" t="s" r="A8">
        <v>762</v>
      </c>
      <c s="5" t="n" r="C8">
        <v>68333</v>
      </c>
      <c s="5" t="n" r="E8">
        <v>80724</v>
      </c>
    </row>
    <row r="9" spans="1:7">
      <c s="4" t="s" r="A9">
        <v>763</v>
      </c>
      <c s="5" t="n" r="C9">
        <v>38074</v>
      </c>
      <c s="5" t="n" r="E9">
        <v>5499</v>
      </c>
    </row>
    <row r="10" spans="1:7">
      <c s="3" t="s" r="A10">
        <v>768</v>
      </c>
    </row>
    <row r="11" spans="1:7">
      <c s="4" t="s" r="A11">
        <v>51</v>
      </c>
      <c s="5" t="n" r="C11">
        <v>203200</v>
      </c>
    </row>
    <row r="12" spans="1:7">
      <c s="4" t="s" r="A12">
        <v>769</v>
      </c>
      <c s="5" t="n" r="C12">
        <v>2610974</v>
      </c>
      <c s="4" t="s" r="D12">
        <v>38</v>
      </c>
      <c s="5" t="n" r="E12">
        <v>260700</v>
      </c>
      <c s="4" t="s" r="F12">
        <v>770</v>
      </c>
      <c s="7" t="n" r="G12">
        <v>260700</v>
      </c>
    </row>
    <row r="13" spans="1:7">
      <c s="4" t="s" r="A13">
        <v>762</v>
      </c>
      <c s="5" t="n" r="C13">
        <v>1369268</v>
      </c>
      <c s="5" t="n" r="E13">
        <v>1616313</v>
      </c>
    </row>
    <row r="14" spans="1:7">
      <c s="4" t="s" r="A14">
        <v>763</v>
      </c>
      <c s="5" t="n" r="C14">
        <v>40539</v>
      </c>
      <c s="5" t="n" r="E14">
        <v>8027</v>
      </c>
    </row>
    <row r="15" spans="1:7">
      <c s="13" t="n" r="A15">
        <v>1</v>
      </c>
    </row>
    <row r="16" spans="1:7">
      <c s="3" t="s" r="A16">
        <v>766</v>
      </c>
    </row>
    <row r="17" spans="1:7">
      <c s="4" t="s" r="A17">
        <v>36</v>
      </c>
      <c s="5" t="n" r="C17">
        <v>123343</v>
      </c>
      <c s="5" t="n" r="E17">
        <v>143045</v>
      </c>
    </row>
    <row r="18" spans="1:7">
      <c s="4" t="s" r="A18">
        <v>763</v>
      </c>
      <c s="5" t="n" r="C18">
        <v>7734</v>
      </c>
      <c s="5" t="n" r="E18">
        <v>117</v>
      </c>
    </row>
    <row r="19" spans="1:7">
      <c s="3" t="s" r="A19">
        <v>768</v>
      </c>
    </row>
    <row r="20" spans="1:7">
      <c s="4" t="s" r="A20">
        <v>763</v>
      </c>
      <c s="5" t="n" r="C20">
        <v>16162</v>
      </c>
      <c s="5" t="n" r="E20">
        <v>3769</v>
      </c>
    </row>
    <row r="21" spans="1:7">
      <c s="13" t="n" r="A21">
        <v>2</v>
      </c>
    </row>
    <row r="22" spans="1:7">
      <c s="3" t="s" r="A22">
        <v>766</v>
      </c>
    </row>
    <row r="23" spans="1:7">
      <c s="4" t="s" r="A23">
        <v>759</v>
      </c>
      <c s="5" t="n" r="C23">
        <v>67605287</v>
      </c>
      <c s="5" t="n" r="E23">
        <v>81565256</v>
      </c>
    </row>
    <row r="24" spans="1:7">
      <c s="4" t="s" r="A24">
        <v>760</v>
      </c>
      <c s="5" t="n" r="C24">
        <v>429845</v>
      </c>
      <c s="5" t="n" r="E24">
        <v>1368350</v>
      </c>
    </row>
    <row r="25" spans="1:7">
      <c s="4" t="s" r="A25">
        <v>33</v>
      </c>
      <c s="5" t="n" r="C25">
        <v>214130</v>
      </c>
    </row>
    <row r="26" spans="1:7">
      <c s="4" t="s" r="A26">
        <v>767</v>
      </c>
      <c s="5" t="n" r="C26">
        <v>2812824</v>
      </c>
    </row>
    <row r="27" spans="1:7">
      <c s="4" t="s" r="A27">
        <v>763</v>
      </c>
      <c s="5" t="n" r="C27">
        <v>30340</v>
      </c>
      <c s="5" t="n" r="E27">
        <v>5382</v>
      </c>
    </row>
    <row r="28" spans="1:7">
      <c s="3" t="s" r="A28">
        <v>768</v>
      </c>
    </row>
    <row r="29" spans="1:7">
      <c s="4" t="s" r="A29">
        <v>763</v>
      </c>
      <c s="5" t="n" r="C29">
        <v>24377</v>
      </c>
      <c s="5" t="n" r="E29">
        <v>4258</v>
      </c>
    </row>
    <row r="30" spans="1:7">
      <c s="4" t="s" r="A30">
        <v>771</v>
      </c>
    </row>
    <row r="31" spans="1:7">
      <c s="3" t="s" r="A31">
        <v>766</v>
      </c>
    </row>
    <row r="32" spans="1:7">
      <c s="4" t="s" r="A32">
        <v>772</v>
      </c>
      <c s="5" t="n" r="C32">
        <v>1785158</v>
      </c>
      <c s="5" t="n" r="E32">
        <v>1741244</v>
      </c>
    </row>
    <row r="33" spans="1:7">
      <c s="4" t="s" r="A33">
        <v>29</v>
      </c>
      <c s="5" t="n" r="E33">
        <v>100000</v>
      </c>
    </row>
    <row r="34" spans="1:7">
      <c s="4" t="s" r="A34">
        <v>36</v>
      </c>
      <c s="5" t="n" r="C34">
        <v>123343</v>
      </c>
      <c s="5" t="n" r="E34">
        <v>143045</v>
      </c>
    </row>
    <row r="35" spans="1:7">
      <c s="3" t="s" r="A35">
        <v>768</v>
      </c>
    </row>
    <row r="36" spans="1:7">
      <c s="4" t="s" r="A36">
        <v>52</v>
      </c>
      <c s="5" t="n" r="E36">
        <v>863470</v>
      </c>
    </row>
    <row r="37" spans="1:7">
      <c s="4" t="s" r="A37">
        <v>773</v>
      </c>
    </row>
    <row r="38" spans="1:7">
      <c s="3" t="s" r="A38">
        <v>766</v>
      </c>
    </row>
    <row r="39" spans="1:7">
      <c s="4" t="s" r="A39">
        <v>759</v>
      </c>
      <c s="5" t="n" r="C39">
        <v>67605287</v>
      </c>
      <c s="5" t="n" r="E39">
        <v>81565256</v>
      </c>
    </row>
    <row r="40" spans="1:7">
      <c s="4" t="s" r="A40">
        <v>760</v>
      </c>
      <c s="5" t="n" r="C40">
        <v>429845</v>
      </c>
      <c s="5" t="n" r="E40">
        <v>1368350</v>
      </c>
    </row>
    <row r="41" spans="1:7">
      <c s="4" t="s" r="A41">
        <v>33</v>
      </c>
      <c s="5" t="n" r="C41">
        <v>214130</v>
      </c>
    </row>
    <row r="42" spans="1:7">
      <c s="4" t="s" r="A42">
        <v>767</v>
      </c>
      <c s="5" t="n" r="C42">
        <v>2812824</v>
      </c>
    </row>
    <row r="43" spans="1:7">
      <c s="4" t="s" r="A43">
        <v>40</v>
      </c>
      <c s="5" t="n" r="C43">
        <v>309709</v>
      </c>
      <c s="5" t="n" r="E43">
        <v>166056</v>
      </c>
    </row>
    <row r="44" spans="1:7">
      <c s="4" t="s" r="A44">
        <v>762</v>
      </c>
      <c s="5" t="n" r="C44">
        <v>30259</v>
      </c>
      <c s="5" t="n" r="E44">
        <v>75225</v>
      </c>
    </row>
    <row r="45" spans="1:7">
      <c s="3" t="s" r="A45">
        <v>768</v>
      </c>
    </row>
    <row r="46" spans="1:7">
      <c s="4" t="s" r="A46">
        <v>51</v>
      </c>
      <c s="5" t="n" r="C46">
        <v>203376</v>
      </c>
    </row>
    <row r="47" spans="1:7">
      <c s="4" t="s" r="A47">
        <v>769</v>
      </c>
      <c s="5" t="n" r="C47">
        <v>2610974</v>
      </c>
      <c s="5" t="n" r="E47">
        <v>262061</v>
      </c>
    </row>
    <row r="48" spans="1:7">
      <c s="4" t="s" r="A48">
        <v>55</v>
      </c>
      <c s="5" t="n" r="C48">
        <v>147149</v>
      </c>
      <c s="5" t="n" r="E48">
        <v>146611</v>
      </c>
    </row>
    <row r="49" spans="1:7">
      <c s="4" t="s" r="A49">
        <v>762</v>
      </c>
      <c s="5" t="n" r="C49">
        <v>1328729</v>
      </c>
      <c s="5" t="n" r="E49">
        <v>1608286</v>
      </c>
    </row>
    <row r="50" spans="1:7">
      <c s="4" t="s" r="A50">
        <v>774</v>
      </c>
    </row>
    <row r="51" spans="1:7">
      <c s="3" t="s" r="A51">
        <v>766</v>
      </c>
    </row>
    <row r="52" spans="1:7">
      <c s="4" t="s" r="A52">
        <v>775</v>
      </c>
      <c s="5" t="n" r="C52">
        <v>1339843</v>
      </c>
      <c s="5" t="n" r="E52">
        <v>1528444</v>
      </c>
    </row>
    <row r="53" spans="1:7">
      <c s="3" t="s" r="A53">
        <v>768</v>
      </c>
    </row>
    <row r="54" spans="1:7">
      <c s="4" t="s" r="A54">
        <v>56</v>
      </c>
      <c s="5" t="n" r="C54">
        <v>13483</v>
      </c>
      <c s="5" t="n" r="E54">
        <v>13655</v>
      </c>
    </row>
    <row r="55" spans="1:7">
      <c s="4" t="s" r="A55">
        <v>776</v>
      </c>
    </row>
    <row r="56" spans="1:7">
      <c s="3" t="s" r="A56">
        <v>766</v>
      </c>
    </row>
    <row r="57" spans="1:7">
      <c s="4" t="s" r="A57">
        <v>763</v>
      </c>
      <c s="5" t="n" r="C57">
        <v>38074</v>
      </c>
      <c s="5" t="n" r="E57">
        <v>5499</v>
      </c>
    </row>
    <row r="58" spans="1:7">
      <c s="3" t="s" r="A58">
        <v>768</v>
      </c>
    </row>
    <row r="59" spans="1:7">
      <c s="4" t="s" r="A59">
        <v>777</v>
      </c>
      <c s="5" t="n" r="C59">
        <v>57639127</v>
      </c>
      <c s="5" t="n" r="E59">
        <v>71587222</v>
      </c>
    </row>
    <row r="60" spans="1:7">
      <c s="4" t="s" r="A60">
        <v>763</v>
      </c>
      <c s="5" t="n" r="C60">
        <v>40539</v>
      </c>
      <c s="5" t="n" r="E60">
        <v>8027</v>
      </c>
    </row>
    <row r="61" spans="1:7">
      <c s="4" t="s" r="A61">
        <v>778</v>
      </c>
    </row>
    <row r="62" spans="1:7">
      <c s="3" t="s" r="A62">
        <v>766</v>
      </c>
    </row>
    <row r="63" spans="1:7">
      <c s="4" t="s" r="A63">
        <v>772</v>
      </c>
      <c s="5" t="n" r="C63">
        <v>1785158</v>
      </c>
      <c s="5" t="n" r="E63">
        <v>1741244</v>
      </c>
    </row>
    <row r="64" spans="1:7">
      <c s="4" t="s" r="A64">
        <v>29</v>
      </c>
      <c s="5" t="n" r="E64">
        <v>100000</v>
      </c>
    </row>
    <row r="65" spans="1:7">
      <c s="4" t="s" r="A65">
        <v>36</v>
      </c>
      <c s="5" t="n" r="C65">
        <v>123343</v>
      </c>
      <c s="5" t="n" r="E65">
        <v>143045</v>
      </c>
    </row>
    <row r="66" spans="1:7">
      <c s="3" t="s" r="A66">
        <v>768</v>
      </c>
    </row>
    <row r="67" spans="1:7">
      <c s="4" t="s" r="A67">
        <v>52</v>
      </c>
      <c s="5" t="n" r="E67">
        <v>845295</v>
      </c>
    </row>
    <row r="68" spans="1:7">
      <c s="4" t="s" r="A68">
        <v>779</v>
      </c>
    </row>
    <row r="69" spans="1:7">
      <c s="3" t="s" r="A69">
        <v>766</v>
      </c>
    </row>
    <row r="70" spans="1:7">
      <c s="4" t="s" r="A70">
        <v>759</v>
      </c>
      <c s="5" t="n" r="C70">
        <v>67605287</v>
      </c>
      <c s="5" t="n" r="E70">
        <v>81565256</v>
      </c>
    </row>
    <row r="71" spans="1:7">
      <c s="4" t="s" r="A71">
        <v>760</v>
      </c>
      <c s="5" t="n" r="C71">
        <v>429845</v>
      </c>
      <c s="5" t="n" r="E71">
        <v>1368350</v>
      </c>
    </row>
    <row r="72" spans="1:7">
      <c s="4" t="s" r="A72">
        <v>33</v>
      </c>
      <c s="5" t="n" r="C72">
        <v>214130</v>
      </c>
    </row>
    <row r="73" spans="1:7">
      <c s="4" t="s" r="A73">
        <v>767</v>
      </c>
      <c s="5" t="n" r="C73">
        <v>2812824</v>
      </c>
    </row>
    <row r="74" spans="1:7">
      <c s="4" t="s" r="A74">
        <v>40</v>
      </c>
      <c s="5" t="n" r="C74">
        <v>311640</v>
      </c>
      <c s="5" t="n" r="E74">
        <v>166464</v>
      </c>
    </row>
    <row r="75" spans="1:7">
      <c s="4" t="s" r="A75">
        <v>762</v>
      </c>
      <c s="5" t="n" r="C75">
        <v>30259</v>
      </c>
      <c s="5" t="n" r="E75">
        <v>75225</v>
      </c>
    </row>
    <row r="76" spans="1:7">
      <c s="3" t="s" r="A76">
        <v>768</v>
      </c>
    </row>
    <row r="77" spans="1:7">
      <c s="4" t="s" r="A77">
        <v>51</v>
      </c>
      <c s="5" t="n" r="C77">
        <v>203200</v>
      </c>
    </row>
    <row r="78" spans="1:7">
      <c s="4" t="s" r="A78">
        <v>769</v>
      </c>
      <c s="5" t="n" r="C78">
        <v>2610974</v>
      </c>
      <c s="5" t="n" r="E78">
        <v>260700</v>
      </c>
    </row>
    <row r="79" spans="1:7">
      <c s="4" t="s" r="A79">
        <v>55</v>
      </c>
      <c s="5" t="n" r="C79">
        <v>146359</v>
      </c>
      <c s="5" t="n" r="E79">
        <v>146553</v>
      </c>
    </row>
    <row r="80" spans="1:7">
      <c s="4" t="s" r="A80">
        <v>762</v>
      </c>
      <c s="5" t="n" r="C80">
        <v>1328729</v>
      </c>
      <c s="5" t="n" r="E80">
        <v>1608286</v>
      </c>
    </row>
    <row r="81" spans="1:7">
      <c s="4" t="s" r="A81">
        <v>780</v>
      </c>
    </row>
    <row r="82" spans="1:7">
      <c s="3" t="s" r="A82">
        <v>766</v>
      </c>
    </row>
    <row r="83" spans="1:7">
      <c s="4" t="s" r="A83">
        <v>775</v>
      </c>
      <c s="5" t="n" r="C83">
        <v>1332955</v>
      </c>
      <c s="5" t="n" r="E83">
        <v>1518165</v>
      </c>
    </row>
    <row r="84" spans="1:7">
      <c s="3" t="s" r="A84">
        <v>768</v>
      </c>
    </row>
    <row r="85" spans="1:7">
      <c s="4" t="s" r="A85">
        <v>56</v>
      </c>
      <c s="5" t="n" r="C85">
        <v>13490</v>
      </c>
      <c s="5" t="n" r="E85">
        <v>13693</v>
      </c>
    </row>
    <row r="86" spans="1:7">
      <c s="4" t="s" r="A86">
        <v>781</v>
      </c>
    </row>
    <row r="87" spans="1:7">
      <c s="3" t="s" r="A87">
        <v>766</v>
      </c>
    </row>
    <row r="88" spans="1:7">
      <c s="4" t="s" r="A88">
        <v>763</v>
      </c>
      <c s="5" t="n" r="C88">
        <v>38074</v>
      </c>
      <c s="5" t="n" r="E88">
        <v>5499</v>
      </c>
    </row>
    <row r="89" spans="1:7">
      <c s="3" t="s" r="A89">
        <v>768</v>
      </c>
    </row>
    <row r="90" spans="1:7">
      <c s="4" t="s" r="A90">
        <v>777</v>
      </c>
      <c s="5" t="n" r="C90">
        <v>57459552</v>
      </c>
      <c s="5" t="n" r="E90">
        <v>71361926</v>
      </c>
    </row>
    <row r="91" spans="1:7">
      <c s="4" t="s" r="A91">
        <v>763</v>
      </c>
      <c s="7" t="n" r="C91">
        <v>40539</v>
      </c>
      <c s="7" t="n" r="E91">
        <v>8027</v>
      </c>
    </row>
    <row r="92" spans="1:7">
      <c t="n" r="A92"/>
    </row>
    <row r="93" spans="1:7">
      <c s="4" t="s" r="A93">
        <v>28</v>
      </c>
      <c s="4" t="s" r="B93">
        <v>75</v>
      </c>
    </row>
    <row r="94" spans="1:7">
      <c s="4" t="s" r="A94">
        <v>35</v>
      </c>
      <c s="4" t="s" r="B94">
        <v>76</v>
      </c>
    </row>
    <row r="95" spans="1:7">
      <c s="4" t="s" r="A95">
        <v>38</v>
      </c>
      <c s="4" t="s" r="B95">
        <v>78</v>
      </c>
    </row>
  </sheetData>
  <mergeCells count="7">
    <mergeCell ref="A1:B1"/>
    <mergeCell ref="C1:D1"/>
    <mergeCell ref="E1:F1"/>
    <mergeCell ref="A92:F92"/>
    <mergeCell ref="B93:F93"/>
    <mergeCell ref="B94:F94"/>
    <mergeCell ref="B95:F9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t="s" r="A1">
        <v>782</v>
      </c>
      <c s="2" t="s" r="B1">
        <v>1</v>
      </c>
      <c s="2" t="s" r="C1">
        <v>522</v>
      </c>
    </row>
    <row r="2" spans="1:4">
      <c s="2" t="s" r="B2">
        <v>2</v>
      </c>
      <c s="2" t="s" r="C2">
        <v>25</v>
      </c>
    </row>
    <row r="3" spans="1:4">
      <c s="3" t="s" r="A3">
        <v>783</v>
      </c>
    </row>
    <row r="4" spans="1:4">
      <c s="4" t="s" r="A4">
        <v>784</v>
      </c>
      <c s="7" t="n" r="B4">
        <v>57459552</v>
      </c>
      <c s="7" t="n" r="C4">
        <v>71361926</v>
      </c>
      <c s="4" t="s" r="D4">
        <v>28</v>
      </c>
    </row>
    <row r="5" spans="1:4">
      <c s="4" t="s" r="A5">
        <v>785</v>
      </c>
      <c s="4" t="s" r="B5">
        <v>786</v>
      </c>
      <c s="4" t="s" r="C5">
        <v>787</v>
      </c>
    </row>
    <row r="6" spans="1:4">
      <c s="4" t="s" r="A6">
        <v>788</v>
      </c>
      <c s="4" t="s" r="B6">
        <v>789</v>
      </c>
      <c s="4" t="s" r="C6">
        <v>790</v>
      </c>
    </row>
    <row r="7" spans="1:4">
      <c s="4" t="s" r="A7">
        <v>791</v>
      </c>
      <c s="7" t="n" r="B7">
        <v>61000000</v>
      </c>
      <c s="7" t="n" r="C7">
        <v>75400000</v>
      </c>
    </row>
    <row r="8" spans="1:4">
      <c s="4" t="s" r="A8">
        <v>792</v>
      </c>
      <c s="7" t="n" r="B8">
        <v>180500</v>
      </c>
      <c s="7" t="n" r="C8">
        <v>226600</v>
      </c>
    </row>
    <row r="9" spans="1:4">
      <c t="n" r="A9"/>
    </row>
    <row r="10" spans="1:4">
      <c s="4" t="s" r="A10">
        <v>28</v>
      </c>
      <c s="4" t="s" r="B10">
        <v>75</v>
      </c>
    </row>
  </sheetData>
  <mergeCells count="5">
    <mergeCell ref="A1:A2"/>
    <mergeCell ref="C1:D1"/>
    <mergeCell ref="C2:D2"/>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t="s" r="A1">
        <v>793</v>
      </c>
      <c s="2" t="s" r="C1">
        <v>2</v>
      </c>
      <c s="2" t="s" r="E1">
        <v>25</v>
      </c>
    </row>
    <row r="2" spans="1:6">
      <c s="3" t="s" r="A2">
        <v>783</v>
      </c>
    </row>
    <row r="3" spans="1:6">
      <c s="4" t="s" r="A3">
        <v>50</v>
      </c>
      <c s="7" t="n" r="C3">
        <v>57459552</v>
      </c>
      <c s="7" t="n" r="E3">
        <v>71361926</v>
      </c>
      <c s="4" t="s" r="F3">
        <v>28</v>
      </c>
    </row>
    <row r="4" spans="1:6">
      <c s="4" t="s" r="A4">
        <v>794</v>
      </c>
      <c s="4" t="s" r="C4">
        <v>795</v>
      </c>
      <c s="4" t="s" r="E4">
        <v>796</v>
      </c>
    </row>
    <row r="5" spans="1:6">
      <c s="4" t="s" r="A5">
        <v>797</v>
      </c>
    </row>
    <row r="6" spans="1:6">
      <c s="3" t="s" r="A6">
        <v>783</v>
      </c>
    </row>
    <row r="7" spans="1:6">
      <c s="4" t="s" r="A7">
        <v>50</v>
      </c>
      <c s="7" t="n" r="C7">
        <v>57337552</v>
      </c>
      <c s="7" t="n" r="E7">
        <v>71361926</v>
      </c>
    </row>
    <row r="8" spans="1:6">
      <c s="4" t="s" r="A8">
        <v>798</v>
      </c>
    </row>
    <row r="9" spans="1:6">
      <c s="3" t="s" r="A9">
        <v>783</v>
      </c>
    </row>
    <row r="10" spans="1:6">
      <c s="4" t="s" r="A10">
        <v>50</v>
      </c>
      <c s="5" t="n" r="C10">
        <v>122000</v>
      </c>
    </row>
    <row r="11" spans="1:6">
      <c s="4" t="s" r="A11">
        <v>799</v>
      </c>
    </row>
    <row r="12" spans="1:6">
      <c s="3" t="s" r="A12">
        <v>783</v>
      </c>
    </row>
    <row r="13" spans="1:6">
      <c s="4" t="s" r="A13">
        <v>50</v>
      </c>
      <c s="7" t="n" r="C13">
        <v>7150000</v>
      </c>
    </row>
    <row r="14" spans="1:6">
      <c s="4" t="s" r="A14">
        <v>794</v>
      </c>
      <c s="4" t="s" r="C14">
        <v>800</v>
      </c>
      <c s="4" t="s" r="E14">
        <v>801</v>
      </c>
    </row>
    <row r="15" spans="1:6">
      <c s="4" t="s" r="A15">
        <v>802</v>
      </c>
    </row>
    <row r="16" spans="1:6">
      <c s="3" t="s" r="A16">
        <v>783</v>
      </c>
    </row>
    <row r="17" spans="1:6">
      <c s="4" t="s" r="A17">
        <v>50</v>
      </c>
      <c s="7" t="n" r="C17">
        <v>7150000</v>
      </c>
    </row>
    <row r="18" spans="1:6">
      <c s="4" t="s" r="A18">
        <v>803</v>
      </c>
    </row>
    <row r="19" spans="1:6">
      <c s="3" t="s" r="A19">
        <v>783</v>
      </c>
    </row>
    <row r="20" spans="1:6">
      <c s="4" t="s" r="A20">
        <v>50</v>
      </c>
      <c s="7" t="n" r="C20">
        <v>16013749</v>
      </c>
    </row>
    <row r="21" spans="1:6">
      <c s="4" t="s" r="A21">
        <v>794</v>
      </c>
      <c s="4" t="s" r="C21">
        <v>804</v>
      </c>
      <c s="4" t="s" r="E21">
        <v>805</v>
      </c>
    </row>
    <row r="22" spans="1:6">
      <c s="4" t="s" r="A22">
        <v>806</v>
      </c>
    </row>
    <row r="23" spans="1:6">
      <c s="3" t="s" r="A23">
        <v>783</v>
      </c>
    </row>
    <row r="24" spans="1:6">
      <c s="4" t="s" r="A24">
        <v>50</v>
      </c>
      <c s="7" t="n" r="C24">
        <v>16013749</v>
      </c>
      <c s="7" t="n" r="E24">
        <v>28354167</v>
      </c>
    </row>
    <row r="25" spans="1:6">
      <c s="4" t="s" r="A25">
        <v>807</v>
      </c>
    </row>
    <row r="26" spans="1:6">
      <c s="3" t="s" r="A26">
        <v>783</v>
      </c>
    </row>
    <row r="27" spans="1:6">
      <c s="4" t="s" r="A27">
        <v>50</v>
      </c>
      <c s="7" t="n" r="C27">
        <v>8157729</v>
      </c>
    </row>
    <row r="28" spans="1:6">
      <c s="4" t="s" r="A28">
        <v>794</v>
      </c>
      <c s="4" t="s" r="C28">
        <v>808</v>
      </c>
      <c s="4" t="s" r="E28">
        <v>804</v>
      </c>
    </row>
    <row r="29" spans="1:6">
      <c s="4" t="s" r="A29">
        <v>809</v>
      </c>
    </row>
    <row r="30" spans="1:6">
      <c s="3" t="s" r="A30">
        <v>783</v>
      </c>
    </row>
    <row r="31" spans="1:6">
      <c s="4" t="s" r="A31">
        <v>50</v>
      </c>
      <c s="7" t="n" r="C31">
        <v>8157729</v>
      </c>
      <c s="7" t="n" r="E31">
        <v>17336469</v>
      </c>
    </row>
    <row r="32" spans="1:6">
      <c s="4" t="s" r="A32">
        <v>810</v>
      </c>
    </row>
    <row r="33" spans="1:6">
      <c s="3" t="s" r="A33">
        <v>783</v>
      </c>
    </row>
    <row r="34" spans="1:6">
      <c s="4" t="s" r="A34">
        <v>50</v>
      </c>
      <c s="7" t="n" r="C34">
        <v>7132012</v>
      </c>
    </row>
    <row r="35" spans="1:6">
      <c s="4" t="s" r="A35">
        <v>794</v>
      </c>
      <c s="4" t="s" r="C35">
        <v>811</v>
      </c>
      <c s="4" t="s" r="E35">
        <v>812</v>
      </c>
    </row>
    <row r="36" spans="1:6">
      <c s="4" t="s" r="A36">
        <v>813</v>
      </c>
    </row>
    <row r="37" spans="1:6">
      <c s="3" t="s" r="A37">
        <v>783</v>
      </c>
    </row>
    <row r="38" spans="1:6">
      <c s="4" t="s" r="A38">
        <v>50</v>
      </c>
      <c s="7" t="n" r="C38">
        <v>7132012</v>
      </c>
      <c s="7" t="n" r="E38">
        <v>4040677</v>
      </c>
    </row>
    <row r="39" spans="1:6">
      <c s="4" t="s" r="A39">
        <v>814</v>
      </c>
    </row>
    <row r="40" spans="1:6">
      <c s="3" t="s" r="A40">
        <v>783</v>
      </c>
    </row>
    <row r="41" spans="1:6">
      <c s="4" t="s" r="A41">
        <v>50</v>
      </c>
      <c s="7" t="n" r="C41">
        <v>1507387</v>
      </c>
    </row>
    <row r="42" spans="1:6">
      <c s="4" t="s" r="A42">
        <v>794</v>
      </c>
      <c s="4" t="s" r="C42">
        <v>804</v>
      </c>
      <c s="4" t="s" r="E42">
        <v>815</v>
      </c>
    </row>
    <row r="43" spans="1:6">
      <c s="4" t="s" r="A43">
        <v>816</v>
      </c>
    </row>
    <row r="44" spans="1:6">
      <c s="3" t="s" r="A44">
        <v>783</v>
      </c>
    </row>
    <row r="45" spans="1:6">
      <c s="4" t="s" r="A45">
        <v>50</v>
      </c>
      <c s="7" t="n" r="C45">
        <v>1507387</v>
      </c>
      <c s="7" t="n" r="E45">
        <v>2945495</v>
      </c>
    </row>
    <row r="46" spans="1:6">
      <c s="4" t="s" r="A46">
        <v>817</v>
      </c>
    </row>
    <row r="47" spans="1:6">
      <c s="3" t="s" r="A47">
        <v>783</v>
      </c>
    </row>
    <row r="48" spans="1:6">
      <c s="4" t="s" r="A48">
        <v>50</v>
      </c>
      <c s="4" t="s" r="B48">
        <v>35</v>
      </c>
      <c s="7" t="n" r="C48">
        <v>17498675</v>
      </c>
    </row>
    <row r="49" spans="1:6">
      <c s="4" t="s" r="A49">
        <v>794</v>
      </c>
      <c s="4" t="s" r="C49">
        <v>818</v>
      </c>
      <c s="4" t="s" r="D49">
        <v>35</v>
      </c>
      <c s="4" t="s" r="E49">
        <v>819</v>
      </c>
    </row>
    <row r="50" spans="1:6">
      <c s="4" t="s" r="A50">
        <v>820</v>
      </c>
    </row>
    <row r="51" spans="1:6">
      <c s="3" t="s" r="A51">
        <v>783</v>
      </c>
    </row>
    <row r="52" spans="1:6">
      <c s="4" t="s" r="A52">
        <v>50</v>
      </c>
      <c s="4" t="s" r="B52">
        <v>35</v>
      </c>
      <c s="7" t="n" r="C52">
        <v>17376675</v>
      </c>
      <c s="7" t="n" r="E52">
        <v>18685118</v>
      </c>
    </row>
    <row r="53" spans="1:6">
      <c s="4" t="s" r="A53">
        <v>821</v>
      </c>
    </row>
    <row r="54" spans="1:6">
      <c s="3" t="s" r="A54">
        <v>783</v>
      </c>
    </row>
    <row r="55" spans="1:6">
      <c s="4" t="s" r="A55">
        <v>50</v>
      </c>
      <c s="4" t="s" r="B55">
        <v>35</v>
      </c>
      <c s="7" t="n" r="C55">
        <v>122000</v>
      </c>
    </row>
    <row r="56" spans="1:6">
      <c t="n" r="A56"/>
    </row>
    <row r="57" spans="1:6">
      <c s="4" t="s" r="A57">
        <v>28</v>
      </c>
      <c s="4" t="s" r="B57">
        <v>75</v>
      </c>
    </row>
    <row r="58" spans="1:6">
      <c s="4" t="s" r="A58">
        <v>35</v>
      </c>
      <c s="4" t="s" r="B58">
        <v>822</v>
      </c>
    </row>
  </sheetData>
  <mergeCells count="6">
    <mergeCell ref="A1:B1"/>
    <mergeCell ref="C1:D1"/>
    <mergeCell ref="E1:F1"/>
    <mergeCell ref="A56:E56"/>
    <mergeCell ref="B57:E57"/>
    <mergeCell ref="B58:E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23</v>
      </c>
      <c s="2" t="s" r="B1">
        <v>2</v>
      </c>
      <c s="2" t="s" r="C1">
        <v>25</v>
      </c>
    </row>
    <row r="2" spans="1:3">
      <c s="3" t="s" r="A2">
        <v>783</v>
      </c>
    </row>
    <row r="3" spans="1:3">
      <c s="4" t="s" r="A3">
        <v>824</v>
      </c>
      <c s="4" t="s" r="B3">
        <v>825</v>
      </c>
      <c s="4" t="s" r="C3">
        <v>8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s="1" t="s" r="A1">
        <v>827</v>
      </c>
      <c s="2" t="s" r="C1">
        <v>1</v>
      </c>
      <c s="2" t="s" r="D1">
        <v>522</v>
      </c>
    </row>
    <row r="2" spans="1:5">
      <c s="2" t="s" r="C2">
        <v>2</v>
      </c>
      <c s="2" t="s" r="D2">
        <v>25</v>
      </c>
    </row>
    <row r="3" spans="1:5">
      <c s="3" t="s" r="A3">
        <v>783</v>
      </c>
    </row>
    <row r="4" spans="1:5">
      <c s="4" t="s" r="A4">
        <v>828</v>
      </c>
      <c s="7" t="n" r="D4">
        <v>700000</v>
      </c>
    </row>
    <row r="5" spans="1:5">
      <c s="4" t="s" r="A5">
        <v>829</v>
      </c>
      <c s="5" t="n" r="D5">
        <v>-600000</v>
      </c>
    </row>
    <row r="6" spans="1:5">
      <c s="4" t="s" r="A6">
        <v>830</v>
      </c>
      <c s="4" t="s" r="B6">
        <v>28</v>
      </c>
      <c s="5" t="n" r="D6">
        <v>100000</v>
      </c>
    </row>
    <row r="7" spans="1:5">
      <c s="4" t="s" r="A7">
        <v>831</v>
      </c>
      <c s="7" t="n" r="C7">
        <v>57459552</v>
      </c>
      <c s="5" t="n" r="D7">
        <v>71961926</v>
      </c>
    </row>
    <row r="8" spans="1:5">
      <c s="4" t="s" r="A8">
        <v>832</v>
      </c>
      <c s="5" t="n" r="D8">
        <v>-600000</v>
      </c>
    </row>
    <row r="9" spans="1:5">
      <c s="4" t="s" r="A9">
        <v>833</v>
      </c>
      <c s="7" t="n" r="C9">
        <v>57459552</v>
      </c>
      <c s="7" t="n" r="D9">
        <v>71361926</v>
      </c>
      <c s="4" t="s" r="E9">
        <v>28</v>
      </c>
    </row>
    <row r="10" spans="1:5">
      <c t="n" r="A10"/>
    </row>
    <row r="11" spans="1:5">
      <c s="4" t="s" r="A11">
        <v>28</v>
      </c>
      <c s="4" t="s" r="B11">
        <v>75</v>
      </c>
    </row>
  </sheetData>
  <mergeCells count="5">
    <mergeCell ref="A1:B2"/>
    <mergeCell ref="D1:E1"/>
    <mergeCell ref="D2:E2"/>
    <mergeCell ref="A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834</v>
      </c>
      <c s="2" t="s" r="B1">
        <v>2</v>
      </c>
      <c s="2" t="s" r="C1">
        <v>25</v>
      </c>
    </row>
    <row r="2" spans="1:4">
      <c s="3" t="s" r="A2">
        <v>835</v>
      </c>
    </row>
    <row r="3" spans="1:4">
      <c s="4" t="s" r="A3">
        <v>45</v>
      </c>
      <c s="7" t="n" r="B3">
        <v>30259</v>
      </c>
      <c s="7" t="n" r="C3">
        <v>75225</v>
      </c>
      <c s="4" t="s" r="D3">
        <v>28</v>
      </c>
    </row>
    <row r="4" spans="1:4">
      <c s="4" t="s" r="A4">
        <v>46</v>
      </c>
      <c s="5" t="n" r="B4">
        <v>38074</v>
      </c>
      <c s="5" t="n" r="C4">
        <v>5499</v>
      </c>
      <c s="4" t="s" r="D4">
        <v>28</v>
      </c>
    </row>
    <row r="5" spans="1:4">
      <c s="4" t="s" r="A5">
        <v>836</v>
      </c>
      <c s="5" t="n" r="B5">
        <v>68333</v>
      </c>
      <c s="5" t="n" r="C5">
        <v>80724</v>
      </c>
    </row>
    <row r="6" spans="1:4">
      <c s="4" t="s" r="A6">
        <v>46</v>
      </c>
      <c s="5" t="n" r="B6">
        <v>40539</v>
      </c>
      <c s="5" t="n" r="C6">
        <v>8027</v>
      </c>
      <c s="4" t="s" r="D6">
        <v>28</v>
      </c>
    </row>
    <row r="7" spans="1:4">
      <c s="4" t="s" r="A7">
        <v>45</v>
      </c>
      <c s="5" t="n" r="B7">
        <v>1328729</v>
      </c>
      <c s="5" t="n" r="C7">
        <v>1608286</v>
      </c>
      <c s="4" t="s" r="D7">
        <v>28</v>
      </c>
    </row>
    <row r="8" spans="1:4">
      <c s="4" t="s" r="A8">
        <v>837</v>
      </c>
      <c s="5" t="n" r="B8">
        <v>1369268</v>
      </c>
      <c s="5" t="n" r="C8">
        <v>1616313</v>
      </c>
    </row>
    <row r="9" spans="1:4">
      <c s="4" t="s" r="A9">
        <v>383</v>
      </c>
    </row>
    <row r="10" spans="1:4">
      <c s="3" t="s" r="A10">
        <v>835</v>
      </c>
    </row>
    <row r="11" spans="1:4">
      <c s="4" t="s" r="A11">
        <v>46</v>
      </c>
      <c s="5" t="n" r="B11">
        <v>7734</v>
      </c>
      <c s="5" t="n" r="C11">
        <v>117</v>
      </c>
    </row>
    <row r="12" spans="1:4">
      <c s="4" t="s" r="A12">
        <v>46</v>
      </c>
      <c s="5" t="n" r="B12">
        <v>16162</v>
      </c>
      <c s="5" t="n" r="C12">
        <v>3769</v>
      </c>
    </row>
    <row r="13" spans="1:4">
      <c s="4" t="s" r="A13">
        <v>381</v>
      </c>
    </row>
    <row r="14" spans="1:4">
      <c s="3" t="s" r="A14">
        <v>835</v>
      </c>
    </row>
    <row r="15" spans="1:4">
      <c s="4" t="s" r="A15">
        <v>46</v>
      </c>
      <c s="5" t="n" r="B15">
        <v>6</v>
      </c>
      <c s="5" t="n" r="C15">
        <v>5382</v>
      </c>
    </row>
    <row r="16" spans="1:4">
      <c s="4" t="s" r="A16">
        <v>385</v>
      </c>
    </row>
    <row r="17" spans="1:4">
      <c s="3" t="s" r="A17">
        <v>835</v>
      </c>
    </row>
    <row r="18" spans="1:4">
      <c s="4" t="s" r="A18">
        <v>46</v>
      </c>
      <c s="5" t="n" r="B18">
        <v>30334</v>
      </c>
    </row>
    <row r="19" spans="1:4">
      <c s="4" t="s" r="A19">
        <v>46</v>
      </c>
      <c s="7" t="n" r="B19">
        <v>24377</v>
      </c>
      <c s="7" t="n" r="C19">
        <v>4258</v>
      </c>
    </row>
    <row r="20" spans="1:4">
      <c t="n" r="A20"/>
    </row>
    <row r="21" spans="1:4">
      <c s="4" t="s" r="A21">
        <v>28</v>
      </c>
      <c s="4" t="s" r="B21">
        <v>75</v>
      </c>
    </row>
  </sheetData>
  <mergeCells count="3">
    <mergeCell ref="C1:D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6"/>
  </cols>
  <sheetData>
    <row r="1" spans="1:4">
      <c s="1" t="s" r="A1">
        <v>838</v>
      </c>
      <c s="2" t="s" r="C1">
        <v>1</v>
      </c>
      <c s="2" t="s" r="D1">
        <v>522</v>
      </c>
    </row>
    <row r="2" spans="1:4">
      <c s="2" t="s" r="C2">
        <v>2</v>
      </c>
      <c s="2" t="s" r="D2">
        <v>25</v>
      </c>
    </row>
    <row r="3" spans="1:4">
      <c s="3" t="s" r="A3">
        <v>839</v>
      </c>
    </row>
    <row r="4" spans="1:4">
      <c s="4" t="s" r="A4">
        <v>840</v>
      </c>
      <c s="4" t="s" r="B4">
        <v>28</v>
      </c>
      <c s="7" t="n" r="C4">
        <v>28951221</v>
      </c>
      <c s="7" t="n" r="D4">
        <v>31461505</v>
      </c>
    </row>
    <row r="5" spans="1:4">
      <c s="4" t="s" r="A5">
        <v>841</v>
      </c>
      <c s="4" t="s" r="B5">
        <v>542</v>
      </c>
      <c s="4" t="s" r="C5">
        <v>842</v>
      </c>
      <c s="4" t="s" r="D5">
        <v>843</v>
      </c>
    </row>
    <row r="6" spans="1:4">
      <c s="4" t="s" r="A6">
        <v>844</v>
      </c>
      <c s="4" t="s" r="B6">
        <v>35</v>
      </c>
      <c s="4" t="s" r="C6">
        <v>845</v>
      </c>
      <c s="4" t="s" r="D6">
        <v>846</v>
      </c>
    </row>
    <row r="7" spans="1:4">
      <c s="4" t="s" r="A7">
        <v>847</v>
      </c>
      <c s="4" t="s" r="B7">
        <v>35</v>
      </c>
      <c s="4" t="s" r="C7">
        <v>848</v>
      </c>
      <c s="4" t="s" r="D7">
        <v>849</v>
      </c>
    </row>
    <row r="8" spans="1:4">
      <c s="4" t="s" r="A8">
        <v>850</v>
      </c>
    </row>
    <row r="9" spans="1:4">
      <c s="3" t="s" r="A9">
        <v>839</v>
      </c>
    </row>
    <row r="10" spans="1:4">
      <c s="4" t="s" r="A10">
        <v>851</v>
      </c>
    </row>
    <row r="11" spans="1:4">
      <c s="4" t="s" r="A11">
        <v>852</v>
      </c>
      <c s="4" t="s" r="C11">
        <v>853</v>
      </c>
      <c s="4" t="s" r="D11">
        <v>853</v>
      </c>
    </row>
    <row r="12" spans="1:4">
      <c s="4" t="s" r="A12">
        <v>840</v>
      </c>
      <c s="4" t="s" r="B12">
        <v>28</v>
      </c>
      <c s="7" t="n" r="C12">
        <v>2852471</v>
      </c>
      <c s="7" t="n" r="D12">
        <v>2502505</v>
      </c>
    </row>
    <row r="13" spans="1:4">
      <c s="4" t="s" r="A13">
        <v>841</v>
      </c>
      <c s="4" t="s" r="B13">
        <v>542</v>
      </c>
      <c s="4" t="s" r="C13">
        <v>854</v>
      </c>
      <c s="4" t="s" r="D13">
        <v>855</v>
      </c>
    </row>
    <row r="14" spans="1:4">
      <c s="4" t="s" r="A14">
        <v>844</v>
      </c>
      <c s="4" t="s" r="B14">
        <v>35</v>
      </c>
      <c s="4" t="s" r="C14">
        <v>856</v>
      </c>
      <c s="4" t="s" r="D14">
        <v>857</v>
      </c>
    </row>
    <row r="15" spans="1:4">
      <c s="4" t="s" r="A15">
        <v>847</v>
      </c>
      <c s="4" t="s" r="B15">
        <v>35</v>
      </c>
      <c s="4" t="s" r="C15">
        <v>858</v>
      </c>
      <c s="4" t="s" r="D15">
        <v>859</v>
      </c>
    </row>
    <row r="16" spans="1:4">
      <c s="4" t="s" r="A16">
        <v>860</v>
      </c>
    </row>
    <row r="17" spans="1:4">
      <c s="3" t="s" r="A17">
        <v>839</v>
      </c>
    </row>
    <row r="18" spans="1:4">
      <c s="4" t="s" r="A18">
        <v>851</v>
      </c>
      <c s="4" t="s" r="C18">
        <v>853</v>
      </c>
      <c s="4" t="s" r="D18">
        <v>853</v>
      </c>
    </row>
    <row r="19" spans="1:4">
      <c s="4" t="s" r="A19">
        <v>852</v>
      </c>
      <c s="4" t="s" r="C19">
        <v>861</v>
      </c>
      <c s="4" t="s" r="D19">
        <v>861</v>
      </c>
    </row>
    <row r="20" spans="1:4">
      <c s="4" t="s" r="A20">
        <v>840</v>
      </c>
      <c s="4" t="s" r="B20">
        <v>28</v>
      </c>
      <c s="7" t="n" r="C20">
        <v>11163000</v>
      </c>
      <c s="7" t="n" r="D20">
        <v>11138000</v>
      </c>
    </row>
    <row r="21" spans="1:4">
      <c s="4" t="s" r="A21">
        <v>841</v>
      </c>
      <c s="4" t="s" r="B21">
        <v>542</v>
      </c>
      <c s="4" t="s" r="C21">
        <v>862</v>
      </c>
      <c s="4" t="s" r="D21">
        <v>863</v>
      </c>
    </row>
    <row r="22" spans="1:4">
      <c s="4" t="s" r="A22">
        <v>844</v>
      </c>
      <c s="4" t="s" r="B22">
        <v>35</v>
      </c>
      <c s="4" t="s" r="C22">
        <v>864</v>
      </c>
      <c s="4" t="s" r="D22">
        <v>846</v>
      </c>
    </row>
    <row r="23" spans="1:4">
      <c s="4" t="s" r="A23">
        <v>847</v>
      </c>
      <c s="4" t="s" r="B23">
        <v>35</v>
      </c>
      <c s="4" t="s" r="C23">
        <v>865</v>
      </c>
      <c s="4" t="s" r="D23">
        <v>866</v>
      </c>
    </row>
    <row r="24" spans="1:4">
      <c s="4" t="s" r="A24">
        <v>867</v>
      </c>
    </row>
    <row r="25" spans="1:4">
      <c s="3" t="s" r="A25">
        <v>839</v>
      </c>
    </row>
    <row r="26" spans="1:4">
      <c s="4" t="s" r="A26">
        <v>851</v>
      </c>
      <c s="4" t="s" r="C26">
        <v>861</v>
      </c>
      <c s="4" t="s" r="D26">
        <v>861</v>
      </c>
    </row>
    <row r="27" spans="1:4">
      <c s="4" t="s" r="A27">
        <v>852</v>
      </c>
      <c s="4" t="s" r="C27">
        <v>413</v>
      </c>
      <c s="4" t="s" r="D27">
        <v>413</v>
      </c>
    </row>
    <row r="28" spans="1:4">
      <c s="4" t="s" r="A28">
        <v>840</v>
      </c>
      <c s="4" t="s" r="B28">
        <v>28</v>
      </c>
      <c s="7" t="n" r="C28">
        <v>11201350</v>
      </c>
      <c s="7" t="n" r="D28">
        <v>13069200</v>
      </c>
    </row>
    <row r="29" spans="1:4">
      <c s="4" t="s" r="A29">
        <v>841</v>
      </c>
      <c s="4" t="s" r="B29">
        <v>542</v>
      </c>
      <c s="4" t="s" r="C29">
        <v>868</v>
      </c>
      <c s="4" t="s" r="D29">
        <v>869</v>
      </c>
    </row>
    <row r="30" spans="1:4">
      <c s="4" t="s" r="A30">
        <v>844</v>
      </c>
      <c s="4" t="s" r="B30">
        <v>35</v>
      </c>
      <c s="4" t="s" r="C30">
        <v>870</v>
      </c>
      <c s="4" t="s" r="D30">
        <v>871</v>
      </c>
    </row>
    <row r="31" spans="1:4">
      <c s="4" t="s" r="A31">
        <v>847</v>
      </c>
      <c s="4" t="s" r="B31">
        <v>35</v>
      </c>
      <c s="4" t="s" r="C31">
        <v>872</v>
      </c>
      <c s="4" t="s" r="D31">
        <v>873</v>
      </c>
    </row>
    <row r="32" spans="1:4">
      <c s="4" t="s" r="A32">
        <v>874</v>
      </c>
    </row>
    <row r="33" spans="1:4">
      <c s="3" t="s" r="A33">
        <v>839</v>
      </c>
    </row>
    <row r="34" spans="1:4">
      <c s="4" t="s" r="A34">
        <v>851</v>
      </c>
      <c s="4" t="s" r="C34">
        <v>413</v>
      </c>
      <c s="4" t="s" r="D34">
        <v>413</v>
      </c>
    </row>
    <row r="35" spans="1:4">
      <c s="4" t="s" r="A35">
        <v>840</v>
      </c>
      <c s="4" t="s" r="B35">
        <v>28</v>
      </c>
      <c s="7" t="n" r="C35">
        <v>3734400</v>
      </c>
      <c s="7" t="n" r="D35">
        <v>4751800</v>
      </c>
    </row>
    <row r="36" spans="1:4">
      <c s="4" t="s" r="A36">
        <v>841</v>
      </c>
      <c s="4" t="s" r="B36">
        <v>542</v>
      </c>
      <c s="4" t="s" r="C36">
        <v>875</v>
      </c>
      <c s="4" t="s" r="D36">
        <v>717</v>
      </c>
    </row>
    <row r="37" spans="1:4">
      <c s="4" t="s" r="A37">
        <v>844</v>
      </c>
      <c s="4" t="s" r="B37">
        <v>35</v>
      </c>
      <c s="4" t="s" r="C37">
        <v>871</v>
      </c>
      <c s="4" t="s" r="D37">
        <v>856</v>
      </c>
    </row>
    <row r="38" spans="1:4">
      <c s="4" t="s" r="A38">
        <v>847</v>
      </c>
      <c s="4" t="s" r="B38">
        <v>35</v>
      </c>
      <c s="4" t="s" r="C38">
        <v>876</v>
      </c>
      <c s="4" t="s" r="D38">
        <v>877</v>
      </c>
    </row>
    <row r="39" spans="1:4">
      <c t="n" r="A39"/>
    </row>
    <row r="40" spans="1:4">
      <c s="4" t="s" r="A40">
        <v>28</v>
      </c>
      <c s="4" t="s" r="B40">
        <v>878</v>
      </c>
    </row>
    <row r="41" spans="1:4">
      <c s="4" t="s" r="A41">
        <v>35</v>
      </c>
      <c s="4" t="s" r="B41">
        <v>879</v>
      </c>
    </row>
    <row r="42" spans="1:4">
      <c s="4" t="s" r="A42">
        <v>38</v>
      </c>
      <c s="4" t="s" r="B42">
        <v>880</v>
      </c>
    </row>
  </sheetData>
  <mergeCells count="5">
    <mergeCell ref="A1:B2"/>
    <mergeCell ref="A39:C39"/>
    <mergeCell ref="B40:C40"/>
    <mergeCell ref="B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81</v>
      </c>
      <c s="2" t="s" r="B1">
        <v>2</v>
      </c>
      <c s="2" t="s" r="C1">
        <v>25</v>
      </c>
    </row>
    <row r="2" spans="1:3">
      <c s="3" t="s" r="A2">
        <v>839</v>
      </c>
    </row>
    <row r="3" spans="1:3">
      <c s="4" t="s" r="A3">
        <v>882</v>
      </c>
      <c s="7" t="n" r="B3">
        <v>2600</v>
      </c>
      <c s="7" t="n" r="C3">
        <v>500</v>
      </c>
    </row>
    <row r="4" spans="1:3">
      <c s="4" t="s" r="A4">
        <v>883</v>
      </c>
      <c s="4" t="s" r="B4">
        <v>884</v>
      </c>
      <c s="4" t="s" r="C4">
        <v>8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t="s" r="A1">
        <v>167</v>
      </c>
      <c s="2" t="s" r="B1">
        <v>1</v>
      </c>
    </row>
    <row r="2" spans="1:4">
      <c s="2" t="s" r="B2">
        <v>2</v>
      </c>
      <c s="2" t="s" r="D2">
        <v>99</v>
      </c>
    </row>
    <row r="3" spans="1:4">
      <c s="3" t="s" r="A3">
        <v>168</v>
      </c>
    </row>
    <row r="4" spans="1:4">
      <c s="4" t="s" r="A4">
        <v>126</v>
      </c>
      <c s="7" t="n" r="B4">
        <v>423572</v>
      </c>
      <c s="7" t="n" r="D4">
        <v>-538863</v>
      </c>
    </row>
    <row r="5" spans="1:4">
      <c s="3" t="s" r="A5">
        <v>169</v>
      </c>
    </row>
    <row r="6" spans="1:4">
      <c s="4" t="s" r="A6">
        <v>170</v>
      </c>
      <c s="5" t="n" r="B6">
        <v>378814</v>
      </c>
      <c s="5" t="n" r="D6">
        <v>268629</v>
      </c>
    </row>
    <row r="7" spans="1:4">
      <c s="4" t="s" r="A7">
        <v>171</v>
      </c>
      <c s="5" t="n" r="B7">
        <v>-581</v>
      </c>
      <c s="5" t="n" r="D7">
        <v>391</v>
      </c>
    </row>
    <row r="8" spans="1:4">
      <c s="4" t="s" r="A8">
        <v>172</v>
      </c>
      <c s="5" t="n" r="B8">
        <v>3586</v>
      </c>
      <c s="5" t="n" r="D8">
        <v>228</v>
      </c>
    </row>
    <row r="9" spans="1:4">
      <c s="4" t="s" r="A9">
        <v>173</v>
      </c>
      <c s="5" t="n" r="B9">
        <v>4561</v>
      </c>
      <c s="5" t="n" r="D9">
        <v>5460</v>
      </c>
    </row>
    <row r="10" spans="1:4">
      <c s="4" t="s" r="A10">
        <v>174</v>
      </c>
      <c s="5" t="n" r="B10">
        <v>-2350</v>
      </c>
      <c s="5" t="n" r="D10">
        <v>-2090</v>
      </c>
    </row>
    <row r="11" spans="1:4">
      <c s="4" t="s" r="A11">
        <v>175</v>
      </c>
      <c s="5" t="n" r="B11">
        <v>12246</v>
      </c>
      <c s="5" t="n" r="D11">
        <v>14241</v>
      </c>
    </row>
    <row r="12" spans="1:4">
      <c s="4" t="s" r="A12">
        <v>176</v>
      </c>
      <c s="5" t="n" r="B12">
        <v>5687</v>
      </c>
      <c s="5" t="n" r="D12">
        <v>736</v>
      </c>
    </row>
    <row r="13" spans="1:4">
      <c s="4" t="s" r="A13">
        <v>177</v>
      </c>
      <c s="5" t="n" r="D13">
        <v>-2748</v>
      </c>
    </row>
    <row r="14" spans="1:4">
      <c s="4" t="s" r="A14">
        <v>178</v>
      </c>
      <c s="5" t="n" r="B14">
        <v>100</v>
      </c>
    </row>
    <row r="15" spans="1:4">
      <c s="4" t="s" r="A15">
        <v>179</v>
      </c>
      <c s="5" t="n" r="B15">
        <v>-66289</v>
      </c>
      <c s="5" t="n" r="D15">
        <v>-86621</v>
      </c>
    </row>
    <row r="16" spans="1:4">
      <c s="4" t="s" r="A16">
        <v>156</v>
      </c>
      <c s="5" t="n" r="B16">
        <v>1024</v>
      </c>
      <c s="5" t="n" r="D16">
        <v>998</v>
      </c>
    </row>
    <row r="17" spans="1:4">
      <c s="4" t="s" r="A17">
        <v>113</v>
      </c>
      <c s="5" t="n" r="B17">
        <v>22966</v>
      </c>
    </row>
    <row r="18" spans="1:4">
      <c s="4" t="s" r="A18">
        <v>180</v>
      </c>
      <c s="5" t="n" r="B18">
        <v>-234590</v>
      </c>
      <c s="5" t="n" r="D18">
        <v>173880</v>
      </c>
    </row>
    <row r="19" spans="1:4">
      <c s="4" t="s" r="A19">
        <v>181</v>
      </c>
      <c s="5" t="n" r="B19">
        <v>15965</v>
      </c>
      <c s="5" t="n" r="D19">
        <v>18708</v>
      </c>
    </row>
    <row r="20" spans="1:4">
      <c s="4" t="s" r="A20">
        <v>182</v>
      </c>
      <c s="5" t="n" r="B20">
        <v>121136</v>
      </c>
      <c s="5" t="n" r="D20">
        <v>192717</v>
      </c>
    </row>
    <row r="21" spans="1:4">
      <c s="4" t="s" r="A21">
        <v>183</v>
      </c>
      <c s="5" t="n" r="B21">
        <v>895400000</v>
      </c>
      <c s="5" t="n" r="D21">
        <v>531215774</v>
      </c>
    </row>
    <row r="22" spans="1:4">
      <c s="4" t="s" r="A22">
        <v>184</v>
      </c>
      <c s="5" t="n" r="B22">
        <v>-900650000</v>
      </c>
      <c s="5" t="n" r="D22">
        <v>-524667907</v>
      </c>
    </row>
    <row r="23" spans="1:4">
      <c s="4" t="s" r="A23">
        <v>185</v>
      </c>
      <c s="5" t="n" r="B23">
        <v>26925000</v>
      </c>
      <c s="5" t="n" r="D23">
        <v>55923453</v>
      </c>
    </row>
    <row r="24" spans="1:4">
      <c s="4" t="s" r="A24">
        <v>186</v>
      </c>
      <c s="5" t="n" r="B24">
        <v>-26825000</v>
      </c>
      <c s="5" t="n" r="D24">
        <v>-55823453</v>
      </c>
    </row>
    <row r="25" spans="1:4">
      <c s="4" t="s" r="A25">
        <v>187</v>
      </c>
      <c s="5" t="n" r="D25">
        <v>23888955</v>
      </c>
    </row>
    <row r="26" spans="1:4">
      <c s="4" t="s" r="A26">
        <v>188</v>
      </c>
      <c s="5" t="n" r="D26">
        <v>-21306062</v>
      </c>
    </row>
    <row r="27" spans="1:4">
      <c s="4" t="s" r="A27">
        <v>189</v>
      </c>
      <c s="5" t="n" r="D27">
        <v>41939298</v>
      </c>
    </row>
    <row r="28" spans="1:4">
      <c s="4" t="s" r="A28">
        <v>190</v>
      </c>
      <c s="5" t="n" r="D28">
        <v>-44466959</v>
      </c>
    </row>
    <row r="29" spans="1:4">
      <c s="4" t="s" r="A29">
        <v>191</v>
      </c>
      <c s="5" t="n" r="D29">
        <v>3159253</v>
      </c>
    </row>
    <row r="30" spans="1:4">
      <c s="4" t="s" r="A30">
        <v>192</v>
      </c>
      <c s="5" t="n" r="D30">
        <v>-3920425</v>
      </c>
    </row>
    <row r="31" spans="1:4">
      <c s="4" t="s" r="A31">
        <v>193</v>
      </c>
      <c s="5" t="n" r="B31">
        <v>-116122</v>
      </c>
      <c s="5" t="n" r="D31">
        <v>-92716</v>
      </c>
    </row>
    <row r="32" spans="1:4">
      <c s="3" t="s" r="A32">
        <v>194</v>
      </c>
    </row>
    <row r="33" spans="1:4">
      <c s="4" t="s" r="A33">
        <v>195</v>
      </c>
      <c s="5" t="n" r="D33">
        <v>8596</v>
      </c>
    </row>
    <row r="34" spans="1:4">
      <c s="4" t="s" r="A34">
        <v>47</v>
      </c>
      <c s="5" t="n" r="B34">
        <v>-15686</v>
      </c>
      <c s="5" t="n" r="D34">
        <v>-9444</v>
      </c>
    </row>
    <row r="35" spans="1:4">
      <c s="4" t="s" r="A35">
        <v>42</v>
      </c>
      <c s="5" t="n" r="B35">
        <v>45897</v>
      </c>
      <c s="5" t="n" r="D35">
        <v>-25419</v>
      </c>
    </row>
    <row r="36" spans="1:4">
      <c s="4" t="s" r="A36">
        <v>196</v>
      </c>
      <c s="5" t="n" r="B36">
        <v>-187</v>
      </c>
      <c s="5" t="n" r="D36">
        <v>459</v>
      </c>
    </row>
    <row r="37" spans="1:4">
      <c s="4" t="s" r="A37">
        <v>58</v>
      </c>
      <c s="5" t="n" r="B37">
        <v>-48857</v>
      </c>
      <c s="5" t="n" r="D37">
        <v>12170</v>
      </c>
    </row>
    <row r="38" spans="1:4">
      <c s="4" t="s" r="A38">
        <v>60</v>
      </c>
      <c s="5" t="n" r="B38">
        <v>13952</v>
      </c>
      <c s="5" t="n" r="D38">
        <v>-3925</v>
      </c>
    </row>
    <row r="39" spans="1:4">
      <c s="4" t="s" r="A39">
        <v>197</v>
      </c>
      <c s="5" t="n" r="B39">
        <v>-4585156</v>
      </c>
      <c s="5" t="n" r="D39">
        <v>5877314</v>
      </c>
    </row>
    <row r="40" spans="1:4">
      <c s="3" t="s" r="A40">
        <v>198</v>
      </c>
    </row>
    <row r="41" spans="1:4">
      <c s="4" t="s" r="A41">
        <v>199</v>
      </c>
      <c s="5" t="n" r="B41">
        <v>-8638138</v>
      </c>
      <c s="5" t="n" r="D41">
        <v>-21722521</v>
      </c>
    </row>
    <row r="42" spans="1:4">
      <c s="4" t="s" r="A42">
        <v>200</v>
      </c>
      <c s="5" t="n" r="B42">
        <v>18278224</v>
      </c>
      <c s="5" t="n" r="D42">
        <v>11375718</v>
      </c>
    </row>
    <row r="43" spans="1:4">
      <c s="4" t="s" r="A43">
        <v>201</v>
      </c>
      <c s="5" t="n" r="B43">
        <v>5342053</v>
      </c>
      <c s="5" t="n" r="D43">
        <v>3570508</v>
      </c>
    </row>
    <row r="44" spans="1:4">
      <c s="4" t="s" r="A44">
        <v>202</v>
      </c>
      <c s="5" t="n" r="B44">
        <v>-187035</v>
      </c>
      <c s="5" t="n" r="D44">
        <v>-69748</v>
      </c>
    </row>
    <row r="45" spans="1:4">
      <c s="4" t="s" r="A45">
        <v>203</v>
      </c>
      <c s="5" t="n" r="B45">
        <v>42352</v>
      </c>
      <c s="5" t="n" r="D45">
        <v>36429</v>
      </c>
    </row>
    <row r="46" spans="1:4">
      <c s="4" t="s" r="A46">
        <v>204</v>
      </c>
      <c s="5" t="n" r="B46">
        <v>-276918</v>
      </c>
    </row>
    <row r="47" spans="1:4">
      <c s="4" t="s" r="A47">
        <v>205</v>
      </c>
      <c s="5" t="n" r="B47">
        <v>41016</v>
      </c>
    </row>
    <row r="48" spans="1:4">
      <c s="4" t="s" r="A48">
        <v>206</v>
      </c>
      <c s="5" t="n" r="B48">
        <v>-2574353</v>
      </c>
    </row>
    <row r="49" spans="1:4">
      <c s="4" t="s" r="A49">
        <v>207</v>
      </c>
      <c s="5" t="n" r="B49">
        <v>-180531</v>
      </c>
      <c s="5" t="n" r="D49">
        <v>-172120</v>
      </c>
    </row>
    <row r="50" spans="1:4">
      <c s="4" t="s" r="A50">
        <v>208</v>
      </c>
      <c s="5" t="n" r="B50">
        <v>46806</v>
      </c>
    </row>
    <row r="51" spans="1:4">
      <c s="4" t="s" r="A51">
        <v>209</v>
      </c>
      <c s="5" t="n" r="B51">
        <v>1616</v>
      </c>
    </row>
    <row r="52" spans="1:4">
      <c s="4" t="s" r="A52">
        <v>210</v>
      </c>
      <c s="5" t="n" r="D52">
        <v>26019</v>
      </c>
    </row>
    <row r="53" spans="1:4">
      <c s="4" t="s" r="A53">
        <v>211</v>
      </c>
      <c s="5" t="n" r="B53">
        <v>321050</v>
      </c>
      <c s="5" t="n" r="D53">
        <v>171190</v>
      </c>
    </row>
    <row r="54" spans="1:4">
      <c s="4" t="s" r="A54">
        <v>212</v>
      </c>
      <c s="5" t="n" r="B54">
        <v>-121</v>
      </c>
      <c s="5" t="n" r="D54">
        <v>-36743</v>
      </c>
    </row>
    <row r="55" spans="1:4">
      <c s="4" t="s" r="A55">
        <v>213</v>
      </c>
      <c s="5" t="n" r="B55">
        <v>-12410</v>
      </c>
    </row>
    <row r="56" spans="1:4">
      <c s="4" t="s" r="A56">
        <v>214</v>
      </c>
      <c s="5" t="n" r="B56">
        <v>-8130</v>
      </c>
      <c s="5" t="n" r="D56">
        <v>-200</v>
      </c>
    </row>
    <row r="57" spans="1:4">
      <c s="4" t="s" r="A57">
        <v>215</v>
      </c>
      <c s="5" t="n" r="B57">
        <v>12195481</v>
      </c>
      <c s="5" t="n" r="D57">
        <v>-6821468</v>
      </c>
    </row>
    <row r="58" spans="1:4">
      <c s="3" t="s" r="A58">
        <v>216</v>
      </c>
    </row>
    <row r="59" spans="1:4">
      <c s="4" t="s" r="A59">
        <v>217</v>
      </c>
      <c s="5" t="n" r="B59">
        <v>105819378</v>
      </c>
      <c s="5" t="n" r="D59">
        <v>98482785</v>
      </c>
    </row>
    <row r="60" spans="1:4">
      <c s="4" t="s" r="A60">
        <v>218</v>
      </c>
      <c s="5" t="n" r="B60">
        <v>-114471752</v>
      </c>
      <c s="5" t="n" r="D60">
        <v>-96439435</v>
      </c>
    </row>
    <row r="61" spans="1:4">
      <c s="4" t="s" r="A61">
        <v>219</v>
      </c>
      <c s="5" t="n" r="B61">
        <v>-857541</v>
      </c>
    </row>
    <row r="62" spans="1:4">
      <c s="4" t="s" r="A62">
        <v>220</v>
      </c>
      <c s="5" t="n" r="B62">
        <v>203200</v>
      </c>
      <c s="5" t="n" r="D62">
        <v>5000</v>
      </c>
    </row>
    <row r="63" spans="1:4">
      <c s="4" t="s" r="A63">
        <v>221</v>
      </c>
      <c s="5" t="n" r="B63">
        <v>2382810</v>
      </c>
      <c s="5" t="n" r="D63">
        <v>260700</v>
      </c>
    </row>
    <row r="64" spans="1:4">
      <c s="4" t="s" r="A64">
        <v>222</v>
      </c>
      <c s="5" t="n" r="B64">
        <v>-37915</v>
      </c>
    </row>
    <row r="65" spans="1:4">
      <c s="4" t="s" r="A65">
        <v>223</v>
      </c>
      <c s="5" t="n" r="B65">
        <v>50</v>
      </c>
    </row>
    <row r="66" spans="1:4">
      <c s="4" t="s" r="A66">
        <v>224</v>
      </c>
      <c s="5" t="n" r="B66">
        <v>-641</v>
      </c>
      <c s="5" t="n" r="D66">
        <v>-4288</v>
      </c>
    </row>
    <row r="67" spans="1:4">
      <c s="4" t="s" r="A67">
        <v>225</v>
      </c>
      <c s="5" t="n" r="B67">
        <v>1144</v>
      </c>
      <c s="5" t="n" r="D67">
        <v>1208</v>
      </c>
    </row>
    <row r="68" spans="1:4">
      <c s="4" t="s" r="A68">
        <v>226</v>
      </c>
      <c s="5" t="n" r="D68">
        <v>11025</v>
      </c>
    </row>
    <row r="69" spans="1:4">
      <c s="4" t="s" r="A69">
        <v>227</v>
      </c>
      <c s="5" t="n" r="B69">
        <v>-147</v>
      </c>
      <c s="5" t="n" r="D69">
        <v>-139</v>
      </c>
    </row>
    <row r="70" spans="1:4">
      <c s="4" t="s" r="A70">
        <v>228</v>
      </c>
      <c s="5" t="n" r="B70">
        <v>-165</v>
      </c>
      <c s="5" t="n" r="D70">
        <v>-11</v>
      </c>
    </row>
    <row r="71" spans="1:4">
      <c s="4" t="s" r="A71">
        <v>229</v>
      </c>
      <c s="5" t="n" r="B71">
        <v>-245</v>
      </c>
    </row>
    <row r="72" spans="1:4">
      <c s="4" t="s" r="A72">
        <v>230</v>
      </c>
      <c s="5" t="n" r="B72">
        <v>-604587</v>
      </c>
      <c s="5" t="n" r="D72">
        <v>-604461</v>
      </c>
    </row>
    <row r="73" spans="1:4">
      <c s="4" t="s" r="A73">
        <v>231</v>
      </c>
      <c s="5" t="n" r="B73">
        <v>-7566411</v>
      </c>
      <c s="5" t="n" r="D73">
        <v>1712384</v>
      </c>
    </row>
    <row r="74" spans="1:4">
      <c s="4" t="s" r="A74">
        <v>232</v>
      </c>
      <c s="5" t="n" r="B74">
        <v>43914</v>
      </c>
      <c s="5" t="n" r="D74">
        <v>768230</v>
      </c>
    </row>
    <row r="75" spans="1:4">
      <c s="4" t="s" r="A75">
        <v>233</v>
      </c>
      <c s="5" t="n" r="B75">
        <v>1741244</v>
      </c>
      <c s="4" t="s" r="C75">
        <v>28</v>
      </c>
      <c s="5" t="n" r="D75">
        <v>552436</v>
      </c>
    </row>
    <row r="76" spans="1:4">
      <c s="4" t="s" r="A76">
        <v>234</v>
      </c>
      <c s="5" t="n" r="B76">
        <v>1785158</v>
      </c>
      <c s="5" t="n" r="D76">
        <v>1320666</v>
      </c>
    </row>
    <row r="77" spans="1:4">
      <c s="3" t="s" r="A77">
        <v>235</v>
      </c>
    </row>
    <row r="78" spans="1:4">
      <c s="4" t="s" r="A78">
        <v>236</v>
      </c>
      <c s="5" t="n" r="B78">
        <v>1541718</v>
      </c>
      <c s="5" t="n" r="D78">
        <v>1617804</v>
      </c>
    </row>
    <row r="79" spans="1:4">
      <c s="4" t="s" r="A79">
        <v>237</v>
      </c>
      <c s="5" t="n" r="B79">
        <v>8366</v>
      </c>
      <c s="5" t="n" r="D79">
        <v>17093</v>
      </c>
    </row>
    <row r="80" spans="1:4">
      <c s="4" t="s" r="A80">
        <v>238</v>
      </c>
      <c s="5" t="n" r="B80">
        <v>20881</v>
      </c>
      <c s="5" t="n" r="D80">
        <v>12691</v>
      </c>
    </row>
    <row r="81" spans="1:4">
      <c s="4" t="s" r="A81">
        <v>239</v>
      </c>
      <c s="5" t="n" r="B81">
        <v>218272</v>
      </c>
      <c s="5" t="n" r="D81">
        <v>267103</v>
      </c>
    </row>
    <row r="82" spans="1:4">
      <c s="4" t="s" r="A82">
        <v>240</v>
      </c>
      <c s="5" t="n" r="B82">
        <v>305327</v>
      </c>
      <c s="5" t="n" r="D82">
        <v>479006</v>
      </c>
    </row>
    <row r="83" spans="1:4">
      <c s="4" t="s" r="A83">
        <v>241</v>
      </c>
      <c s="5" t="n" r="B83">
        <v>1901</v>
      </c>
      <c s="5" t="n" r="D83">
        <v>5061</v>
      </c>
    </row>
    <row r="84" spans="1:4">
      <c s="3" t="s" r="A84">
        <v>242</v>
      </c>
    </row>
    <row r="85" spans="1:4">
      <c s="4" t="s" r="A85">
        <v>41</v>
      </c>
      <c s="5" t="n" r="B85">
        <v>247361</v>
      </c>
      <c s="5" t="n" r="D85">
        <v>856983</v>
      </c>
    </row>
    <row r="86" spans="1:4">
      <c s="4" t="s" r="A86">
        <v>57</v>
      </c>
      <c s="5" t="n" r="B86">
        <v>673933</v>
      </c>
      <c s="5" t="n" r="D86">
        <v>781227</v>
      </c>
    </row>
    <row r="87" spans="1:4">
      <c s="4" t="s" r="A87">
        <v>243</v>
      </c>
      <c s="5" t="n" r="B87">
        <v>-559848</v>
      </c>
      <c s="5" t="n" r="D87">
        <v>2176677</v>
      </c>
    </row>
    <row r="88" spans="1:4">
      <c s="3" t="s" r="A88">
        <v>244</v>
      </c>
    </row>
    <row r="89" spans="1:4">
      <c s="4" t="s" r="A89">
        <v>245</v>
      </c>
      <c s="7" t="n" r="B89">
        <v>284331</v>
      </c>
      <c s="5" t="n" r="D89">
        <v>284261</v>
      </c>
    </row>
    <row r="90" spans="1:4">
      <c s="4" t="s" r="A90">
        <v>246</v>
      </c>
    </row>
    <row r="91" spans="1:4">
      <c s="3" t="s" r="A91">
        <v>244</v>
      </c>
    </row>
    <row r="92" spans="1:4">
      <c s="4" t="s" r="A92">
        <v>158</v>
      </c>
      <c s="7" t="n" r="D92">
        <v>8336</v>
      </c>
    </row>
    <row r="93" spans="1:4">
      <c t="n" r="A93"/>
    </row>
    <row r="94" spans="1:4">
      <c s="4" t="s" r="A94">
        <v>28</v>
      </c>
      <c s="4" t="s" r="B94">
        <v>75</v>
      </c>
    </row>
  </sheetData>
  <mergeCells count="5">
    <mergeCell ref="A1:A2"/>
    <mergeCell ref="B1:D1"/>
    <mergeCell ref="B2:C2"/>
    <mergeCell ref="A93:D93"/>
    <mergeCell ref="B94:D9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t="s" r="A1">
        <v>886</v>
      </c>
      <c s="2" t="s" r="B1">
        <v>1</v>
      </c>
      <c s="2" t="s" r="C1">
        <v>522</v>
      </c>
    </row>
    <row r="2" spans="1:3">
      <c s="2" t="s" r="B2">
        <v>2</v>
      </c>
      <c s="2" t="s" r="C2">
        <v>25</v>
      </c>
    </row>
    <row r="3" spans="1:3">
      <c s="3" t="s" r="A3">
        <v>839</v>
      </c>
    </row>
    <row r="4" spans="1:3">
      <c s="4" t="s" r="A4">
        <v>887</v>
      </c>
      <c s="7" t="n" r="B4">
        <v>500000</v>
      </c>
      <c s="7" t="n" r="C4">
        <v>1750000</v>
      </c>
    </row>
    <row r="5" spans="1:3">
      <c s="4" t="s" r="A5">
        <v>888</v>
      </c>
      <c s="4" t="s" r="B5">
        <v>889</v>
      </c>
      <c s="4" t="s" r="C5">
        <v>890</v>
      </c>
    </row>
    <row r="6" spans="1:3">
      <c s="4" t="s" r="A6">
        <v>891</v>
      </c>
      <c s="4" t="s" r="B6">
        <v>892</v>
      </c>
    </row>
    <row r="7" spans="1:3">
      <c s="4" t="s" r="A7">
        <v>893</v>
      </c>
      <c s="4" t="s" r="B7">
        <v>894</v>
      </c>
      <c s="4" t="s" r="C7">
        <v>895</v>
      </c>
    </row>
    <row r="8" spans="1:3">
      <c s="4" t="s" r="A8">
        <v>896</v>
      </c>
      <c s="4" t="s" r="B8">
        <v>897</v>
      </c>
      <c s="4" t="s" r="C8">
        <v>8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899</v>
      </c>
      <c s="2" t="s" r="B1">
        <v>1</v>
      </c>
      <c s="2" t="s" r="C1">
        <v>522</v>
      </c>
    </row>
    <row r="2" spans="1:3">
      <c s="2" t="s" r="B2">
        <v>2</v>
      </c>
      <c s="2" t="s" r="C2">
        <v>25</v>
      </c>
    </row>
    <row r="3" spans="1:3">
      <c s="3" t="s" r="A3">
        <v>839</v>
      </c>
    </row>
    <row r="4" spans="1:3">
      <c s="4" t="s" r="A4">
        <v>900</v>
      </c>
      <c s="7" t="n" r="B4">
        <v>13000000</v>
      </c>
      <c s="7" t="n" r="C4">
        <v>-375000</v>
      </c>
    </row>
    <row r="5" spans="1:3">
      <c s="4" t="s" r="A5">
        <v>901</v>
      </c>
      <c s="5" t="n" r="B5">
        <v>13311297</v>
      </c>
      <c s="5" t="n" r="C5">
        <v>-375430</v>
      </c>
    </row>
    <row r="6" spans="1:3">
      <c s="4" t="s" r="A6">
        <v>902</v>
      </c>
      <c s="5" t="n" r="B6">
        <v>13317254</v>
      </c>
      <c s="5" t="n" r="C6">
        <v>-379688</v>
      </c>
    </row>
    <row r="7" spans="1:3">
      <c s="4" t="s" r="A7">
        <v>531</v>
      </c>
      <c s="5" t="n" r="B7">
        <v>5957</v>
      </c>
      <c s="5" t="n" r="C7">
        <v>-4258</v>
      </c>
    </row>
    <row r="8" spans="1:3">
      <c s="4" t="s" r="A8">
        <v>903</v>
      </c>
    </row>
    <row r="9" spans="1:3">
      <c s="3" t="s" r="A9">
        <v>839</v>
      </c>
    </row>
    <row r="10" spans="1:3">
      <c s="4" t="s" r="A10">
        <v>900</v>
      </c>
      <c s="5" t="n" r="B10">
        <v>13000000</v>
      </c>
    </row>
    <row r="11" spans="1:3">
      <c s="4" t="s" r="A11">
        <v>901</v>
      </c>
      <c s="5" t="n" r="B11">
        <v>13311297</v>
      </c>
    </row>
    <row r="12" spans="1:3">
      <c s="4" t="s" r="A12">
        <v>902</v>
      </c>
      <c s="5" t="n" r="B12">
        <v>13317254</v>
      </c>
    </row>
    <row r="13" spans="1:3">
      <c s="4" t="s" r="A13">
        <v>531</v>
      </c>
      <c s="7" t="n" r="B13">
        <v>5957</v>
      </c>
    </row>
    <row r="14" spans="1:3">
      <c s="4" t="s" r="A14">
        <v>904</v>
      </c>
    </row>
    <row r="15" spans="1:3">
      <c s="3" t="s" r="A15">
        <v>839</v>
      </c>
    </row>
    <row r="16" spans="1:3">
      <c s="4" t="s" r="A16">
        <v>900</v>
      </c>
      <c s="5" t="n" r="C16">
        <v>-375000</v>
      </c>
    </row>
    <row r="17" spans="1:3">
      <c s="4" t="s" r="A17">
        <v>901</v>
      </c>
      <c s="5" t="n" r="C17">
        <v>-375430</v>
      </c>
    </row>
    <row r="18" spans="1:3">
      <c s="4" t="s" r="A18">
        <v>902</v>
      </c>
      <c s="5" t="n" r="C18">
        <v>-379688</v>
      </c>
    </row>
    <row r="19" spans="1:3">
      <c s="4" t="s" r="A19">
        <v>531</v>
      </c>
      <c s="7" t="n" r="C19">
        <v>-42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r="1" spans="1:2">
      <c s="1" t="s" r="A1">
        <v>905</v>
      </c>
      <c s="2" t="s" r="B1">
        <v>147</v>
      </c>
    </row>
    <row r="2" spans="1:2">
      <c s="4" t="s" r="A2">
        <v>906</v>
      </c>
    </row>
    <row r="3" spans="1:2">
      <c s="3" t="s" r="A3">
        <v>839</v>
      </c>
    </row>
    <row r="4" spans="1:2">
      <c s="4" t="s" r="A4">
        <v>907</v>
      </c>
      <c s="4" t="s" r="B4">
        <v>908</v>
      </c>
    </row>
    <row r="5" spans="1:2">
      <c s="4" t="s" r="A5">
        <v>847</v>
      </c>
      <c s="4" t="s" r="B5">
        <v>908</v>
      </c>
    </row>
    <row r="6" spans="1:2">
      <c s="4" t="s" r="A6">
        <v>909</v>
      </c>
    </row>
    <row r="7" spans="1:2">
      <c s="3" t="s" r="A7">
        <v>839</v>
      </c>
    </row>
    <row r="8" spans="1:2">
      <c s="4" t="s" r="A8">
        <v>907</v>
      </c>
      <c s="4" t="s" r="B8">
        <v>910</v>
      </c>
    </row>
    <row r="9" spans="1:2">
      <c s="4" t="s" r="A9">
        <v>847</v>
      </c>
      <c s="4" t="s" r="B9">
        <v>911</v>
      </c>
    </row>
    <row r="10" spans="1:2">
      <c s="4" t="s" r="A10">
        <v>912</v>
      </c>
    </row>
    <row r="11" spans="1:2">
      <c s="3" t="s" r="A11">
        <v>839</v>
      </c>
    </row>
    <row r="12" spans="1:2">
      <c s="4" t="s" r="A12">
        <v>851</v>
      </c>
      <c s="4" t="s" r="B12">
        <v>413</v>
      </c>
    </row>
    <row r="13" spans="1:2">
      <c s="4" t="s" r="A13">
        <v>847</v>
      </c>
      <c s="4" t="s" r="B13">
        <v>913</v>
      </c>
    </row>
    <row r="14" spans="1:2">
      <c s="4" t="s" r="A14">
        <v>383</v>
      </c>
    </row>
    <row r="15" spans="1:2">
      <c s="3" t="s" r="A15">
        <v>839</v>
      </c>
    </row>
    <row r="16" spans="1:2">
      <c s="4" t="s" r="A16">
        <v>847</v>
      </c>
      <c s="4" t="s" r="B16">
        <v>914</v>
      </c>
    </row>
    <row r="17" spans="1:2">
      <c s="4" t="s" r="A17">
        <v>915</v>
      </c>
    </row>
    <row r="18" spans="1:2">
      <c s="3" t="s" r="A18">
        <v>839</v>
      </c>
    </row>
    <row r="19" spans="1:2">
      <c s="4" t="s" r="A19">
        <v>916</v>
      </c>
      <c s="7" t="n" r="B19">
        <v>-5000000</v>
      </c>
    </row>
    <row r="20" spans="1:2">
      <c s="4" t="s" r="A20">
        <v>917</v>
      </c>
    </row>
    <row r="21" spans="1:2">
      <c s="3" t="s" r="A21">
        <v>839</v>
      </c>
    </row>
    <row r="22" spans="1:2">
      <c s="4" t="s" r="A22">
        <v>916</v>
      </c>
      <c s="5" t="n" r="B22">
        <v>-2273000</v>
      </c>
    </row>
    <row r="23" spans="1:2">
      <c s="4" t="s" r="A23">
        <v>918</v>
      </c>
    </row>
    <row r="24" spans="1:2">
      <c s="3" t="s" r="A24">
        <v>839</v>
      </c>
    </row>
    <row r="25" spans="1:2">
      <c s="4" t="s" r="A25">
        <v>916</v>
      </c>
      <c s="5" t="n" r="B25">
        <v>-1007500</v>
      </c>
    </row>
    <row r="26" spans="1:2">
      <c s="4" t="s" r="A26">
        <v>919</v>
      </c>
    </row>
    <row r="27" spans="1:2">
      <c s="3" t="s" r="A27">
        <v>839</v>
      </c>
    </row>
    <row r="28" spans="1:2">
      <c s="4" t="s" r="A28">
        <v>916</v>
      </c>
      <c s="7" t="n" r="B28">
        <v>-8280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920</v>
      </c>
      <c s="2" t="s" r="B1">
        <v>2</v>
      </c>
      <c s="2" t="s" r="C1">
        <v>25</v>
      </c>
    </row>
    <row r="2" spans="1:4">
      <c s="3" t="s" r="A2">
        <v>921</v>
      </c>
    </row>
    <row r="3" spans="1:4">
      <c s="4" t="s" r="A3">
        <v>922</v>
      </c>
      <c s="7" t="n" r="B3">
        <v>40539</v>
      </c>
      <c s="7" t="n" r="C3">
        <v>8027</v>
      </c>
      <c s="4" t="s" r="D3">
        <v>28</v>
      </c>
    </row>
    <row r="4" spans="1:4">
      <c s="4" t="s" r="A4">
        <v>383</v>
      </c>
    </row>
    <row r="5" spans="1:4">
      <c s="3" t="s" r="A5">
        <v>921</v>
      </c>
    </row>
    <row r="6" spans="1:4">
      <c s="4" t="s" r="A6">
        <v>923</v>
      </c>
      <c s="5" t="n" r="B6">
        <v>7734</v>
      </c>
      <c s="5" t="n" r="C6">
        <v>117</v>
      </c>
    </row>
    <row r="7" spans="1:4">
      <c s="4" t="s" r="A7">
        <v>924</v>
      </c>
      <c s="5" t="n" r="B7">
        <v>-1594</v>
      </c>
      <c s="5" t="n" r="C7">
        <v>-117</v>
      </c>
    </row>
    <row r="8" spans="1:4">
      <c s="4" t="s" r="A8">
        <v>925</v>
      </c>
      <c s="5" t="n" r="B8">
        <v>0</v>
      </c>
      <c s="5" t="n" r="C8">
        <v>0</v>
      </c>
    </row>
    <row r="9" spans="1:4">
      <c s="4" t="s" r="A9">
        <v>926</v>
      </c>
      <c s="5" t="n" r="B9">
        <v>6140</v>
      </c>
    </row>
    <row r="10" spans="1:4">
      <c s="4" t="s" r="A10">
        <v>922</v>
      </c>
      <c s="5" t="n" r="B10">
        <v>16162</v>
      </c>
      <c s="5" t="n" r="C10">
        <v>3769</v>
      </c>
    </row>
    <row r="11" spans="1:4">
      <c s="4" t="s" r="A11">
        <v>927</v>
      </c>
      <c s="5" t="n" r="B11">
        <v>-1594</v>
      </c>
      <c s="5" t="n" r="C11">
        <v>-117</v>
      </c>
    </row>
    <row r="12" spans="1:4">
      <c s="4" t="s" r="A12">
        <v>928</v>
      </c>
      <c s="5" t="n" r="B12">
        <v>-14568</v>
      </c>
    </row>
    <row r="13" spans="1:4">
      <c s="4" t="s" r="A13">
        <v>929</v>
      </c>
      <c s="5" t="n" r="C13">
        <v>3652</v>
      </c>
    </row>
    <row r="14" spans="1:4">
      <c s="4" t="s" r="A14">
        <v>378</v>
      </c>
    </row>
    <row r="15" spans="1:4">
      <c s="3" t="s" r="A15">
        <v>921</v>
      </c>
    </row>
    <row r="16" spans="1:4">
      <c s="4" t="s" r="A16">
        <v>923</v>
      </c>
      <c s="5" t="n" r="B16">
        <v>30259</v>
      </c>
      <c s="5" t="n" r="C16">
        <v>75225</v>
      </c>
    </row>
    <row r="17" spans="1:4">
      <c s="4" t="s" r="A17">
        <v>924</v>
      </c>
      <c s="5" t="n" r="B17">
        <v>-27869</v>
      </c>
      <c s="5" t="n" r="C17">
        <v>-66180</v>
      </c>
    </row>
    <row r="18" spans="1:4">
      <c s="4" t="s" r="A18">
        <v>925</v>
      </c>
      <c s="5" t="n" r="B18">
        <v>0</v>
      </c>
      <c s="5" t="n" r="C18">
        <v>0</v>
      </c>
    </row>
    <row r="19" spans="1:4">
      <c s="4" t="s" r="A19">
        <v>926</v>
      </c>
      <c s="5" t="n" r="B19">
        <v>2390</v>
      </c>
      <c s="5" t="n" r="C19">
        <v>9045</v>
      </c>
    </row>
    <row r="20" spans="1:4">
      <c s="4" t="s" r="A20">
        <v>922</v>
      </c>
      <c s="5" t="n" r="B20">
        <v>1328729</v>
      </c>
      <c s="5" t="n" r="C20">
        <v>1608286</v>
      </c>
    </row>
    <row r="21" spans="1:4">
      <c s="4" t="s" r="A21">
        <v>927</v>
      </c>
      <c s="5" t="n" r="B21">
        <v>-27869</v>
      </c>
      <c s="5" t="n" r="C21">
        <v>-66180</v>
      </c>
    </row>
    <row r="22" spans="1:4">
      <c s="4" t="s" r="A22">
        <v>928</v>
      </c>
      <c s="5" t="n" r="B22">
        <v>-709143</v>
      </c>
      <c s="5" t="n" r="C22">
        <v>-869302</v>
      </c>
    </row>
    <row r="23" spans="1:4">
      <c s="4" t="s" r="A23">
        <v>929</v>
      </c>
      <c s="5" t="n" r="B23">
        <v>591717</v>
      </c>
      <c s="5" t="n" r="C23">
        <v>672804</v>
      </c>
    </row>
    <row r="24" spans="1:4">
      <c s="4" t="s" r="A24">
        <v>385</v>
      </c>
    </row>
    <row r="25" spans="1:4">
      <c s="3" t="s" r="A25">
        <v>921</v>
      </c>
    </row>
    <row r="26" spans="1:4">
      <c s="4" t="s" r="A26">
        <v>923</v>
      </c>
      <c s="5" t="n" r="B26">
        <v>30334</v>
      </c>
    </row>
    <row r="27" spans="1:4">
      <c s="4" t="s" r="A27">
        <v>924</v>
      </c>
      <c s="5" t="n" r="B27">
        <v>-17976</v>
      </c>
    </row>
    <row r="28" spans="1:4">
      <c s="4" t="s" r="A28">
        <v>925</v>
      </c>
      <c s="5" t="n" r="B28">
        <v>0</v>
      </c>
    </row>
    <row r="29" spans="1:4">
      <c s="4" t="s" r="A29">
        <v>926</v>
      </c>
      <c s="5" t="n" r="B29">
        <v>12358</v>
      </c>
    </row>
    <row r="30" spans="1:4">
      <c s="4" t="s" r="A30">
        <v>922</v>
      </c>
      <c s="5" t="n" r="B30">
        <v>24377</v>
      </c>
      <c s="5" t="n" r="C30">
        <v>4258</v>
      </c>
    </row>
    <row r="31" spans="1:4">
      <c s="4" t="s" r="A31">
        <v>927</v>
      </c>
      <c s="5" t="n" r="B31">
        <v>-17976</v>
      </c>
    </row>
    <row r="32" spans="1:4">
      <c s="4" t="s" r="A32">
        <v>929</v>
      </c>
      <c s="5" t="n" r="B32">
        <v>6401</v>
      </c>
      <c s="5" t="n" r="C32">
        <v>4258</v>
      </c>
    </row>
    <row r="33" spans="1:4">
      <c s="4" t="s" r="A33">
        <v>381</v>
      </c>
    </row>
    <row r="34" spans="1:4">
      <c s="3" t="s" r="A34">
        <v>921</v>
      </c>
    </row>
    <row r="35" spans="1:4">
      <c s="4" t="s" r="A35">
        <v>923</v>
      </c>
      <c s="5" t="n" r="B35">
        <v>6</v>
      </c>
      <c s="5" t="n" r="C35">
        <v>5382</v>
      </c>
    </row>
    <row r="36" spans="1:4">
      <c s="4" t="s" r="A36">
        <v>925</v>
      </c>
      <c s="5" t="n" r="B36">
        <v>0</v>
      </c>
      <c s="5" t="n" r="C36">
        <v>0</v>
      </c>
    </row>
    <row r="37" spans="1:4">
      <c s="4" t="s" r="A37">
        <v>926</v>
      </c>
      <c s="7" t="n" r="B37">
        <v>6</v>
      </c>
      <c s="7" t="n" r="C37">
        <v>5382</v>
      </c>
    </row>
    <row r="38" spans="1:4">
      <c t="n" r="A38"/>
    </row>
    <row r="39" spans="1:4">
      <c s="4" t="s" r="A39">
        <v>28</v>
      </c>
      <c s="4" t="s" r="B39">
        <v>75</v>
      </c>
    </row>
  </sheetData>
  <mergeCells count="3">
    <mergeCell ref="C1:D1"/>
    <mergeCell ref="A38:D38"/>
    <mergeCell ref="B39:D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930</v>
      </c>
      <c s="2" t="s" r="C1">
        <v>98</v>
      </c>
      <c s="2" t="s" r="E1">
        <v>1</v>
      </c>
    </row>
    <row r="2" spans="1:6">
      <c s="2" t="s" r="C2">
        <v>2</v>
      </c>
      <c s="2" t="s" r="D2">
        <v>99</v>
      </c>
      <c s="2" t="s" r="E2">
        <v>2</v>
      </c>
      <c s="2" t="s" r="F2">
        <v>99</v>
      </c>
    </row>
    <row r="3" spans="1:6">
      <c s="3" t="s" r="A3">
        <v>931</v>
      </c>
    </row>
    <row r="4" spans="1:6">
      <c s="4" t="s" r="A4">
        <v>105</v>
      </c>
      <c s="4" t="s" r="B4">
        <v>106</v>
      </c>
      <c s="7" t="n" r="C4">
        <v>-144465</v>
      </c>
      <c s="7" t="n" r="D4">
        <v>-220934</v>
      </c>
      <c s="7" t="n" r="E4">
        <v>-302704</v>
      </c>
      <c s="7" t="n" r="F4">
        <v>-481369</v>
      </c>
    </row>
    <row r="5" spans="1:6">
      <c s="4" t="s" r="A5">
        <v>932</v>
      </c>
      <c s="5" t="n" r="D5">
        <v>-772491</v>
      </c>
      <c s="5" t="n" r="E5">
        <v>-226462</v>
      </c>
      <c s="5" t="n" r="F5">
        <v>-779333</v>
      </c>
    </row>
    <row r="6" spans="1:6">
      <c s="4" t="s" r="A6">
        <v>108</v>
      </c>
      <c s="7" t="n" r="C6">
        <v>700792</v>
      </c>
      <c s="7" t="n" r="D6">
        <v>175062</v>
      </c>
      <c s="7" t="n" r="E6">
        <v>234590</v>
      </c>
      <c s="7" t="n" r="F6">
        <v>-173880</v>
      </c>
    </row>
    <row r="7" spans="1:6">
      <c t="n" r="A7"/>
    </row>
    <row r="8" spans="1:6">
      <c s="4" t="s" r="A8">
        <v>28</v>
      </c>
      <c s="4" t="s" r="B8">
        <v>144</v>
      </c>
    </row>
    <row r="9" spans="1:6">
      <c s="4" t="s" r="A9">
        <v>35</v>
      </c>
      <c s="4" t="s" r="B9">
        <v>145</v>
      </c>
    </row>
  </sheetData>
  <mergeCells count="6">
    <mergeCell ref="A1:B2"/>
    <mergeCell ref="C1:D1"/>
    <mergeCell ref="E1:F1"/>
    <mergeCell ref="A7:E7"/>
    <mergeCell ref="B8:E8"/>
    <mergeCell ref="B9:E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r="1" spans="1:6">
      <c s="1" t="s" r="A1">
        <v>933</v>
      </c>
      <c s="2" t="s" r="C1">
        <v>98</v>
      </c>
      <c s="2" t="s" r="E1">
        <v>1</v>
      </c>
    </row>
    <row r="2" spans="1:6">
      <c s="2" t="s" r="C2">
        <v>2</v>
      </c>
      <c s="2" t="s" r="D2">
        <v>99</v>
      </c>
      <c s="2" t="s" r="E2">
        <v>2</v>
      </c>
      <c s="2" t="s" r="F2">
        <v>99</v>
      </c>
    </row>
    <row r="3" spans="1:6">
      <c s="3" t="s" r="A3">
        <v>839</v>
      </c>
    </row>
    <row r="4" spans="1:6">
      <c s="4" t="s" r="A4">
        <v>934</v>
      </c>
      <c s="7" t="n" r="C4">
        <v>700792</v>
      </c>
      <c s="7" t="n" r="D4">
        <v>175062</v>
      </c>
      <c s="7" t="n" r="E4">
        <v>234590</v>
      </c>
      <c s="7" t="n" r="F4">
        <v>-173880</v>
      </c>
    </row>
    <row r="5" spans="1:6">
      <c s="4" t="s" r="A5">
        <v>935</v>
      </c>
      <c s="5" t="n" r="C5">
        <v>-114221</v>
      </c>
      <c s="5" t="n" r="D5">
        <v>-46508</v>
      </c>
      <c s="5" t="n" r="E5">
        <v>-121119</v>
      </c>
      <c s="5" t="n" r="F5">
        <v>-198332</v>
      </c>
    </row>
    <row r="6" spans="1:6">
      <c s="4" t="s" r="A6">
        <v>383</v>
      </c>
    </row>
    <row r="7" spans="1:6">
      <c s="3" t="s" r="A7">
        <v>839</v>
      </c>
    </row>
    <row r="8" spans="1:6">
      <c s="4" t="s" r="A8">
        <v>936</v>
      </c>
      <c s="5" t="n" r="E8">
        <v>-14737</v>
      </c>
    </row>
    <row r="9" spans="1:6">
      <c s="4" t="s" r="A9">
        <v>934</v>
      </c>
      <c s="5" t="n" r="E9">
        <v>-4775</v>
      </c>
    </row>
    <row r="10" spans="1:6">
      <c s="4" t="s" r="A10">
        <v>935</v>
      </c>
      <c s="5" t="n" r="E10">
        <v>-19512</v>
      </c>
    </row>
    <row r="11" spans="1:6">
      <c s="4" t="s" r="A11">
        <v>937</v>
      </c>
    </row>
    <row r="12" spans="1:6">
      <c s="3" t="s" r="A12">
        <v>839</v>
      </c>
    </row>
    <row r="13" spans="1:6">
      <c s="4" t="s" r="A13">
        <v>936</v>
      </c>
      <c s="5" t="n" r="C13">
        <v>-9230</v>
      </c>
      <c s="5" t="n" r="D13">
        <v>-6806</v>
      </c>
      <c s="5" t="n" r="F13">
        <v>-12475</v>
      </c>
    </row>
    <row r="14" spans="1:6">
      <c s="4" t="s" r="A14">
        <v>934</v>
      </c>
      <c s="5" t="n" r="C14">
        <v>53351</v>
      </c>
      <c s="5" t="n" r="D14">
        <v>225</v>
      </c>
      <c s="5" t="n" r="F14">
        <v>-2824</v>
      </c>
    </row>
    <row r="15" spans="1:6">
      <c s="4" t="s" r="A15">
        <v>935</v>
      </c>
      <c s="5" t="n" r="C15">
        <v>44121</v>
      </c>
      <c s="5" t="n" r="D15">
        <v>-6581</v>
      </c>
      <c s="5" t="n" r="F15">
        <v>-15299</v>
      </c>
    </row>
    <row r="16" spans="1:6">
      <c s="4" t="s" r="A16">
        <v>385</v>
      </c>
    </row>
    <row r="17" spans="1:6">
      <c s="3" t="s" r="A17">
        <v>839</v>
      </c>
    </row>
    <row r="18" spans="1:6">
      <c s="4" t="s" r="A18">
        <v>936</v>
      </c>
      <c s="4" t="s" r="B18">
        <v>28</v>
      </c>
      <c s="5" t="n" r="C18">
        <v>-50801</v>
      </c>
      <c s="5" t="n" r="D18">
        <v>-7046</v>
      </c>
      <c s="5" t="n" r="E18">
        <v>-106445</v>
      </c>
      <c s="5" t="n" r="F18">
        <v>-44883</v>
      </c>
    </row>
    <row r="19" spans="1:6">
      <c s="4" t="s" r="A19">
        <v>934</v>
      </c>
      <c s="4" t="s" r="B19">
        <v>28</v>
      </c>
      <c s="5" t="n" r="C19">
        <v>-106974</v>
      </c>
      <c s="5" t="n" r="D19">
        <v>-3628</v>
      </c>
      <c s="5" t="n" r="E19">
        <v>10213</v>
      </c>
      <c s="5" t="n" r="F19">
        <v>-15038</v>
      </c>
    </row>
    <row r="20" spans="1:6">
      <c s="4" t="s" r="A20">
        <v>935</v>
      </c>
      <c s="4" t="s" r="B20">
        <v>28</v>
      </c>
      <c s="5" t="n" r="C20">
        <v>-157775</v>
      </c>
      <c s="5" t="n" r="D20">
        <v>-10674</v>
      </c>
      <c s="5" t="n" r="E20">
        <v>-96232</v>
      </c>
      <c s="5" t="n" r="F20">
        <v>-59921</v>
      </c>
    </row>
    <row r="21" spans="1:6">
      <c s="4" t="s" r="A21">
        <v>381</v>
      </c>
    </row>
    <row r="22" spans="1:6">
      <c s="3" t="s" r="A22">
        <v>839</v>
      </c>
    </row>
    <row r="23" spans="1:6">
      <c s="4" t="s" r="A23">
        <v>936</v>
      </c>
      <c s="5" t="n" r="C23">
        <v>-7600</v>
      </c>
      <c s="5" t="n" r="D23">
        <v>-31039</v>
      </c>
      <c s="5" t="n" r="E23">
        <v>-29491</v>
      </c>
      <c s="5" t="n" r="F23">
        <v>-71981</v>
      </c>
    </row>
    <row r="24" spans="1:6">
      <c s="4" t="s" r="A24">
        <v>934</v>
      </c>
      <c s="5" t="n" r="C24">
        <v>7033</v>
      </c>
      <c s="5" t="n" r="D24">
        <v>1786</v>
      </c>
      <c s="5" t="n" r="E24">
        <v>24116</v>
      </c>
      <c s="5" t="n" r="F24">
        <v>-51131</v>
      </c>
    </row>
    <row r="25" spans="1:6">
      <c s="4" t="s" r="A25">
        <v>935</v>
      </c>
      <c s="7" t="n" r="C25">
        <v>-567</v>
      </c>
      <c s="7" t="n" r="D25">
        <v>-29253</v>
      </c>
      <c s="7" t="n" r="E25">
        <v>-5375</v>
      </c>
      <c s="7" t="n" r="F25">
        <v>-123112</v>
      </c>
    </row>
    <row r="26" spans="1:6">
      <c t="n" r="A26"/>
    </row>
    <row r="27" spans="1:6">
      <c s="4" t="s" r="A27">
        <v>28</v>
      </c>
      <c s="4" t="s" r="B27">
        <v>938</v>
      </c>
    </row>
  </sheetData>
  <mergeCells count="5">
    <mergeCell ref="A1:B2"/>
    <mergeCell ref="C1:D1"/>
    <mergeCell ref="E1:F1"/>
    <mergeCell ref="A26:E26"/>
    <mergeCell ref="B27:E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s="1" t="s" r="A1">
        <v>939</v>
      </c>
      <c s="2" t="s" r="B1">
        <v>592</v>
      </c>
    </row>
    <row r="2" spans="1:2">
      <c s="3" t="s" r="A2">
        <v>839</v>
      </c>
    </row>
    <row r="3" spans="1:2">
      <c s="4" t="s" r="A3">
        <v>940</v>
      </c>
      <c s="12" t="n" r="B3">
        <v>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6"/>
    <col customWidth="1" max="6" min="6" width="14"/>
  </cols>
  <sheetData>
    <row r="1" spans="1:6">
      <c s="1" t="s" r="A1">
        <v>941</v>
      </c>
      <c s="2" t="s" r="B1">
        <v>586</v>
      </c>
      <c s="2" t="s" r="D1">
        <v>1</v>
      </c>
      <c s="2" t="s" r="E1">
        <v>522</v>
      </c>
    </row>
    <row r="2" spans="1:6">
      <c s="2" t="s" r="B2">
        <v>942</v>
      </c>
      <c s="2" t="s" r="C2">
        <v>943</v>
      </c>
      <c s="2" t="s" r="D2">
        <v>2</v>
      </c>
      <c s="2" t="s" r="E2">
        <v>944</v>
      </c>
      <c s="2" t="s" r="F2">
        <v>945</v>
      </c>
    </row>
    <row r="3" spans="1:6">
      <c s="3" t="s" r="A3">
        <v>946</v>
      </c>
    </row>
    <row r="4" spans="1:6">
      <c s="4" t="s" r="A4">
        <v>947</v>
      </c>
      <c s="7" t="n" r="D4">
        <v>857541</v>
      </c>
    </row>
    <row r="5" spans="1:6">
      <c s="4" t="s" r="A5">
        <v>948</v>
      </c>
    </row>
    <row r="6" spans="1:6">
      <c s="3" t="s" r="A6">
        <v>946</v>
      </c>
    </row>
    <row r="7" spans="1:6">
      <c s="4" t="s" r="A7">
        <v>949</v>
      </c>
      <c s="7" t="n" r="E7">
        <v>600000</v>
      </c>
    </row>
    <row r="8" spans="1:6">
      <c s="4" t="s" r="A8">
        <v>950</v>
      </c>
      <c s="4" t="s" r="E8">
        <v>951</v>
      </c>
    </row>
    <row r="9" spans="1:6">
      <c s="4" t="s" r="A9">
        <v>952</v>
      </c>
      <c s="4" t="s" r="E9">
        <v>953</v>
      </c>
    </row>
    <row r="10" spans="1:6">
      <c s="4" t="s" r="A10">
        <v>954</v>
      </c>
      <c s="7" t="n" r="E10">
        <v>582000</v>
      </c>
    </row>
    <row r="11" spans="1:6">
      <c s="4" t="s" r="A11">
        <v>955</v>
      </c>
      <c s="7" t="n" r="D11">
        <v>492500</v>
      </c>
    </row>
    <row r="12" spans="1:6">
      <c s="4" t="s" r="A12">
        <v>947</v>
      </c>
      <c s="7" t="n" r="B12">
        <v>107500</v>
      </c>
    </row>
    <row r="13" spans="1:6">
      <c s="4" t="s" r="A13">
        <v>246</v>
      </c>
    </row>
    <row r="14" spans="1:6">
      <c s="3" t="s" r="A14">
        <v>946</v>
      </c>
    </row>
    <row r="15" spans="1:6">
      <c s="4" t="s" r="A15">
        <v>949</v>
      </c>
      <c s="7" t="n" r="C15">
        <v>750000</v>
      </c>
    </row>
    <row r="16" spans="1:6">
      <c s="4" t="s" r="A16">
        <v>952</v>
      </c>
      <c s="4" t="s" r="C16">
        <v>956</v>
      </c>
    </row>
    <row r="17" spans="1:6">
      <c s="4" t="s" r="A17">
        <v>954</v>
      </c>
      <c s="7" t="n" r="C17">
        <v>727500</v>
      </c>
    </row>
    <row r="18" spans="1:6">
      <c s="4" t="s" r="A18">
        <v>957</v>
      </c>
      <c s="7" t="n" r="F18">
        <v>75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6"/>
    <col customWidth="1" max="6" min="6" width="16"/>
    <col customWidth="1" max="7" min="7" width="4"/>
  </cols>
  <sheetData>
    <row r="1" spans="1:7">
      <c s="1" t="s" r="A1">
        <v>958</v>
      </c>
      <c s="2" t="s" r="B1">
        <v>98</v>
      </c>
      <c s="2" t="s" r="D1">
        <v>1</v>
      </c>
      <c s="2" t="s" r="F1">
        <v>522</v>
      </c>
    </row>
    <row r="2" spans="1:7">
      <c s="2" t="s" r="B2">
        <v>2</v>
      </c>
      <c s="2" t="s" r="C2">
        <v>99</v>
      </c>
      <c s="2" t="s" r="D2">
        <v>2</v>
      </c>
      <c s="2" t="s" r="E2">
        <v>99</v>
      </c>
      <c s="2" t="s" r="F2">
        <v>25</v>
      </c>
    </row>
    <row r="3" spans="1:7">
      <c s="3" t="s" r="A3">
        <v>959</v>
      </c>
    </row>
    <row r="4" spans="1:7">
      <c s="4" t="s" r="A4">
        <v>86</v>
      </c>
      <c s="8" t="n" r="B4">
        <v>0.01</v>
      </c>
      <c s="8" t="n" r="D4">
        <v>0.01</v>
      </c>
      <c s="8" t="n" r="F4">
        <v>0.01</v>
      </c>
      <c s="4" t="s" r="G4">
        <v>28</v>
      </c>
    </row>
    <row r="5" spans="1:7">
      <c s="4" t="s" r="A5">
        <v>87</v>
      </c>
      <c s="5" t="n" r="B5">
        <v>1956937500</v>
      </c>
      <c s="5" t="n" r="D5">
        <v>1956937500</v>
      </c>
      <c s="5" t="n" r="F5">
        <v>1956937500</v>
      </c>
      <c s="4" t="s" r="G5">
        <v>28</v>
      </c>
    </row>
    <row r="6" spans="1:7">
      <c s="4" t="s" r="A6">
        <v>88</v>
      </c>
      <c s="5" t="n" r="B6">
        <v>947768496</v>
      </c>
      <c s="5" t="n" r="D6">
        <v>947768496</v>
      </c>
      <c s="5" t="n" r="F6">
        <v>947643079</v>
      </c>
      <c s="4" t="s" r="G6">
        <v>28</v>
      </c>
    </row>
    <row r="7" spans="1:7">
      <c s="4" t="s" r="A7">
        <v>89</v>
      </c>
      <c s="5" t="n" r="B7">
        <v>947768496</v>
      </c>
      <c s="5" t="n" r="D7">
        <v>947768496</v>
      </c>
      <c s="5" t="n" r="F7">
        <v>947643079</v>
      </c>
      <c s="4" t="s" r="G7">
        <v>28</v>
      </c>
    </row>
    <row r="8" spans="1:7">
      <c s="4" t="s" r="A8">
        <v>960</v>
      </c>
      <c s="5" t="n" r="D8">
        <v>0</v>
      </c>
      <c s="5" t="n" r="E8">
        <v>0</v>
      </c>
    </row>
    <row r="9" spans="1:7">
      <c s="4" t="s" r="A9">
        <v>961</v>
      </c>
      <c s="7" t="n" r="D9">
        <v>1146</v>
      </c>
      <c s="7" t="n" r="E9">
        <v>1208</v>
      </c>
    </row>
    <row r="10" spans="1:7">
      <c s="4" t="s" r="A10">
        <v>962</v>
      </c>
      <c s="5" t="n" r="D10">
        <v>111000</v>
      </c>
      <c s="5" t="n" r="E10">
        <v>108000</v>
      </c>
    </row>
    <row r="11" spans="1:7">
      <c s="4" t="s" r="A11">
        <v>963</v>
      </c>
      <c s="4" t="s" r="D11">
        <v>964</v>
      </c>
    </row>
    <row r="12" spans="1:7">
      <c s="4" t="s" r="A12">
        <v>965</v>
      </c>
      <c s="14" t="n" r="D12">
        <v>2012</v>
      </c>
    </row>
    <row r="13" spans="1:7">
      <c s="4" t="s" r="A13">
        <v>966</v>
      </c>
      <c s="5" t="n" r="B13">
        <v>125000000</v>
      </c>
      <c s="5" t="n" r="C13">
        <v>125000000</v>
      </c>
      <c s="5" t="n" r="D13">
        <v>125000000</v>
      </c>
      <c s="5" t="n" r="E13">
        <v>125000000</v>
      </c>
    </row>
    <row r="14" spans="1:7">
      <c s="4" t="s" r="A14">
        <v>967</v>
      </c>
      <c s="7" t="n" r="D14">
        <v>568641</v>
      </c>
      <c s="7" t="n" r="E14">
        <v>568508</v>
      </c>
    </row>
    <row r="15" spans="1:7">
      <c s="4" t="s" r="A15">
        <v>968</v>
      </c>
      <c s="4" t="s" r="D15">
        <v>969</v>
      </c>
      <c s="4" t="s" r="E15">
        <v>970</v>
      </c>
    </row>
    <row r="16" spans="1:7">
      <c s="4" t="s" r="A16">
        <v>135</v>
      </c>
      <c s="8" t="n" r="B16">
        <v>0.3</v>
      </c>
      <c s="8" t="n" r="C16">
        <v>0.3</v>
      </c>
      <c s="8" t="n" r="D16">
        <v>0.6</v>
      </c>
      <c s="8" t="n" r="E16">
        <v>0.6</v>
      </c>
    </row>
    <row r="17" spans="1:7">
      <c s="4" t="s" r="A17">
        <v>71</v>
      </c>
    </row>
    <row r="18" spans="1:7">
      <c s="3" t="s" r="A18">
        <v>959</v>
      </c>
    </row>
    <row r="19" spans="1:7">
      <c s="4" t="s" r="A19">
        <v>94</v>
      </c>
      <c s="5" t="n" r="B19">
        <v>7412500</v>
      </c>
      <c s="5" t="n" r="D19">
        <v>7412500</v>
      </c>
      <c s="5" t="n" r="F19">
        <v>7412500</v>
      </c>
      <c s="4" t="s" r="G19">
        <v>28</v>
      </c>
    </row>
    <row r="20" spans="1:7">
      <c s="4" t="s" r="A20">
        <v>95</v>
      </c>
      <c s="5" t="n" r="B20">
        <v>7412500</v>
      </c>
      <c s="5" t="n" r="D20">
        <v>7412500</v>
      </c>
      <c s="5" t="n" r="F20">
        <v>7412500</v>
      </c>
      <c s="4" t="s" r="G20">
        <v>28</v>
      </c>
    </row>
    <row r="21" spans="1:7">
      <c s="4" t="s" r="A21">
        <v>96</v>
      </c>
      <c s="5" t="n" r="B21">
        <v>7412500</v>
      </c>
      <c s="5" t="n" r="D21">
        <v>7412500</v>
      </c>
      <c s="5" t="n" r="F21">
        <v>7412500</v>
      </c>
      <c s="4" t="s" r="G21">
        <v>28</v>
      </c>
    </row>
    <row r="22" spans="1:7">
      <c s="4" t="s" r="A22">
        <v>971</v>
      </c>
      <c s="8" t="n" r="B22">
        <v>0.01</v>
      </c>
      <c s="8" t="n" r="D22">
        <v>0.01</v>
      </c>
      <c s="8" t="n" r="F22">
        <v>0.01</v>
      </c>
    </row>
    <row r="23" spans="1:7">
      <c s="4" t="s" r="A23">
        <v>972</v>
      </c>
      <c s="5" t="n" r="B23">
        <v>25</v>
      </c>
      <c s="7" t="n" r="D23">
        <v>25</v>
      </c>
      <c s="7" t="n" r="F23">
        <v>25</v>
      </c>
    </row>
    <row r="24" spans="1:7">
      <c s="4" t="s" r="A24">
        <v>973</v>
      </c>
      <c s="4" t="s" r="D24">
        <v>974</v>
      </c>
      <c s="4" t="s" r="F24">
        <v>974</v>
      </c>
    </row>
    <row r="25" spans="1:7">
      <c s="4" t="s" r="A25">
        <v>975</v>
      </c>
      <c s="7" t="n" r="B25">
        <v>25</v>
      </c>
      <c s="7" t="n" r="D25">
        <v>25</v>
      </c>
      <c s="7" t="n" r="F25">
        <v>25</v>
      </c>
    </row>
    <row r="26" spans="1:7">
      <c s="4" t="s" r="A26">
        <v>976</v>
      </c>
      <c s="4" t="s" r="D26">
        <v>977</v>
      </c>
    </row>
    <row r="27" spans="1:7">
      <c s="4" t="s" r="A27">
        <v>159</v>
      </c>
      <c s="7" t="n" r="D27">
        <v>7300</v>
      </c>
      <c s="7" t="n" r="E27">
        <v>7300</v>
      </c>
    </row>
    <row r="28" spans="1:7">
      <c s="4" t="s" r="A28">
        <v>166</v>
      </c>
      <c s="10" t="n" r="D28">
        <v>0.984</v>
      </c>
      <c s="10" t="n" r="E28">
        <v>0.984</v>
      </c>
    </row>
    <row r="29" spans="1:7">
      <c s="4" t="s" r="A29">
        <v>978</v>
      </c>
    </row>
    <row r="30" spans="1:7">
      <c s="3" t="s" r="A30">
        <v>959</v>
      </c>
    </row>
    <row r="31" spans="1:7">
      <c s="4" t="s" r="A31">
        <v>94</v>
      </c>
      <c s="5" t="n" r="B31">
        <v>4600000</v>
      </c>
      <c s="5" t="n" r="D31">
        <v>4600000</v>
      </c>
    </row>
    <row r="32" spans="1:7">
      <c s="4" t="s" r="A32">
        <v>73</v>
      </c>
    </row>
    <row r="33" spans="1:7">
      <c s="3" t="s" r="A33">
        <v>959</v>
      </c>
    </row>
    <row r="34" spans="1:7">
      <c s="4" t="s" r="A34">
        <v>94</v>
      </c>
      <c s="5" t="n" r="B34">
        <v>12650000</v>
      </c>
      <c s="5" t="n" r="D34">
        <v>12650000</v>
      </c>
      <c s="5" t="n" r="F34">
        <v>12650000</v>
      </c>
      <c s="4" t="s" r="G34">
        <v>28</v>
      </c>
    </row>
    <row r="35" spans="1:7">
      <c s="4" t="s" r="A35">
        <v>95</v>
      </c>
      <c s="5" t="n" r="B35">
        <v>12000000</v>
      </c>
      <c s="5" t="n" r="D35">
        <v>12000000</v>
      </c>
      <c s="5" t="n" r="F35">
        <v>12000000</v>
      </c>
      <c s="4" t="s" r="G35">
        <v>28</v>
      </c>
    </row>
    <row r="36" spans="1:7">
      <c s="4" t="s" r="A36">
        <v>96</v>
      </c>
      <c s="5" t="n" r="B36">
        <v>12000000</v>
      </c>
      <c s="5" t="n" r="D36">
        <v>12000000</v>
      </c>
      <c s="5" t="n" r="F36">
        <v>12000000</v>
      </c>
      <c s="4" t="s" r="G36">
        <v>28</v>
      </c>
    </row>
    <row r="37" spans="1:7">
      <c s="4" t="s" r="A37">
        <v>971</v>
      </c>
      <c s="8" t="n" r="B37">
        <v>0.01</v>
      </c>
      <c s="8" t="n" r="D37">
        <v>0.01</v>
      </c>
      <c s="8" t="n" r="F37">
        <v>0.01</v>
      </c>
    </row>
    <row r="38" spans="1:7">
      <c s="4" t="s" r="A38">
        <v>972</v>
      </c>
      <c s="5" t="n" r="B38">
        <v>25</v>
      </c>
      <c s="7" t="n" r="D38">
        <v>25</v>
      </c>
      <c s="7" t="n" r="F38">
        <v>25</v>
      </c>
    </row>
    <row r="39" spans="1:7">
      <c s="4" t="s" r="A39">
        <v>973</v>
      </c>
      <c s="4" t="s" r="D39">
        <v>979</v>
      </c>
      <c s="4" t="s" r="F39">
        <v>979</v>
      </c>
    </row>
    <row r="40" spans="1:7">
      <c s="4" t="s" r="A40">
        <v>975</v>
      </c>
      <c s="7" t="n" r="B40">
        <v>25</v>
      </c>
      <c s="7" t="n" r="D40">
        <v>25</v>
      </c>
      <c s="7" t="n" r="F40">
        <v>25</v>
      </c>
    </row>
    <row r="41" spans="1:7">
      <c s="4" t="s" r="A41">
        <v>976</v>
      </c>
      <c s="4" t="s" r="D41">
        <v>980</v>
      </c>
    </row>
    <row r="42" spans="1:7">
      <c s="4" t="s" r="A42">
        <v>159</v>
      </c>
      <c s="7" t="n" r="D42">
        <v>11400</v>
      </c>
      <c s="7" t="n" r="E42">
        <v>11400</v>
      </c>
    </row>
    <row r="43" spans="1:7">
      <c s="4" t="s" r="A43">
        <v>166</v>
      </c>
      <c s="10" t="n" r="D43">
        <v>0.953</v>
      </c>
      <c s="10" t="n" r="E43">
        <v>0.953</v>
      </c>
    </row>
    <row r="44" spans="1:7">
      <c s="4" t="s" r="A44">
        <v>74</v>
      </c>
    </row>
    <row r="45" spans="1:7">
      <c s="3" t="s" r="A45">
        <v>959</v>
      </c>
    </row>
    <row r="46" spans="1:7">
      <c s="4" t="s" r="A46">
        <v>94</v>
      </c>
      <c s="5" t="n" r="B46">
        <v>18400000</v>
      </c>
      <c s="5" t="n" r="D46">
        <v>18400000</v>
      </c>
      <c s="5" t="n" r="F46">
        <v>18400000</v>
      </c>
      <c s="4" t="s" r="G46">
        <v>28</v>
      </c>
    </row>
    <row r="47" spans="1:7">
      <c s="4" t="s" r="A47">
        <v>95</v>
      </c>
      <c s="5" t="n" r="B47">
        <v>18400000</v>
      </c>
      <c s="5" t="n" r="D47">
        <v>18400000</v>
      </c>
      <c s="5" t="n" r="F47">
        <v>18400000</v>
      </c>
      <c s="4" t="s" r="G47">
        <v>28</v>
      </c>
    </row>
    <row r="48" spans="1:7">
      <c s="4" t="s" r="A48">
        <v>96</v>
      </c>
      <c s="5" t="n" r="B48">
        <v>18400000</v>
      </c>
      <c s="5" t="n" r="D48">
        <v>18400000</v>
      </c>
      <c s="5" t="n" r="F48">
        <v>18400000</v>
      </c>
      <c s="4" t="s" r="G48">
        <v>28</v>
      </c>
    </row>
    <row r="49" spans="1:7">
      <c s="4" t="s" r="A49">
        <v>971</v>
      </c>
      <c s="8" t="n" r="B49">
        <v>0.01</v>
      </c>
      <c s="8" t="n" r="D49">
        <v>0.01</v>
      </c>
      <c s="8" t="n" r="F49">
        <v>0.01</v>
      </c>
    </row>
    <row r="50" spans="1:7">
      <c s="4" t="s" r="A50">
        <v>972</v>
      </c>
      <c s="5" t="n" r="B50">
        <v>25</v>
      </c>
      <c s="7" t="n" r="D50">
        <v>25</v>
      </c>
      <c s="7" t="n" r="F50">
        <v>25</v>
      </c>
    </row>
    <row r="51" spans="1:7">
      <c s="4" t="s" r="A51">
        <v>973</v>
      </c>
      <c s="4" t="s" r="D51">
        <v>981</v>
      </c>
      <c s="4" t="s" r="F51">
        <v>981</v>
      </c>
    </row>
    <row r="52" spans="1:7">
      <c s="4" t="s" r="A52">
        <v>975</v>
      </c>
      <c s="7" t="n" r="B52">
        <v>25</v>
      </c>
      <c s="7" t="n" r="D52">
        <v>25</v>
      </c>
      <c s="7" t="n" r="F52">
        <v>25</v>
      </c>
    </row>
    <row r="53" spans="1:7">
      <c s="4" t="s" r="A53">
        <v>976</v>
      </c>
      <c s="4" t="s" r="D53">
        <v>982</v>
      </c>
    </row>
    <row r="54" spans="1:7">
      <c s="4" t="s" r="A54">
        <v>159</v>
      </c>
      <c s="7" t="n" r="D54">
        <v>17300</v>
      </c>
      <c s="7" t="n" r="E54">
        <v>17300</v>
      </c>
    </row>
    <row r="55" spans="1:7">
      <c s="4" t="s" r="A55">
        <v>166</v>
      </c>
      <c s="10" t="n" r="D55">
        <v>0.9379999999999999</v>
      </c>
      <c s="10" t="n" r="E55">
        <v>0.9379999999999999</v>
      </c>
    </row>
    <row r="56" spans="1:7">
      <c t="n" r="A56"/>
    </row>
    <row r="57" spans="1:7">
      <c s="4" t="s" r="A57">
        <v>28</v>
      </c>
      <c s="4" t="s" r="B57">
        <v>75</v>
      </c>
    </row>
  </sheetData>
  <mergeCells count="7">
    <mergeCell ref="A1:A2"/>
    <mergeCell ref="B1:C1"/>
    <mergeCell ref="D1:E1"/>
    <mergeCell ref="F1:G1"/>
    <mergeCell ref="F2:G2"/>
    <mergeCell ref="A56:G56"/>
    <mergeCell ref="B57:G5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t="s" r="A1">
        <v>983</v>
      </c>
      <c s="2" t="s" r="C1">
        <v>98</v>
      </c>
      <c s="2" t="s" r="E1">
        <v>1</v>
      </c>
    </row>
    <row r="2" spans="1:6">
      <c s="2" t="s" r="C2">
        <v>2</v>
      </c>
      <c s="2" t="s" r="D2">
        <v>99</v>
      </c>
      <c s="2" t="s" r="E2">
        <v>2</v>
      </c>
      <c s="2" t="s" r="F2">
        <v>99</v>
      </c>
    </row>
    <row r="3" spans="1:6">
      <c s="3" t="s" r="A3">
        <v>984</v>
      </c>
    </row>
    <row r="4" spans="1:6">
      <c s="4" t="s" r="A4">
        <v>985</v>
      </c>
      <c s="7" t="n" r="C4">
        <v>570493</v>
      </c>
      <c s="7" t="n" r="D4">
        <v>640287</v>
      </c>
      <c s="7" t="n" r="E4">
        <v>1048732</v>
      </c>
      <c s="7" t="n" r="F4">
        <v>1254706</v>
      </c>
    </row>
    <row r="5" spans="1:6">
      <c s="4" t="s" r="A5">
        <v>986</v>
      </c>
      <c s="4" t="s" r="B5">
        <v>28</v>
      </c>
      <c s="5" t="n" r="C5">
        <v>52429</v>
      </c>
      <c s="5" t="n" r="D5">
        <v>43325</v>
      </c>
      <c s="5" t="n" r="E5">
        <v>92765</v>
      </c>
      <c s="5" t="n" r="F5">
        <v>82811</v>
      </c>
    </row>
    <row r="6" spans="1:6">
      <c s="4" t="s" r="A6">
        <v>987</v>
      </c>
      <c s="5" t="n" r="F6">
        <v>1329</v>
      </c>
    </row>
    <row r="7" spans="1:6">
      <c s="4" t="s" r="A7">
        <v>988</v>
      </c>
      <c s="5" t="n" r="F7">
        <v>114</v>
      </c>
    </row>
    <row r="8" spans="1:6">
      <c s="4" t="s" r="A8">
        <v>29</v>
      </c>
      <c s="5" t="n" r="C8">
        <v>1355</v>
      </c>
      <c s="5" t="n" r="D8">
        <v>271</v>
      </c>
      <c s="5" t="n" r="E8">
        <v>1894</v>
      </c>
      <c s="5" t="n" r="F8">
        <v>771</v>
      </c>
    </row>
    <row r="9" spans="1:6">
      <c s="4" t="s" r="A9">
        <v>989</v>
      </c>
      <c s="5" t="n" r="C9">
        <v>69</v>
      </c>
      <c s="5" t="n" r="D9">
        <v>79</v>
      </c>
      <c s="5" t="n" r="E9">
        <v>127</v>
      </c>
      <c s="5" t="n" r="F9">
        <v>132</v>
      </c>
    </row>
    <row r="10" spans="1:6">
      <c s="4" t="s" r="A10">
        <v>990</v>
      </c>
      <c s="5" t="n" r="C10">
        <v>624346</v>
      </c>
      <c s="5" t="n" r="D10">
        <v>683962</v>
      </c>
      <c s="5" t="n" r="E10">
        <v>1143518</v>
      </c>
      <c s="5" t="n" r="F10">
        <v>1339863</v>
      </c>
    </row>
    <row r="11" spans="1:6">
      <c s="3" t="s" r="A11">
        <v>991</v>
      </c>
    </row>
    <row r="12" spans="1:6">
      <c s="4" t="s" r="A12">
        <v>777</v>
      </c>
      <c s="5" t="n" r="C12">
        <v>101225</v>
      </c>
      <c s="5" t="n" r="D12">
        <v>103773</v>
      </c>
      <c s="5" t="n" r="E12">
        <v>203973</v>
      </c>
      <c s="5" t="n" r="F12">
        <v>206904</v>
      </c>
    </row>
    <row r="13" spans="1:6">
      <c s="4" t="s" r="A13">
        <v>52</v>
      </c>
      <c s="5" t="n" r="C13">
        <v>6113</v>
      </c>
      <c s="5" t="n" r="D13">
        <v>20319</v>
      </c>
      <c s="5" t="n" r="E13">
        <v>29740</v>
      </c>
      <c s="5" t="n" r="F13">
        <v>39216</v>
      </c>
    </row>
    <row r="14" spans="1:6">
      <c s="4" t="s" r="A14">
        <v>992</v>
      </c>
      <c s="5" t="n" r="F14">
        <v>1076</v>
      </c>
    </row>
    <row r="15" spans="1:6">
      <c s="4" t="s" r="A15">
        <v>993</v>
      </c>
      <c s="5" t="n" r="F15">
        <v>95</v>
      </c>
    </row>
    <row r="16" spans="1:6">
      <c s="4" t="s" r="A16">
        <v>53</v>
      </c>
      <c s="5" t="n" r="C16">
        <v>5475</v>
      </c>
      <c s="5" t="n" r="D16">
        <v>1853</v>
      </c>
      <c s="5" t="n" r="E16">
        <v>8357</v>
      </c>
      <c s="5" t="n" r="F16">
        <v>3464</v>
      </c>
    </row>
    <row r="17" spans="1:6">
      <c s="4" t="s" r="A17">
        <v>56</v>
      </c>
      <c s="5" t="n" r="C17">
        <v>159</v>
      </c>
      <c s="5" t="n" r="D17">
        <v>162</v>
      </c>
      <c s="5" t="n" r="E17">
        <v>318</v>
      </c>
      <c s="5" t="n" r="F17">
        <v>323</v>
      </c>
    </row>
    <row r="18" spans="1:6">
      <c s="4" t="s" r="A18">
        <v>989</v>
      </c>
      <c s="5" t="n" r="C18">
        <v>100</v>
      </c>
      <c s="5" t="n" r="E18">
        <v>104</v>
      </c>
    </row>
    <row r="19" spans="1:6">
      <c s="4" t="s" r="A19">
        <v>994</v>
      </c>
      <c s="5" t="n" r="C19">
        <v>113072</v>
      </c>
      <c s="5" t="n" r="D19">
        <v>126107</v>
      </c>
      <c s="5" t="n" r="E19">
        <v>242492</v>
      </c>
      <c s="5" t="n" r="F19">
        <v>251078</v>
      </c>
    </row>
    <row r="20" spans="1:6">
      <c s="4" t="s" r="A20">
        <v>103</v>
      </c>
      <c s="7" t="n" r="C20">
        <v>511274</v>
      </c>
      <c s="7" t="n" r="D20">
        <v>557855</v>
      </c>
      <c s="7" t="n" r="E20">
        <v>901026</v>
      </c>
      <c s="7" t="n" r="F20">
        <v>1088785</v>
      </c>
    </row>
    <row r="21" spans="1:6">
      <c t="n" r="A21"/>
    </row>
    <row r="22" spans="1:6">
      <c s="4" t="s" r="A22">
        <v>28</v>
      </c>
      <c s="4" t="s" r="B22">
        <v>995</v>
      </c>
    </row>
  </sheetData>
  <mergeCells count="5">
    <mergeCell ref="A1:B2"/>
    <mergeCell ref="C1:D1"/>
    <mergeCell ref="E1:F1"/>
    <mergeCell ref="A21:E21"/>
    <mergeCell ref="B22:E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247</v>
      </c>
      <c s="2" t="s" r="B1">
        <v>1</v>
      </c>
    </row>
    <row r="2" spans="1:2">
      <c s="2" t="s" r="B2">
        <v>2</v>
      </c>
    </row>
    <row r="3" spans="1:2">
      <c s="4" t="s" r="A3">
        <v>247</v>
      </c>
      <c s="4" t="s" r="B3">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s="1" t="s" r="A1">
        <v>996</v>
      </c>
      <c s="2" t="s" r="B1">
        <v>1</v>
      </c>
      <c t="n" r="C1"/>
    </row>
    <row r="2" spans="1:4">
      <c s="2" t="s" r="B2">
        <v>2</v>
      </c>
      <c s="2" t="s" r="C2">
        <v>25</v>
      </c>
      <c s="2" t="s" r="D2">
        <v>28</v>
      </c>
    </row>
    <row r="3" spans="1:4">
      <c s="3" t="s" r="A3">
        <v>997</v>
      </c>
      <c t="n" r="C3"/>
    </row>
    <row r="4" spans="1:4">
      <c s="4" t="s" r="A4">
        <v>44</v>
      </c>
      <c s="7" t="n" r="B4">
        <v>71815</v>
      </c>
      <c s="7" t="n" r="C4">
        <v>94781</v>
      </c>
    </row>
    <row r="5" spans="1:4">
      <c s="4" t="s" r="A5">
        <v>998</v>
      </c>
      <c s="7" t="n" r="B5">
        <v>-23000</v>
      </c>
      <c t="n" r="C5"/>
    </row>
    <row r="6" spans="1:4">
      <c t="n" r="A6"/>
    </row>
    <row r="7" spans="1:4">
      <c s="4" t="s" r="A7">
        <v>28</v>
      </c>
      <c s="4" t="s" r="B7">
        <v>75</v>
      </c>
    </row>
  </sheetData>
  <mergeCells count="7">
    <mergeCell ref="A1:A2"/>
    <mergeCell ref="C1:D1"/>
    <mergeCell ref="C3:D3"/>
    <mergeCell ref="C4:D4"/>
    <mergeCell ref="C5:D5"/>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99</v>
      </c>
      <c s="2" t="s" r="B1">
        <v>98</v>
      </c>
      <c s="2" t="s" r="D1">
        <v>1</v>
      </c>
    </row>
    <row r="2" spans="1:5">
      <c s="2" t="s" r="B2">
        <v>2</v>
      </c>
      <c s="2" t="s" r="C2">
        <v>99</v>
      </c>
      <c s="2" t="s" r="D2">
        <v>2</v>
      </c>
      <c s="2" t="s" r="E2">
        <v>99</v>
      </c>
    </row>
    <row r="3" spans="1:5">
      <c s="3" t="s" r="A3">
        <v>1000</v>
      </c>
    </row>
    <row r="4" spans="1:5">
      <c s="4" t="s" r="A4">
        <v>126</v>
      </c>
      <c s="7" t="n" r="B4">
        <v>900071</v>
      </c>
      <c s="7" t="n" r="C4">
        <v>-335512</v>
      </c>
      <c s="7" t="n" r="D4">
        <v>423572</v>
      </c>
      <c s="7" t="n" r="E4">
        <v>-538863</v>
      </c>
    </row>
    <row r="5" spans="1:5">
      <c s="4" t="s" r="A5">
        <v>1001</v>
      </c>
      <c s="5" t="n" r="B5">
        <v>-149</v>
      </c>
      <c s="5" t="n" r="D5">
        <v>-239</v>
      </c>
    </row>
    <row r="6" spans="1:5">
      <c s="4" t="s" r="A6">
        <v>128</v>
      </c>
      <c s="5" t="n" r="B6">
        <v>900220</v>
      </c>
      <c s="5" t="n" r="C6">
        <v>-335512</v>
      </c>
      <c s="5" t="n" r="D6">
        <v>423811</v>
      </c>
      <c s="5" t="n" r="E6">
        <v>-538863</v>
      </c>
    </row>
    <row r="7" spans="1:5">
      <c s="4" t="s" r="A7">
        <v>1002</v>
      </c>
      <c s="5" t="n" r="B7">
        <v>17992</v>
      </c>
      <c s="5" t="n" r="C7">
        <v>17992</v>
      </c>
      <c s="5" t="n" r="D7">
        <v>35984</v>
      </c>
      <c s="5" t="n" r="E7">
        <v>35984</v>
      </c>
    </row>
    <row r="8" spans="1:5">
      <c s="4" t="s" r="A8">
        <v>1003</v>
      </c>
      <c s="5" t="n" r="B8">
        <v>882228</v>
      </c>
      <c s="5" t="n" r="C8">
        <v>-353504</v>
      </c>
      <c s="5" t="n" r="D8">
        <v>387827</v>
      </c>
      <c s="5" t="n" r="E8">
        <v>-574847</v>
      </c>
    </row>
    <row r="9" spans="1:5">
      <c s="4" t="s" r="A9">
        <v>1004</v>
      </c>
      <c s="5" t="n" r="B9">
        <v>0</v>
      </c>
      <c s="5" t="n" r="C9">
        <v>0</v>
      </c>
      <c s="5" t="n" r="D9">
        <v>0</v>
      </c>
      <c s="5" t="n" r="E9">
        <v>0</v>
      </c>
    </row>
    <row r="10" spans="1:5">
      <c s="4" t="s" r="A10">
        <v>1005</v>
      </c>
      <c s="7" t="n" r="B10">
        <v>882228</v>
      </c>
      <c s="7" t="n" r="C10">
        <v>-353504</v>
      </c>
      <c s="7" t="n" r="D10">
        <v>387827</v>
      </c>
      <c s="7" t="n" r="E10">
        <v>-574847</v>
      </c>
    </row>
    <row r="11" spans="1:5">
      <c s="4" t="s" r="A11">
        <v>1006</v>
      </c>
      <c s="5" t="n" r="B11">
        <v>947731493</v>
      </c>
      <c s="5" t="n" r="C11">
        <v>947515127</v>
      </c>
      <c s="5" t="n" r="D11">
        <v>947700832</v>
      </c>
      <c s="5" t="n" r="E11">
        <v>947487125</v>
      </c>
    </row>
    <row r="12" spans="1:5">
      <c s="4" t="s" r="A12">
        <v>1007</v>
      </c>
      <c s="5" t="n" r="B12">
        <v>198269</v>
      </c>
      <c s="5" t="n" r="D12">
        <v>178126</v>
      </c>
    </row>
    <row r="13" spans="1:5">
      <c s="4" t="s" r="A13">
        <v>1008</v>
      </c>
      <c s="5" t="n" r="B13">
        <v>947929762</v>
      </c>
      <c s="5" t="n" r="C13">
        <v>947515127</v>
      </c>
      <c s="5" t="n" r="D13">
        <v>947878958</v>
      </c>
      <c s="5" t="n" r="E13">
        <v>947487125</v>
      </c>
    </row>
    <row r="14" spans="1:5">
      <c s="3" t="s" r="A14">
        <v>1009</v>
      </c>
    </row>
    <row r="15" spans="1:5">
      <c s="4" t="s" r="A15">
        <v>132</v>
      </c>
      <c s="8" t="n" r="B15">
        <v>0.93</v>
      </c>
      <c s="8" t="n" r="C15">
        <v>-0.37</v>
      </c>
      <c s="8" t="n" r="D15">
        <v>0.41</v>
      </c>
      <c s="8" t="n" r="E15">
        <v>-0.61</v>
      </c>
    </row>
    <row r="16" spans="1:5">
      <c s="4" t="s" r="A16">
        <v>133</v>
      </c>
      <c s="8" t="n" r="B16">
        <v>0.93</v>
      </c>
      <c s="8" t="n" r="C16">
        <v>-0.37</v>
      </c>
      <c s="8" t="n" r="D16">
        <v>0.41</v>
      </c>
      <c s="8" t="n" r="E16">
        <v>-0.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10</v>
      </c>
      <c s="2" t="s" r="B1">
        <v>1</v>
      </c>
    </row>
    <row r="2" spans="1:3">
      <c s="2" t="s" r="B2">
        <v>2</v>
      </c>
      <c s="2" t="s" r="C2">
        <v>99</v>
      </c>
    </row>
    <row r="3" spans="1:3">
      <c s="3" t="s" r="A3">
        <v>1000</v>
      </c>
    </row>
    <row r="4" spans="1:3">
      <c s="4" t="s" r="A4">
        <v>1011</v>
      </c>
      <c s="5" t="n" r="B4">
        <v>2</v>
      </c>
      <c s="11" t="n" r="C4">
        <v>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t="s" r="A1">
        <v>1012</v>
      </c>
      <c s="2" t="s" r="B1">
        <v>1</v>
      </c>
    </row>
    <row r="2" spans="1:3">
      <c s="2" t="s" r="B2">
        <v>2</v>
      </c>
      <c s="2" t="s" r="C2">
        <v>99</v>
      </c>
    </row>
    <row r="3" spans="1:3">
      <c s="3" t="s" r="A3">
        <v>1013</v>
      </c>
    </row>
    <row r="4" spans="1:3">
      <c s="4" t="s" r="A4">
        <v>1014</v>
      </c>
      <c s="4" t="s" r="B4">
        <v>1015</v>
      </c>
      <c s="4" t="s" r="C4">
        <v>1016</v>
      </c>
    </row>
    <row r="5" spans="1:3">
      <c s="4" t="s" r="A5">
        <v>1017</v>
      </c>
      <c s="4" t="s" r="B5">
        <v>1015</v>
      </c>
      <c s="4" t="s" r="C5">
        <v>1016</v>
      </c>
    </row>
    <row r="6" spans="1:3">
      <c s="4" t="s" r="A6">
        <v>1018</v>
      </c>
      <c s="7" t="n" r="B6">
        <v>0</v>
      </c>
      <c s="7" t="n" r="C6">
        <v>0</v>
      </c>
    </row>
    <row r="7" spans="1:3">
      <c s="4" t="s" r="A7">
        <v>1019</v>
      </c>
    </row>
    <row r="8" spans="1:3">
      <c s="3" t="s" r="A8">
        <v>1013</v>
      </c>
    </row>
    <row r="9" spans="1:3">
      <c s="4" t="s" r="A9">
        <v>1020</v>
      </c>
      <c s="5" t="n" r="B9">
        <v>500000</v>
      </c>
    </row>
    <row r="10" spans="1:3">
      <c s="4" t="s" r="A10">
        <v>1021</v>
      </c>
      <c s="4" t="s" r="B10">
        <v>1022</v>
      </c>
    </row>
    <row r="11" spans="1:3">
      <c s="4" t="s" r="A11">
        <v>1023</v>
      </c>
    </row>
    <row r="12" spans="1:3">
      <c s="3" t="s" r="A12">
        <v>1013</v>
      </c>
    </row>
    <row r="13" spans="1:3">
      <c s="4" t="s" r="A13">
        <v>1020</v>
      </c>
      <c s="5" t="n" r="B13">
        <v>8932921</v>
      </c>
    </row>
    <row r="14" spans="1:3">
      <c s="4" t="s" r="A14">
        <v>1024</v>
      </c>
    </row>
    <row r="15" spans="1:3">
      <c s="3" t="s" r="A15">
        <v>1013</v>
      </c>
    </row>
    <row r="16" spans="1:3">
      <c s="4" t="s" r="A16">
        <v>1025</v>
      </c>
      <c s="4" t="s" r="B16">
        <v>1026</v>
      </c>
    </row>
    <row r="17" spans="1:3">
      <c s="4" t="s" r="A17">
        <v>1027</v>
      </c>
      <c s="4" t="s" r="B17">
        <v>1026</v>
      </c>
    </row>
    <row r="18" spans="1:3">
      <c s="4" t="s" r="A18">
        <v>1028</v>
      </c>
      <c s="4" t="s" r="B18">
        <v>910</v>
      </c>
    </row>
    <row r="19" spans="1:3">
      <c s="4" t="s" r="A19">
        <v>1029</v>
      </c>
      <c s="4" t="s" r="B19">
        <v>413</v>
      </c>
    </row>
    <row r="20" spans="1:3">
      <c s="4" t="s" r="A20">
        <v>1030</v>
      </c>
    </row>
    <row r="21" spans="1:3">
      <c s="3" t="s" r="A21">
        <v>1013</v>
      </c>
    </row>
    <row r="22" spans="1:3">
      <c s="4" t="s" r="A22">
        <v>1020</v>
      </c>
      <c s="5" t="n" r="B22">
        <v>25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31</v>
      </c>
      <c s="2" t="s" r="B1">
        <v>1</v>
      </c>
    </row>
    <row r="2" spans="1:3">
      <c s="2" t="s" r="B2">
        <v>2</v>
      </c>
      <c s="2" t="s" r="C2">
        <v>99</v>
      </c>
    </row>
    <row r="3" spans="1:3">
      <c s="3" t="s" r="A3">
        <v>1013</v>
      </c>
    </row>
    <row r="4" spans="1:3">
      <c s="4" t="s" r="A4">
        <v>1032</v>
      </c>
      <c s="5" t="n" r="B4">
        <v>2259335</v>
      </c>
      <c s="5" t="n" r="C4">
        <v>3581752</v>
      </c>
    </row>
    <row r="5" spans="1:3">
      <c s="4" t="s" r="A5">
        <v>1033</v>
      </c>
      <c s="5" t="n" r="B5">
        <v>0</v>
      </c>
      <c s="5" t="n" r="C5">
        <v>0</v>
      </c>
    </row>
    <row r="6" spans="1:3">
      <c s="4" t="s" r="A6">
        <v>1034</v>
      </c>
      <c s="5" t="n" r="B6">
        <v>0</v>
      </c>
      <c s="5" t="n" r="C6">
        <v>0</v>
      </c>
    </row>
    <row r="7" spans="1:3">
      <c s="4" t="s" r="A7">
        <v>1035</v>
      </c>
      <c s="5" t="n" r="B7">
        <v>-259799</v>
      </c>
      <c s="5" t="n" r="C7">
        <v>-863167</v>
      </c>
    </row>
    <row r="8" spans="1:3">
      <c s="4" t="s" r="A8">
        <v>1036</v>
      </c>
      <c s="5" t="n" r="B8">
        <v>-6250</v>
      </c>
      <c s="5" t="n" r="C8">
        <v>-305750</v>
      </c>
    </row>
    <row r="9" spans="1:3">
      <c s="4" t="s" r="A9">
        <v>1037</v>
      </c>
      <c s="5" t="n" r="B9">
        <v>1993286</v>
      </c>
      <c s="5" t="n" r="C9">
        <v>2412835</v>
      </c>
    </row>
    <row r="10" spans="1:3">
      <c s="4" t="s" r="A10">
        <v>1038</v>
      </c>
      <c s="5" t="n" r="B10">
        <v>1993286</v>
      </c>
      <c s="5" t="n" r="C10">
        <v>2412835</v>
      </c>
    </row>
    <row r="11" spans="1:3">
      <c s="4" t="s" r="A11">
        <v>1039</v>
      </c>
      <c s="8" t="n" r="B11">
        <v>15.35</v>
      </c>
      <c s="8" t="n" r="C11">
        <v>15.44</v>
      </c>
    </row>
    <row r="12" spans="1:3">
      <c s="4" t="s" r="A12">
        <v>1033</v>
      </c>
      <c s="5" t="n" r="B12">
        <v>0</v>
      </c>
      <c s="5" t="n" r="C12">
        <v>0</v>
      </c>
    </row>
    <row r="13" spans="1:3">
      <c s="4" t="s" r="A13">
        <v>1034</v>
      </c>
      <c s="5" t="n" r="B13">
        <v>0</v>
      </c>
      <c s="5" t="n" r="C13">
        <v>0</v>
      </c>
    </row>
    <row r="14" spans="1:3">
      <c s="4" t="s" r="A14">
        <v>1035</v>
      </c>
      <c s="15" t="n" r="B14">
        <v>15.26</v>
      </c>
      <c s="15" t="n" r="C14">
        <v>15.12</v>
      </c>
    </row>
    <row r="15" spans="1:3">
      <c s="4" t="s" r="A15">
        <v>1036</v>
      </c>
      <c s="15" t="n" r="B15">
        <v>17.24</v>
      </c>
      <c s="15" t="n" r="C15">
        <v>17.34</v>
      </c>
    </row>
    <row r="16" spans="1:3">
      <c s="4" t="s" r="A16">
        <v>1040</v>
      </c>
      <c s="15" t="n" r="B16">
        <v>15.36</v>
      </c>
      <c s="15" t="n" r="C16">
        <v>15.31</v>
      </c>
    </row>
    <row r="17" spans="1:3">
      <c s="4" t="s" r="A17">
        <v>1041</v>
      </c>
      <c s="8" t="n" r="B17">
        <v>15.36</v>
      </c>
      <c s="8" t="n" r="C17">
        <v>15.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1042</v>
      </c>
      <c s="2" t="s" r="B1">
        <v>98</v>
      </c>
      <c s="2" t="s" r="D1">
        <v>1</v>
      </c>
    </row>
    <row r="2" spans="1:5">
      <c s="2" t="s" r="B2">
        <v>2</v>
      </c>
      <c s="2" t="s" r="C2">
        <v>99</v>
      </c>
      <c s="2" t="s" r="D2">
        <v>2</v>
      </c>
      <c s="2" t="s" r="E2">
        <v>99</v>
      </c>
    </row>
    <row r="3" spans="1:5">
      <c s="3" t="s" r="A3">
        <v>1043</v>
      </c>
    </row>
    <row r="4" spans="1:5">
      <c s="4" t="s" r="A4">
        <v>1044</v>
      </c>
      <c s="4" t="s" r="B4">
        <v>536</v>
      </c>
    </row>
    <row r="5" spans="1:5">
      <c s="4" t="s" r="A5">
        <v>1045</v>
      </c>
      <c s="7" t="n" r="B5">
        <v>-7683</v>
      </c>
      <c s="7" t="n" r="C5">
        <v>-852</v>
      </c>
      <c s="7" t="n" r="D5">
        <v>-7669</v>
      </c>
      <c s="7" t="n" r="E5">
        <v>3149</v>
      </c>
    </row>
    <row r="6" spans="1:5">
      <c s="4" t="s" r="A6">
        <v>1046</v>
      </c>
    </row>
    <row r="7" spans="1:5">
      <c s="4" t="s" r="A7">
        <v>1047</v>
      </c>
    </row>
    <row r="8" spans="1:5">
      <c s="3" t="s" r="A8">
        <v>1043</v>
      </c>
    </row>
    <row r="9" spans="1:5">
      <c s="4" t="s" r="A9">
        <v>1045</v>
      </c>
      <c s="7" t="n" r="B9">
        <v>-7700</v>
      </c>
      <c s="7" t="n" r="C9">
        <v>1400</v>
      </c>
      <c s="7" t="n" r="D9">
        <v>-7700</v>
      </c>
      <c s="7" t="n" r="E9">
        <v>54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48</v>
      </c>
      <c s="2" t="s" r="B1">
        <v>1</v>
      </c>
    </row>
    <row r="2" spans="1:3">
      <c s="2" t="s" r="B2">
        <v>2</v>
      </c>
      <c s="2" t="s" r="C2">
        <v>99</v>
      </c>
    </row>
    <row r="3" spans="1:3">
      <c s="3" t="s" r="A3">
        <v>1049</v>
      </c>
    </row>
    <row r="4" spans="1:3">
      <c s="4" t="s" r="A4">
        <v>1050</v>
      </c>
      <c s="12" t="n" r="B4">
        <v>37.3</v>
      </c>
    </row>
    <row r="5" spans="1:3">
      <c s="4" t="s" r="A5">
        <v>1051</v>
      </c>
      <c s="12" t="n" r="B5">
        <v>0.8</v>
      </c>
      <c s="12" t="n" r="C5">
        <v>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s="1" t="s" r="A1">
        <v>1052</v>
      </c>
      <c s="2" t="s" r="B1">
        <v>592</v>
      </c>
    </row>
    <row r="2" spans="1:2">
      <c s="3" t="s" r="A2">
        <v>1049</v>
      </c>
    </row>
    <row r="3" spans="1:2">
      <c s="4" t="s" r="A3">
        <v>1053</v>
      </c>
      <c s="7" t="n" r="B3">
        <v>1071</v>
      </c>
    </row>
    <row r="4" spans="1:2">
      <c s="4" t="s" r="A4">
        <v>1054</v>
      </c>
      <c s="5" t="n" r="B4">
        <v>3575</v>
      </c>
    </row>
    <row r="5" spans="1:2">
      <c s="4" t="s" r="A5">
        <v>1055</v>
      </c>
      <c s="5" t="n" r="B5">
        <v>3565</v>
      </c>
    </row>
    <row r="6" spans="1:2">
      <c s="4" t="s" r="A6">
        <v>1056</v>
      </c>
      <c s="5" t="n" r="B6">
        <v>3565</v>
      </c>
    </row>
    <row r="7" spans="1:2">
      <c s="4" t="s" r="A7">
        <v>1057</v>
      </c>
      <c s="5" t="n" r="B7">
        <v>3565</v>
      </c>
    </row>
    <row r="8" spans="1:2">
      <c s="4" t="s" r="A8">
        <v>1058</v>
      </c>
      <c s="5" t="n" r="B8">
        <v>21993</v>
      </c>
    </row>
    <row r="9" spans="1:2">
      <c s="4" t="s" r="A9">
        <v>1059</v>
      </c>
      <c s="7" t="n" r="B9">
        <v>373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t="s" r="A1">
        <v>1060</v>
      </c>
      <c s="2" t="s" r="B1">
        <v>592</v>
      </c>
    </row>
    <row r="2" spans="1:2">
      <c s="3" t="s" r="A2">
        <v>1061</v>
      </c>
    </row>
    <row r="3" spans="1:2">
      <c s="4" t="s" r="A3">
        <v>1062</v>
      </c>
      <c s="12" t="n" r="B3">
        <v>0.3</v>
      </c>
    </row>
    <row r="4" spans="1:2">
      <c s="4" t="s" r="A4">
        <v>1063</v>
      </c>
      <c s="11" t="n" r="B4">
        <v>397.9</v>
      </c>
    </row>
    <row r="5" spans="1:2">
      <c s="4" t="s" r="A5">
        <v>1064</v>
      </c>
      <c s="12" t="n" r="B5">
        <v>397.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4"/>
    <col customWidth="1" max="9" min="9" width="14"/>
  </cols>
  <sheetData>
    <row r="1" spans="1:9">
      <c s="1" t="s" r="A1">
        <v>1065</v>
      </c>
      <c s="2" t="s" r="B1">
        <v>1066</v>
      </c>
      <c s="2" t="s" r="C1">
        <v>2</v>
      </c>
      <c s="2" t="s" r="D1">
        <v>99</v>
      </c>
      <c s="2" t="s" r="E1">
        <v>2</v>
      </c>
      <c s="2" t="s" r="F1">
        <v>99</v>
      </c>
      <c s="2" t="s" r="G1">
        <v>25</v>
      </c>
      <c s="2" t="s" r="I1">
        <v>1067</v>
      </c>
    </row>
    <row r="2" spans="1:9">
      <c s="4" t="s" r="A2">
        <v>1068</v>
      </c>
      <c s="7" t="n" r="C2">
        <v>123343</v>
      </c>
      <c s="7" t="n" r="E2">
        <v>123343</v>
      </c>
      <c s="7" t="n" r="G2">
        <v>143045</v>
      </c>
      <c s="4" t="s" r="H2">
        <v>28</v>
      </c>
    </row>
    <row r="3" spans="1:9">
      <c s="4" t="s" r="A3">
        <v>1069</v>
      </c>
      <c s="7" t="n" r="C3">
        <v>10589</v>
      </c>
      <c s="7" t="n" r="E3">
        <v>10589</v>
      </c>
      <c s="7" t="n" r="G3">
        <v>10402</v>
      </c>
      <c s="4" t="s" r="H3">
        <v>28</v>
      </c>
    </row>
    <row r="4" spans="1:9">
      <c s="4" t="s" r="A4">
        <v>1070</v>
      </c>
    </row>
    <row r="5" spans="1:9">
      <c s="4" t="s" r="A5">
        <v>1071</v>
      </c>
      <c s="4" t="s" r="E5">
        <v>1072</v>
      </c>
    </row>
    <row r="6" spans="1:9">
      <c s="4" t="s" r="A6">
        <v>1073</v>
      </c>
      <c s="4" t="s" r="B6">
        <v>908</v>
      </c>
    </row>
    <row r="7" spans="1:9">
      <c s="4" t="s" r="A7">
        <v>1074</v>
      </c>
      <c s="4" t="s" r="B7">
        <v>1075</v>
      </c>
    </row>
    <row r="8" spans="1:9">
      <c s="4" t="s" r="A8">
        <v>1076</v>
      </c>
      <c s="4" t="s" r="B8">
        <v>908</v>
      </c>
    </row>
    <row r="9" spans="1:9">
      <c s="4" t="s" r="A9">
        <v>1077</v>
      </c>
      <c s="4" t="s" r="E9">
        <v>1078</v>
      </c>
    </row>
    <row r="10" spans="1:9">
      <c s="4" t="s" r="A10">
        <v>1079</v>
      </c>
    </row>
    <row r="11" spans="1:9">
      <c s="4" t="s" r="A11">
        <v>1080</v>
      </c>
      <c s="4" t="s" r="B11">
        <v>411</v>
      </c>
    </row>
    <row r="12" spans="1:9">
      <c s="4" t="s" r="A12">
        <v>1081</v>
      </c>
    </row>
    <row r="13" spans="1:9">
      <c s="4" t="s" r="A13">
        <v>1082</v>
      </c>
      <c s="5" t="n" r="C13">
        <v>9</v>
      </c>
      <c s="5" t="n" r="E13">
        <v>9</v>
      </c>
      <c s="5" t="n" r="G13">
        <v>9</v>
      </c>
    </row>
    <row r="14" spans="1:9">
      <c s="4" t="s" r="A14">
        <v>1068</v>
      </c>
      <c s="7" t="n" r="C14">
        <v>123300</v>
      </c>
      <c s="7" t="n" r="E14">
        <v>123300</v>
      </c>
      <c s="7" t="n" r="G14">
        <v>143000</v>
      </c>
    </row>
    <row r="15" spans="1:9">
      <c s="4" t="s" r="A15">
        <v>1083</v>
      </c>
      <c s="4" t="s" r="E15">
        <v>1084</v>
      </c>
    </row>
    <row r="16" spans="1:9">
      <c s="4" t="s" r="A16">
        <v>1085</v>
      </c>
      <c s="7" t="n" r="E16">
        <v>-15500</v>
      </c>
      <c s="5" t="n" r="G16">
        <v>4200</v>
      </c>
    </row>
    <row r="17" spans="1:9">
      <c s="4" t="s" r="A17">
        <v>1086</v>
      </c>
      <c s="5" t="n" r="C17">
        <v>10600</v>
      </c>
      <c s="7" t="n" r="D17">
        <v>6100</v>
      </c>
      <c s="7" t="n" r="E17">
        <v>21100</v>
      </c>
      <c s="7" t="n" r="F17">
        <v>12200</v>
      </c>
    </row>
    <row r="18" spans="1:9">
      <c s="4" t="s" r="A18">
        <v>1087</v>
      </c>
      <c s="4" t="s" r="E18">
        <v>1088</v>
      </c>
    </row>
    <row r="19" spans="1:9">
      <c s="4" t="s" r="A19">
        <v>1089</v>
      </c>
      <c s="4" t="s" r="I19">
        <v>617</v>
      </c>
    </row>
    <row r="20" spans="1:9">
      <c s="4" t="s" r="A20">
        <v>1069</v>
      </c>
      <c s="7" t="n" r="C20">
        <v>10600</v>
      </c>
      <c s="7" t="n" r="E20">
        <v>10600</v>
      </c>
      <c s="7" t="n" r="G20">
        <v>10400</v>
      </c>
    </row>
    <row r="21" spans="1:9">
      <c s="4" t="s" r="A21">
        <v>1090</v>
      </c>
    </row>
    <row r="22" spans="1:9">
      <c s="4" t="s" r="A22">
        <v>1089</v>
      </c>
      <c s="4" t="s" r="I22">
        <v>1091</v>
      </c>
    </row>
    <row r="23" spans="1:9">
      <c t="n" r="A23"/>
    </row>
    <row r="24" spans="1:9">
      <c s="4" t="s" r="A24">
        <v>28</v>
      </c>
      <c s="4" t="s" r="B24">
        <v>75</v>
      </c>
    </row>
  </sheetData>
  <mergeCells count="3">
    <mergeCell ref="G1:H1"/>
    <mergeCell ref="A23:I23"/>
    <mergeCell ref="B24:I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249</v>
      </c>
      <c s="2" t="s" r="B1">
        <v>1</v>
      </c>
    </row>
    <row r="2" spans="1:2">
      <c s="2" t="s" r="B2">
        <v>2</v>
      </c>
    </row>
    <row r="3" spans="1:2">
      <c s="4" t="s" r="A3">
        <v>249</v>
      </c>
      <c s="4" t="s" r="B3">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t="s" r="A1">
        <v>1092</v>
      </c>
      <c s="2" t="s" r="B1">
        <v>147</v>
      </c>
    </row>
    <row r="2" spans="1:2">
      <c s="3" t="s" r="A2">
        <v>1093</v>
      </c>
    </row>
    <row r="3" spans="1:2">
      <c s="4" t="s" r="A3">
        <v>1094</v>
      </c>
      <c s="4" t="s" r="B3">
        <v>1075</v>
      </c>
    </row>
    <row r="4" spans="1:2">
      <c s="4" t="s" r="A4">
        <v>1095</v>
      </c>
    </row>
    <row r="5" spans="1:2">
      <c s="3" t="s" r="A5">
        <v>1093</v>
      </c>
    </row>
    <row r="6" spans="1:2">
      <c s="4" t="s" r="A6">
        <v>1096</v>
      </c>
      <c s="5" t="n" r="B6">
        <v>1000000000</v>
      </c>
    </row>
    <row r="7" spans="1:2">
      <c s="4" t="s" r="A7">
        <v>1081</v>
      </c>
    </row>
    <row r="8" spans="1:2">
      <c s="3" t="s" r="A8">
        <v>1093</v>
      </c>
    </row>
    <row r="9" spans="1:2">
      <c s="4" t="s" r="A9">
        <v>1096</v>
      </c>
      <c s="5" t="n" r="B9">
        <v>9000000</v>
      </c>
    </row>
    <row r="10" spans="1:2">
      <c s="4" t="s" r="A10">
        <v>1097</v>
      </c>
      <c s="12" t="n" r="B10">
        <v>126.4</v>
      </c>
    </row>
    <row r="11" spans="1:2">
      <c s="4" t="s" r="A11">
        <v>1094</v>
      </c>
      <c s="4" t="s" r="B11">
        <v>10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AGENCY MORTGAGE-BACKED SECURITI</vt:lpstr>
      <vt:lpstr>COMMERCIAL REAL ESTATE INVESTME</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UBSEQUENT EVENTS</vt:lpstr>
      <vt:lpstr>SIGNIFICANT ACCOUNTING POLICI28</vt:lpstr>
      <vt:lpstr>SIGNIFICANT ACCOUNTING POLICI29</vt:lpstr>
      <vt:lpstr>AGENCY MORTGAGE-BACKED SECURI30</vt:lpstr>
      <vt:lpstr>COMMERCIAL REAL ESTATE INVEST31</vt:lpstr>
      <vt:lpstr>FAIR VALUE MEASUREMENTS (Tables</vt:lpstr>
      <vt:lpstr>SECURED FINANCING (Tables)</vt:lpstr>
      <vt:lpstr>DERIVATIVE INSTRUMENTS (Tables)</vt:lpstr>
      <vt:lpstr>INTEREST INCOME AND INTEREST 35</vt:lpstr>
      <vt:lpstr>NET INCOME (LOSS) PER COMMON 36</vt:lpstr>
      <vt:lpstr>LONG-TERM STOCK INCENTIVE PLAN </vt:lpstr>
      <vt:lpstr>LEASE COMMITMENTS AND CONTING38</vt:lpstr>
      <vt:lpstr>Organization and Significant Ac</vt:lpstr>
      <vt:lpstr>Summary of Estimated Useful Liv</vt:lpstr>
      <vt:lpstr>Recent Accounting Pronouncement</vt:lpstr>
      <vt:lpstr>Agency Mortgage-Backed Securi42</vt:lpstr>
      <vt:lpstr>Agency Mortgage-Backed Securi43</vt:lpstr>
      <vt:lpstr>Agency Mortgage-Backed Securi44</vt:lpstr>
      <vt:lpstr>Agency Mortgage-Backed Securi45</vt:lpstr>
      <vt:lpstr>CRE Debt and Preferred Equity I</vt:lpstr>
      <vt:lpstr>CRE Debt and Preferred Equity47</vt:lpstr>
      <vt:lpstr>CRE Debt and Preferred Equity48</vt:lpstr>
      <vt:lpstr>Internal CRE Debt and Preferred</vt:lpstr>
      <vt:lpstr>Internal CRE Debt and Preferr50</vt:lpstr>
      <vt:lpstr>Commercial Real Estate Invest51</vt:lpstr>
      <vt:lpstr>Summary of Acquisitions of Real</vt:lpstr>
      <vt:lpstr>Aggregate Allocation of Purchas</vt:lpstr>
      <vt:lpstr>Total Commercial Real Estate He</vt:lpstr>
      <vt:lpstr>Minimum Future Rentals to be Re</vt:lpstr>
      <vt:lpstr>Mortgage Loans Payable (Detail)</vt:lpstr>
      <vt:lpstr>Future Mortgage Loan Principal </vt:lpstr>
      <vt:lpstr>Statement of Financial Conditio</vt:lpstr>
      <vt:lpstr>Statement of Comprehensive Inco</vt:lpstr>
      <vt:lpstr>Geographic Concentrations of Cr</vt:lpstr>
      <vt:lpstr>Fair Value Measurements (Detail</vt:lpstr>
      <vt:lpstr>Estimated Fair Value for All Fi</vt:lpstr>
      <vt:lpstr>Repurchase Agreements - Narrati</vt:lpstr>
      <vt:lpstr>Repurchase Agreements - Remaini</vt:lpstr>
      <vt:lpstr>Repurchase Agreements - Remai65</vt:lpstr>
      <vt:lpstr>Summary of Gross Amounts, Amoun</vt:lpstr>
      <vt:lpstr>Summary of Fair Value Informati</vt:lpstr>
      <vt:lpstr>Summary of Characteristics of I</vt:lpstr>
      <vt:lpstr>Summary of Characteristics of69</vt:lpstr>
      <vt:lpstr>Summary of Characteristics of70</vt:lpstr>
      <vt:lpstr>Summary of Characteristics of T</vt:lpstr>
      <vt:lpstr>Summary of Certain Characterist</vt:lpstr>
      <vt:lpstr>Offsetting of Derivative Assets</vt:lpstr>
      <vt:lpstr>Derivative Instruments - Effect</vt:lpstr>
      <vt:lpstr>Effect of Other Derivative Cont</vt:lpstr>
      <vt:lpstr>Derivative Instruments - Narrat</vt:lpstr>
      <vt:lpstr>Convertible Senior Notes - Narr</vt:lpstr>
      <vt:lpstr>Common Stock and Preferred St78</vt:lpstr>
      <vt:lpstr>Components of Company's Interes</vt:lpstr>
      <vt:lpstr>Goodwill - Additional Informati</vt:lpstr>
      <vt:lpstr>Schedule of Net Income (Loss) P</vt:lpstr>
      <vt:lpstr>Net Income Per Common Share - N</vt:lpstr>
      <vt:lpstr>Long-Term Stock Incentive Plans</vt:lpstr>
      <vt:lpstr>Issued and Outstanding Stock Op</vt:lpstr>
      <vt:lpstr>Income Taxes - Narrative (Detai</vt:lpstr>
      <vt:lpstr>Lease Commitments And Conting86</vt:lpstr>
      <vt:lpstr>Lease Commitments And Conting87</vt:lpstr>
      <vt:lpstr>RCap Regulatory Requirements - </vt:lpstr>
      <vt:lpstr>Related Party Transactions - Na</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3:15Z</dcterms:created>
  <dcterms:modified xmlns:dcterms="http://purl.org/dc/terms/" xmlns:xsi="http://www.w3.org/2001/XMLSchema-instance" xsi:type="dcterms:W3CDTF">2015-08-06T18:23:15Z</dcterms:modified>
  <dc:title xmlns:dc="http://purl.org/dc/elements/1.1/">Untitled</dc:title>
  <dc:description xmlns:dc="http://purl.org/dc/elements/1.1/"/>
  <dc:subject xmlns:dc="http://purl.org/dc/elements/1.1/"/>
  <cp:keywords/>
  <cp:category/>
</cp:coreProperties>
</file>